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iscontinued Operations and Div"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Convertible Not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Employee Retirement Plan"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Investments (Tables)" sheetId="38" state="visible" r:id="rId38"/>
    <sheet xmlns:r="http://schemas.openxmlformats.org/officeDocument/2006/relationships" name="Convertible Note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Net Loss Per Share (Tables)" sheetId="44" state="visible" r:id="rId44"/>
    <sheet xmlns:r="http://schemas.openxmlformats.org/officeDocument/2006/relationships" name="Related Party Transactions Sche" sheetId="45" state="visible" r:id="rId45"/>
    <sheet xmlns:r="http://schemas.openxmlformats.org/officeDocument/2006/relationships" name="Selected Quarterly Financial _2" sheetId="46" state="visible" r:id="rId46"/>
    <sheet xmlns:r="http://schemas.openxmlformats.org/officeDocument/2006/relationships" name="Description of Business and B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Details)" sheetId="50" state="visible" r:id="rId50"/>
    <sheet xmlns:r="http://schemas.openxmlformats.org/officeDocument/2006/relationships" name="Discontinued Operations - Narra" sheetId="51" state="visible" r:id="rId51"/>
    <sheet xmlns:r="http://schemas.openxmlformats.org/officeDocument/2006/relationships" name="Accounts Receivable, net (Detai" sheetId="52" state="visible" r:id="rId52"/>
    <sheet xmlns:r="http://schemas.openxmlformats.org/officeDocument/2006/relationships" name="Inventories (Details)"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Property, Plant and Equipment_3" sheetId="56" state="visible" r:id="rId56"/>
    <sheet xmlns:r="http://schemas.openxmlformats.org/officeDocument/2006/relationships" name="Intangible Assets, net - Schedu" sheetId="57" state="visible" r:id="rId57"/>
    <sheet xmlns:r="http://schemas.openxmlformats.org/officeDocument/2006/relationships" name="Intangible Assets, net - Narrat" sheetId="58" state="visible" r:id="rId58"/>
    <sheet xmlns:r="http://schemas.openxmlformats.org/officeDocument/2006/relationships" name="Intangible Assets, net - Sche_2" sheetId="59" state="visible" r:id="rId59"/>
    <sheet xmlns:r="http://schemas.openxmlformats.org/officeDocument/2006/relationships" name="Goodwill - Narrative (Details)" sheetId="60" state="visible" r:id="rId60"/>
    <sheet xmlns:r="http://schemas.openxmlformats.org/officeDocument/2006/relationships" name="Investments - Narrative (Detail" sheetId="61" state="visible" r:id="rId61"/>
    <sheet xmlns:r="http://schemas.openxmlformats.org/officeDocument/2006/relationships" name="Investments - Summarized Financ" sheetId="62" state="visible" r:id="rId62"/>
    <sheet xmlns:r="http://schemas.openxmlformats.org/officeDocument/2006/relationships" name="Convertible Notes - Narrative (" sheetId="63" state="visible" r:id="rId63"/>
    <sheet xmlns:r="http://schemas.openxmlformats.org/officeDocument/2006/relationships" name="Convertible Notes - Summary of " sheetId="64" state="visible" r:id="rId64"/>
    <sheet xmlns:r="http://schemas.openxmlformats.org/officeDocument/2006/relationships" name="Convertible Notes - Interest Ex" sheetId="65" state="visible" r:id="rId65"/>
    <sheet xmlns:r="http://schemas.openxmlformats.org/officeDocument/2006/relationships" name="Fair Value Measurements - Narra" sheetId="66" state="visible" r:id="rId66"/>
    <sheet xmlns:r="http://schemas.openxmlformats.org/officeDocument/2006/relationships" name="Fair Value Measurements - Liabi" sheetId="67" state="visible" r:id="rId67"/>
    <sheet xmlns:r="http://schemas.openxmlformats.org/officeDocument/2006/relationships" name="Fair Value Measurements - Chang" sheetId="68" state="visible" r:id="rId68"/>
    <sheet xmlns:r="http://schemas.openxmlformats.org/officeDocument/2006/relationships" name="Fair Value Measurements - Fair " sheetId="69" state="visible" r:id="rId69"/>
    <sheet xmlns:r="http://schemas.openxmlformats.org/officeDocument/2006/relationships" name="Leases - Narrative (Details)" sheetId="70" state="visible" r:id="rId70"/>
    <sheet xmlns:r="http://schemas.openxmlformats.org/officeDocument/2006/relationships" name="Leases - Lease Expense (Details" sheetId="71" state="visible" r:id="rId71"/>
    <sheet xmlns:r="http://schemas.openxmlformats.org/officeDocument/2006/relationships" name="Leases - Additional Operating L" sheetId="72" state="visible" r:id="rId72"/>
    <sheet xmlns:r="http://schemas.openxmlformats.org/officeDocument/2006/relationships" name="Leases - Operating Lease Maturi"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 A" sheetId="76" state="visible" r:id="rId76"/>
    <sheet xmlns:r="http://schemas.openxmlformats.org/officeDocument/2006/relationships" name="Income Taxes - Components of In" sheetId="77" state="visible" r:id="rId77"/>
    <sheet xmlns:r="http://schemas.openxmlformats.org/officeDocument/2006/relationships" name="Income Taxes - Effective Income" sheetId="78" state="visible" r:id="rId78"/>
    <sheet xmlns:r="http://schemas.openxmlformats.org/officeDocument/2006/relationships" name="Income Taxes - Deferred Tax Ass" sheetId="79" state="visible" r:id="rId79"/>
    <sheet xmlns:r="http://schemas.openxmlformats.org/officeDocument/2006/relationships" name="Income Taxes - Valuation Reserv" sheetId="80" state="visible" r:id="rId80"/>
    <sheet xmlns:r="http://schemas.openxmlformats.org/officeDocument/2006/relationships" name="Income Taxes - Narrative (Detai" sheetId="81" state="visible" r:id="rId81"/>
    <sheet xmlns:r="http://schemas.openxmlformats.org/officeDocument/2006/relationships" name="Stockholders_ Equity - Narrativ" sheetId="82" state="visible" r:id="rId82"/>
    <sheet xmlns:r="http://schemas.openxmlformats.org/officeDocument/2006/relationships" name="Stock-Based Compensation - Comp" sheetId="83" state="visible" r:id="rId83"/>
    <sheet xmlns:r="http://schemas.openxmlformats.org/officeDocument/2006/relationships" name="Stock-Based Compensation - Narr" sheetId="84" state="visible" r:id="rId84"/>
    <sheet xmlns:r="http://schemas.openxmlformats.org/officeDocument/2006/relationships" name="Stock-Based Compensation - Acti" sheetId="85" state="visible" r:id="rId85"/>
    <sheet xmlns:r="http://schemas.openxmlformats.org/officeDocument/2006/relationships" name="Stock-Based Compensation - Fair" sheetId="86" state="visible" r:id="rId86"/>
    <sheet xmlns:r="http://schemas.openxmlformats.org/officeDocument/2006/relationships" name="Stock-Based Compensation - Sche" sheetId="87" state="visible" r:id="rId87"/>
    <sheet xmlns:r="http://schemas.openxmlformats.org/officeDocument/2006/relationships" name="Stock-Based Compensation - Rest" sheetId="88" state="visible" r:id="rId88"/>
    <sheet xmlns:r="http://schemas.openxmlformats.org/officeDocument/2006/relationships" name="Net Loss Per Share - Reconcilia" sheetId="89" state="visible" r:id="rId89"/>
    <sheet xmlns:r="http://schemas.openxmlformats.org/officeDocument/2006/relationships" name="Net Loss Per Share - Antidiluti" sheetId="90" state="visible" r:id="rId90"/>
    <sheet xmlns:r="http://schemas.openxmlformats.org/officeDocument/2006/relationships" name="Related Party Transactions - Na" sheetId="91" state="visible" r:id="rId91"/>
    <sheet xmlns:r="http://schemas.openxmlformats.org/officeDocument/2006/relationships" name="Related Party Transactions - Sc" sheetId="92" state="visible" r:id="rId92"/>
    <sheet xmlns:r="http://schemas.openxmlformats.org/officeDocument/2006/relationships" name="Employee Retirement Plan (Detai" sheetId="93" state="visible" r:id="rId93"/>
    <sheet xmlns:r="http://schemas.openxmlformats.org/officeDocument/2006/relationships" name="Selected Quarterly Financial _3" sheetId="94" state="visible" r:id="rId94"/>
    <sheet xmlns:r="http://schemas.openxmlformats.org/officeDocument/2006/relationships" name="Subsequent Events (Details)" sheetId="95" state="visible" r:id="rId95"/>
    <sheet xmlns:r="http://schemas.openxmlformats.org/officeDocument/2006/relationships" name="Uncategorized Items - nh-201912" sheetId="96" state="visible" r:id="rId96"/>
  </sheets>
  <definedNames/>
  <calcPr calcId="124519" fullCalcOnLoad="1"/>
</workbook>
</file>

<file path=xl/sharedStrings.xml><?xml version="1.0" encoding="utf-8"?>
<sst xmlns="http://schemas.openxmlformats.org/spreadsheetml/2006/main" uniqueCount="937">
  <si>
    <t>Document and Entity Information - USD ($) $ in Millions</t>
  </si>
  <si>
    <t>12 Months Ended</t>
  </si>
  <si>
    <t>Dec. 31, 2019</t>
  </si>
  <si>
    <t>Feb. 28, 2020</t>
  </si>
  <si>
    <t>Jun. 30, 2019</t>
  </si>
  <si>
    <t>Document And Entity Information [Abstract]</t>
  </si>
  <si>
    <t>Entity Registrant Name</t>
  </si>
  <si>
    <t>NantHealth, Inc.</t>
  </si>
  <si>
    <t>Entity Central Index Key</t>
  </si>
  <si>
    <t>0001566469</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Small Business</t>
  </si>
  <si>
    <t>true</t>
  </si>
  <si>
    <t>Entity Emerging Growth Company</t>
  </si>
  <si>
    <t>Entity Ex Transition Period</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Accounts receivable, net</t>
  </si>
  <si>
    <t>Inventories</t>
  </si>
  <si>
    <t>Related party receivables, net</t>
  </si>
  <si>
    <t>Prepaid expenses and other current assets</t>
  </si>
  <si>
    <t>Total current assets</t>
  </si>
  <si>
    <t>Property, plant, and equipment, net</t>
  </si>
  <si>
    <t>Goodwill</t>
  </si>
  <si>
    <t>Intangible assets, net</t>
  </si>
  <si>
    <t>Investment in related party</t>
  </si>
  <si>
    <t>Related party receivable, net of current</t>
  </si>
  <si>
    <t>Operating lease right-of-use assets</t>
  </si>
  <si>
    <t>Other assets</t>
  </si>
  <si>
    <t>Total assets</t>
  </si>
  <si>
    <t>Current liabilities</t>
  </si>
  <si>
    <t>Accounts payable</t>
  </si>
  <si>
    <t>Accrued and other current liabilities</t>
  </si>
  <si>
    <t>Deferred revenue</t>
  </si>
  <si>
    <t>Related party payables, net</t>
  </si>
  <si>
    <t>Notes payable</t>
  </si>
  <si>
    <t>Total current liabilities</t>
  </si>
  <si>
    <t>Deferred revenue, net of current</t>
  </si>
  <si>
    <t>Related party liabilities</t>
  </si>
  <si>
    <t>Related party promissory note</t>
  </si>
  <si>
    <t>Related party convertible note, net</t>
  </si>
  <si>
    <t>Convertible notes, net</t>
  </si>
  <si>
    <t>Deferred income taxes, net</t>
  </si>
  <si>
    <t>Operating lease liabilities</t>
  </si>
  <si>
    <t>Other liabilities</t>
  </si>
  <si>
    <t>Total liabilities</t>
  </si>
  <si>
    <t>Commitments and Contingencies (Note 15)</t>
  </si>
  <si>
    <t xml:space="preserve"> </t>
  </si>
  <si>
    <t>Stockholders' equity (deficit)</t>
  </si>
  <si>
    <t>Common stock, $0.0001 par value per share, 750,000,000 shares authorized; 110,619,678 and 109,491,277 shares issued and outstanding at December 31, 2019 and 2018, respectively</t>
  </si>
  <si>
    <t>Additional paid-in capital</t>
  </si>
  <si>
    <t>Accumulated deficit</t>
  </si>
  <si>
    <t>Accumulated other comprehensive loss</t>
  </si>
  <si>
    <t>Total stockholders' (deficit) equity</t>
  </si>
  <si>
    <t>Total liabilities and stockholders' equity (deficit)</t>
  </si>
  <si>
    <t>Consolidated Balance Sheets (Parenthetical) - $ / shares</t>
  </si>
  <si>
    <t>Statement of Financial Position [Abstract]</t>
  </si>
  <si>
    <t>Common stock, par value (usd per share)</t>
  </si>
  <si>
    <t>Common stock authorized (shares)</t>
  </si>
  <si>
    <t>Common stock issued (shares)</t>
  </si>
  <si>
    <t>Common stock outstanding (shares)</t>
  </si>
  <si>
    <t>Consolidated Statements of Operations - USD ($) $ in Thousands</t>
  </si>
  <si>
    <t>Revenue</t>
  </si>
  <si>
    <t>Net revenue</t>
  </si>
  <si>
    <t>Cost of Revenue</t>
  </si>
  <si>
    <t>Total cost of revenue</t>
  </si>
  <si>
    <t>Gross profit</t>
  </si>
  <si>
    <t>Operating Expenses</t>
  </si>
  <si>
    <t>Selling, general and administrative</t>
  </si>
  <si>
    <t>Research and development</t>
  </si>
  <si>
    <t>Amortization of acquisition-related assets</t>
  </si>
  <si>
    <t>Impairment of intangible asset</t>
  </si>
  <si>
    <t>Total operating expenses</t>
  </si>
  <si>
    <t>Loss from operations</t>
  </si>
  <si>
    <t>Interest expense, net</t>
  </si>
  <si>
    <t>Other expense, net</t>
  </si>
  <si>
    <t>Loss from related party equity method investment</t>
  </si>
  <si>
    <t>Loss from continuing operations before income taxes</t>
  </si>
  <si>
    <t>Benefit from income taxes</t>
  </si>
  <si>
    <t>Net loss from continuing operations</t>
  </si>
  <si>
    <t>Loss from discontinued operations, net of tax</t>
  </si>
  <si>
    <t>Net loss</t>
  </si>
  <si>
    <t>Basic and diluted net loss per share:</t>
  </si>
  <si>
    <t>Continued operations - common stock (usd per share)</t>
  </si>
  <si>
    <t>Discontinued operations - common stock (usd per share)</t>
  </si>
  <si>
    <t>Total net loss per common stock (usd per share)</t>
  </si>
  <si>
    <t>Weighted average shares outstanding</t>
  </si>
  <si>
    <t>Basic - common stock</t>
  </si>
  <si>
    <t>Diluted - common stock</t>
  </si>
  <si>
    <t>Software-as-a-service related</t>
  </si>
  <si>
    <t>Software and hardware related</t>
  </si>
  <si>
    <t>Maintenance</t>
  </si>
  <si>
    <t>Total software-related revenue</t>
  </si>
  <si>
    <t>Sequencing and molecular analysis</t>
  </si>
  <si>
    <t>Home health care services</t>
  </si>
  <si>
    <t>Amortization of developed technologies</t>
  </si>
  <si>
    <t>Consolidated Statements of Comprehensive Loss - USD ($) $ in Thousands</t>
  </si>
  <si>
    <t>Statement of Comprehensive Income [Abstract]</t>
  </si>
  <si>
    <t>Other comprehensive income (loss) from foreign currency translation</t>
  </si>
  <si>
    <t>Total other comprehensive income (loss)</t>
  </si>
  <si>
    <t>Comprehensive loss</t>
  </si>
  <si>
    <t>Consolidated Statements of Changes in Stockholders' Equity (Deficit) - USD ($) $ in Thousands</t>
  </si>
  <si>
    <t>Total</t>
  </si>
  <si>
    <t>Common Stock</t>
  </si>
  <si>
    <t>Additional Paid-In Capital</t>
  </si>
  <si>
    <t>Accumulated Deficit</t>
  </si>
  <si>
    <t>Accumulated Other Comprehensive Loss</t>
  </si>
  <si>
    <t>Beginning balance (in shares) at Dec. 31, 2017</t>
  </si>
  <si>
    <t>Beginning balance at Dec. 31, 2017</t>
  </si>
  <si>
    <t>Increase (Decrease) in Stockholders' Equity [Roll Forward]</t>
  </si>
  <si>
    <t>Stock-based compensation expense</t>
  </si>
  <si>
    <t>Shares issued in connection with employee stock plans, net of shares withheld for employee taxes ( in shares)</t>
  </si>
  <si>
    <t>Shares issued in connection with employee stock plans, net of shares withheld for employee taxes</t>
  </si>
  <si>
    <t>Assignment of NantHealth Labs (see Note 20)</t>
  </si>
  <si>
    <t>Other comprehensive los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Loss on sale of business</t>
  </si>
  <si>
    <t>(Recovery of) provision for bad debt</t>
  </si>
  <si>
    <t>Depreciation and amortization</t>
  </si>
  <si>
    <t>Impairment of intangible assets</t>
  </si>
  <si>
    <t>Amortization of debt discounts and deferred financing offering cost</t>
  </si>
  <si>
    <t>Change in fair value of derivatives liability</t>
  </si>
  <si>
    <t>Change in fair value of Bookings Commitment</t>
  </si>
  <si>
    <t>Impairment of equity securities</t>
  </si>
  <si>
    <t>Stock-based compensation</t>
  </si>
  <si>
    <t>Other noncash expense</t>
  </si>
  <si>
    <t>Changes in operating assets and liabilities, net of business combinations and divestitures:</t>
  </si>
  <si>
    <t>Deferred implementation costs</t>
  </si>
  <si>
    <t>Change in operating lease right-of-use assets and liabilities</t>
  </si>
  <si>
    <t>Other operating assets and liabilities</t>
  </si>
  <si>
    <t>Net cash used in operating activities</t>
  </si>
  <si>
    <t>Cash flows from investing activities</t>
  </si>
  <si>
    <t>Proceeds from sale of business, net of cash disposed</t>
  </si>
  <si>
    <t>Assignment of NantHealth Labs, net of cash acquired (see Note 20)</t>
  </si>
  <si>
    <t>Purchase of property and equipment including internal use software</t>
  </si>
  <si>
    <t>Net cash used in investing activities</t>
  </si>
  <si>
    <t>Cash flows from financing activities</t>
  </si>
  <si>
    <t>Proceeds from insurance promissory note</t>
  </si>
  <si>
    <t>Repayments of insurance promissory note</t>
  </si>
  <si>
    <t>Tax payments related to stock issued, net of stock withheld, for vested equity</t>
  </si>
  <si>
    <t>Capital lease obligation payments</t>
  </si>
  <si>
    <t>Net cash used in financing activities</t>
  </si>
  <si>
    <t>Effect of exchange rate changes on cash, cash equivalents and restricted cash</t>
  </si>
  <si>
    <t>Net decrease in cash, cash equivalents and restricted cash</t>
  </si>
  <si>
    <t>Cash, cash equivalents and restricted cash, beginning of period</t>
  </si>
  <si>
    <t>[1]</t>
  </si>
  <si>
    <t>Cash, cash equivalents and restricted cash, end of period</t>
  </si>
  <si>
    <t>Supplemental disclosure of cash flow information</t>
  </si>
  <si>
    <t>Income taxes paid</t>
  </si>
  <si>
    <t>Interest paid</t>
  </si>
  <si>
    <t>Interest received</t>
  </si>
  <si>
    <t>Noncash investing and financing activities</t>
  </si>
  <si>
    <t>Purchases of property and equipment (including internal use software)</t>
  </si>
  <si>
    <t>Restricted Cash</t>
  </si>
  <si>
    <t>Cash and cash equivalents included restricted cash of $1,136, $1,136, and $350 at December 31, 2019, 2018, and 2017 included in other assets, respectively. Restricted cash consists of funds that are contractually restricted as to usage or withdrawal related to the Company's security deposits in the form of standby letters of credit for leased facilities. No amounts have been drawn upon the letters of credit as of December 31, 2019.</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its molecular sequencing and analysis services, clinical decision support, and payer engagement solutions. The Company also markets molecular sequencing and analysis services, clinical decision support, payer engagement and connected care solutions. NantHealth is a majority-owned subsidiary of NantWorks, LLC (“NantWorks”), which is a subsidiary of California Capital Equity, LLC (“Cal Cap”). The three companies were founded by and are led by Dr. Patrick Soon-Shiong. On June 7, 2019, the Company sold its home health care services business (see Note 4). The sale enabled the Company to focus on its core competencies of genomic sequencing, clinical decision support, connected care, and payer engagement. As of December 31, 2019 , the Company conducted the majority of its operations in the United States, the United Kingdom, Singapore and Canada. Basis of Presentation and Principles of Consolidation The accompanying Consolidated Financial Statements include the accounts of NantHealth and its subsidiaries. All intercompany accounts and transactions have been eliminated in consolidation. These Consolidated Financial Statements have been prepared in accordance with accounting principles generally accepted in the United States of America ("GAAP"). The results of operations of the entities disposed of are included in the Consolidated Financial Statements up to the date of disposal and, where appropriate, these operations have been reflected as discontinued operations. The Company believes its existing cash, cash equivalents, the $47,250 received from sale of the Connected Care Business in February 2020 (see Note 23), and its ability to borrow from affiliated entities will be sufficient to fund operations through at least 12 months following the issuance date of the financial statements. The Company continues to have its Chairman and CEO’s intent and ability to support the Company’s operations with additional funds as required.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The Company may also consider selling off components of its busines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have been the private placement of membership interests prior to its IPO, debt financing agreements, including the promissory note with Nant Capital, LLC (“NantCapital”) and its convertible notes, its IPO, and proceeds from the sale of components of its business.</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The estimates and assumptions used in the accompanying Consolidated Financial Statements are based upon management’s evaluation of the relevant facts and circumstances at the balance sheet date. On an ongoing basis, the Company evaluates its estimates, including those related to revenue recognition, accounts receivable allowance, inventory provisions, useful lives of long-lived assets and intangible assets, income taxes, stock-based compensation, impairment of long-lived assets and intangible assets, expected performance against minimum reseller commitments and the fair value of its investments and derivatives liability.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 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 Revenue from Contracts with Customers Revenue is recognized upon transfer of control of promised products or services to customers in an amount that reflects the consideration the Company expects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ustomer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 Software and hardware related - Software and hardware related revenue is generated from the license of the Company’s software, on a perpetual basis, the sale of hardware and professional services that are complementary to the software and may or may not be required for the software to function as desired by the customer. The services are generally provided in the form of implementation and training services and do not include maintenance revenue. The software is installed on the customer’s site or the customer’s designated vendor’s site and is not hosted by the Company or by a vendor contracted by the Company. See the section below “ Contracts with Software, Hardware, and Implementation Services” for details of management’s judgments and recognition of revenue relating to this category. • Maintenance - Maintenance revenue includes ongoing PCS or maintenance on software and hardware during the PCS term. Additionally, PCS includes ongoing development of software updates and upgrades provided to the client on a when and if available basis. Revenue is recognized over the maintenance term. • Sequencing and molecular analysis - Sequencing and molecular analysis revenue is generated by providing customers with reports of the results of performing sequencing and molecular analysis of DNA and RNA (and formerly proteomic testing) under the Company's reseller agreement with NantOmics, LLC ("NantOmics"), and from blood samples via its liquid/blood-based tumor profiling platform through the Company’s subsidiary, NantHealth Labs, Inc. ("NantHealth Labs", formerly Liquid Genomics, Inc.) (see Note 20 ). Revenue is recognized at a point in time, when reports of results are transferred to the ordering physician or institution, or when cash is received as described below, or ratably over time for the period of a stand-ready obligation to provide blood-based tumor profiling services. The Company's sequencing and molecular analysis revenue is primarily generated from payments received from commercial third party payers, hospitals and other provider networks and patients. The Company reports revenue from arrangements with these customers on a gross basis in accordance with ASC 606. When reports are transferred to the ordering physician or institution, but the Company cannot conclude whether there is a contract with a customer, based on the assessment of collectibility, revenue recognition is deferred until non-refundable payment is received or payment is considered probable. • Home health care services - Home health care services revenue includes the sale of nursing and therapy services provided to patients in a home care setting. These revenues are recognized at a point in time or over time, as services are provided. On June 7, 2019, the Company completed the divestiture of its home health care services business (see Note 4). Management assesses whether contracts entered into at, or near, the same time, should be combined, based on evaluation of the commercial objectives of the contracts. Certain of the Company’s customer contracts allow for termination for convenience, with advanced notice, without substantive termination penalty. In these cases, the Company has concluded the contract term is equal to the remaining noncancelable period. Such termination rights do not allow for refunds other than prepaid PCS or other services. These provisions do not affect when the Company commences revenue recognition. Contracts with Multiple Promises for Goods and Services The Company engages in various contracts with promises for multiple goods and services, which may generate revenue across any of the sources noted above. In certain contracts, the Company recognizes its proprietary software, hardware, PCS, results of sequencing and molecular analysis, certain professional services, and other software-related services as distinct performance obligations. Standalone selling prices (“SSP”) are required to be allocated and revenue recognized for each distinct performance obligation within each contract.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Contracts with Software, Hardware, and Implementation Services The Company has some contracts where it provides implementation services involving significant integration of its licensed software and hardware, with customer networks that maintain patient electronic health records. These contracts represent a single performance obligation to the customer for a combined output due to the significant service of integrating the hardware, software and professional services. Revenue for the single performance obligation is recognized over time based on direct implementation labor hours, as a measure of progress. In certain of those contracts, the Company’s performance also requires significant customization of its licensed software. For such contracts, the Company records revenue over time using the percentage of completion method to estimate the satisfaction of its performance obligations. However, where the Company lacks history and experience with certain projects involving the development of software according to customer specified criteria, the Company may be initially unable to reasonably estimate total direct software development labor hours to be expected under the project. As a result, the Company would not be able to reasonably measure its progress toward complete satisfaction of its single performance obligation. As a result, in these contracts, the Company commences recognizing revenue when it concludes that it can reasonably measure its progress and determine that costs will be recoverable, which is typically at or near the time of the customers' acceptance of the software and the related professional services. At that point, substantially all of the uncertainty related to its ability to reasonably estimate direct labor hours required to satisfy its performance obligations have been resolved, and the Company is able to reasonably measure the remaining progress toward complete satisfaction of its remaining professional services obligations. In such cases, the Company commences recording revenue, at the date of meeting the customer acceptance criteria, with a cumulative catch up for the work performed to date using direct labor hours as a measure of progress consistent with other contracts involving software, hardware and implementation services. Recognition will continue for its performance obligation over the remaining performance period using the same measure of progress. A provision for the entire loss, from such a contract is recognized in any period it becomes evident that the contract will not be profitable. Other contracts for perpetual software licenses, hardware, and implementation services do not include a service of software development or significant integration. Therefore, the perpetual software licenses, hardware, and implementation services are considered separate, distinct performance obligations. Software revenue is recognized upon the later of the license term commencement or the date the software is provided to the customer, hardware revenue is recognized upon delivery, and implementation revenue is recognized over time based on direct implementation labor hours, as a measure of progress. The Company delineates between contracts with, or without, a service of significant integration by considering the complexity of the integration services and whether such services can be performed by the customer or another third party. The Company has both reseller arrangements with gross revenue presentation due to the Company’s control of goods and services before transfer to the customer, and others with net revenue presentation due to the reseller’s control of goods and services before transfer to the customer. The Company assesses control in terms of relevant indicators of performance, inventory, and pricing risk, such as which party negotiates pricing with the end customer and which party is ultimately responsible for fulfilling services, transferring goods and services, and ensuring support. Cost of Revenue Cost of revenue includes associated salaries and fringe benefits, stock-based compensation, consultant costs, direct reimbursable travel expenses, depreciation related to software developed for internal use, depreciation related to lab equipment, and other direct engagement costs associated with the design, development, sale and installation of systems, including system support and maintenance services for customers. System support includes ongoing customer assistance for software updates and upgrades, installation, training and functionality. All service costs, except development of internal use software and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related cost of revenue includes personnel-related costs, amortization of deferred implementation costs, depreciation of internal use software, and other direct costs associated with the delivery and hosting of the Company's subscription services. • Software and hardware related - Software and hardware related cost of revenue includes third-party software and hardware costs directly associated with solutions, including purchasing and receiving costs, and includes direct costs associated with the Company’s software implementation services provided to its customers. Software and hardware related cost of revenue also includes hardware costs directly related to bringing manufactured products to their final selling destination. • Maintenance - Maintenance cost of revenue includes personnel-related costs and other direct costs associated with the ongoing support or maintenance provided to the Company’s customers. • Sequencing and molecular analysis - Sequencing and molecular analysis cost of revenue includes personnel-related costs associated with fulfillment of these services, including those of our subsidiary, NantHealth Labs, and amounts due to NantOmics under the reseller agreement (see Note 20 ) for the sequencing and molecular analysis of DNA and RNA (and previously proteomic results). It also includes depreciation of internal use software and lab equipment. • Home health care services - Home health care services cost of revenue includes direct expenses relating to the Company’s nursing and therapy services provided to patients in a home care setting. On June 7, 2019, the Company completed the divestiture of its home health care services business (see Note 4). Selling, General and Administrative Expenses Selling, general and administrative expense consists primarily of personnel-related expenses for the Company's sales and marketing, finance, legal, human resources, administrative associates, stock-based compensation, advertising and marketing promotions of NantHealth solutions, and corporate shared services fees from NantWorks. This includes amortization of deferred commission costs. It also includes trade show and event costs, sponsorship costs, point of purchase display expenses and related amortization as well as legal costs, facility costs, consulting and professional fees, insurance and other corporate and administrative costs. 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Research and development expense consist primarily of personnel-related costs for associates working on development of solutions, including salaries, benefits, and stock-based compensation. Also included are non-personnel costs such as consulting and professional fees to third-party development resources. These costs incurred in the research and development of new software products and maintenance to existing software products are expensed as incurred. These costs are associated with both the preliminary project stage and post-implementation stage of internally developed software. Costs associated with the application development stage are capitalized. 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Prior to January 1, 2019 when the Company adopted Accounting Standards Update ("ASU") No. 2018-07, Improvement to nonemployee share-based payment accounting , the value of nonemployee stock-based compensation was re-measured at the end of each reporting period until the award vests and is recognized as stock-based compensation expense over the period during which the nonemployee provides the services. After the adoption of ASU No. 2018-07, the value of nonemployee stock-based compensation is measured at the grant date fair value of the award and the resulting expense is recognized over the period during which the nonemployee provides the servic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nd deficiencies from the calculation of assumed proceeds are excluded since such amounts are recognized in the income statement. Excess tax benefits if applicable, are classified as operating activities in the same manner as other cash flows related to income taxes on the statement of cash flows. The Company has elected to account for forfeitures when they occur. Cash paid by the Company when directly withholding shares for tax withholding purposes is classified as a financing activity in the Consolidated Statements of Cash Flows (see Note 16 and Note 18). For information regarding the Company's Retired Profits Interests Plan, Phantom Unit Plan, and 2016 Equity Incentive Plan, see Note 18. Change in Fair Value of Derivative Liability The Company has classified the interest make-whole provision of its convertible notes and related party convertible note due December 2021 and issued in December 2016 as a derivative liability as part of other liabilities and related party liabilities, respectively, in the Consolidated Balance Sheets and is recorded at fair value. This derivative liability is subject to re-measurement at each balance sheet date, and the Company recognizes any change in fair value in the Company's Consolidated Statements of Operations as a change in fair value of the derivative liability. The change in the fair value of this derivative liability is primarily due to the change in the value of the Company's common stock (see Note 13). Change in Fair Value of Bookings Commitment The Company has classified the Bookings Commitment assumed upon the disposal of the provider/patient engagement solutions business described in Note 4 as part of accrued and other current liabilities and other liabilities in the Consolidated Balance Sheets. This liability is subject to re-measurement at each balance sheet date, and the Company recognizes any changes in fair value within other income/expense, net. The fair value of the liability is estimated using a Monte Carlo Simulation model to calculate average payments due under the Bookings Commitment, based on management's estimate of its performance in securing bookings and resulting annual payments, discounted at the cost of debt based on a yield curve. The change in the fair value of this liability is primarily due to changes in the costs of debt based on a yield curve and the passage of time (see Note 13).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 If the discount rate applied was 2% lower at December 31, 2019 , the fair value of the liability would increase by $3,251 . Income Taxes The Company records the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its Consolidated Financial Statements, the Company is required to estimate its provision for income taxes in each of the tax jurisdictions in which the Company conducts business. This process involves estimating the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 Net Income (Loss) Per Share Basic net income (loss) per share is computed by dividing the net income (loss) by the weighted-average number of shares of common stock outstanding during the period. Diluted net income (loss) per share is computed by dividing the net income (loss) by the weighted-average number of shares of common stock outstanding during the period, adjusted to give effect to potentially dilutive securities. However, potentially dilutive securities are excluded from the computation of diluted net income (loss) per share to the extent that their effect is anti-dilutive. The Company applies treasury method in calculating weighted average dilutive number of shares for its stock plans. Foreign Currency Translation The Company has operations and holds assets in various foreign countries. The local currency is the functional currency for the Company’s subsidiaries in the United Kingdom, Canada and Singapore.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loss until the translation adjustments are realized. 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 Leases Prior to the adoption of ASC 842 on January 1, 2019, the Company charged rental expense associated with operating leases to selling, general and administrative expenses on a straight-line basis. Below are the Company's policies following the adoption of ASC 842 on January 1, 2019. The Company determines if an arrangement is a lease at inception. Operating leases are included in operating lease right-of-use (“ROU”) assets, other current liabilities, and operating lease liabilities on the Consolidated Balance Sheets. Finance leases are included in property, plant, and equipment, net, other current liabilities, and other liabilities on the Consolidated Balance Sheets. The Company currently does not have any finance leases. Operating lease ROU assets and operating lease liabilities are recognized based on the present value of the future minimum lease payments over the lease term at commencement date. The Company's leases do not provide an implicit rate; therefore, the Company uses the incremental borrowing rate based on the information available at commencement date, or at January 1, 2019 for the Company's leases on transition to ASC 842, in determining the present value of future payments. The operating lease ROU asset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For data center leases and real estate leases, the Company accounts for the lease and non-lease components as a single lease component. The Company treats data center leases with lease terms of less than one year as short-term leases and recognizes the lease expense straight-line over the lease term. 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Financial Statements as of the acquisition date. 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t fair value. The Company’s cash equivalents are classified within Level 1. The Company's fair value estimate of the Bookings Commitment and convertibles notes and interest make-whole provision of the convertible notes are based on Level 3 inputs. Cash and Cash Equivalents The Company considers all unrestricted, highly liquid investments with an initial maturity of three months or less to be cash equivalents. These amounts are stated at cost, which approximates fair value. At December 31, 2019 and 2018 ,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 Accounts Receivable and Allowance for Doubtful Accounts Accounts receivable are recorded at the invoiced amount, net of allowances for doubtful accounts. The allowance for doubtful accounts is based on management’s assessment of the collecti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ible are charged against bad debt expense when identified. Concentrations of Risk 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1) Percentage of Total Accounts Receivable (1) A B C D E A B C D E Year Ended December 31, 2019 4 13.5 % 11.1 % 10.4 % — % — % — % — % — % — % 20.1 % Year Ended December 31, 2018 4 15.2 % 12.4 % 11.6 % — % — % — % — % 11.6 % 10.8 % — % (1) Amounts less than 10% are not disclosed. Inventories Inventories are stated at the lower of cost (first-in, first out basis) and net realizable value at December 31, 2019 and 2018 . Insurance</t>
  </si>
  <si>
    <t>Revenue from Contract with Customer [Abstract]</t>
  </si>
  <si>
    <t>Revenue Contract Balances The Company records deferred revenue when cash payments are received, or payment is due, in advance of its fulfillment of performance obligations. There were revenues of $15,571 and $13,518 recognized during the years ended December 31, 2019 and 2018 , respectively, that were included in the deferred revenue balance at the beginning of the period. Contract assets are recognized when a contractual performance obligation has been satisfied, but payment is not due until the completion of additional performance obligations, or the right to receive payment becomes unconditional. Contract assets reduced to $59 at December 31, 2019 from $434 at December 31, 2018 , due to payments from customers.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2,032 and $1,163 at December 31, 2019 and December 31, 2018 , respectively, and amortization during the years ended December 31, 2019 and 2018 was $937 and $605 , respectively. Where management is not able to conclude that the costs of a contract will be recovered, costs to obtain the contract are expensed as incurred. Performance Obligations As of December 31, 2019 , the Company has allocated a total transaction price of $10,962 to unfulfilled performance obligations that are expected to be fulfilled within three years. Excluded from this amount are contracts of less than one year and variable consideration that relates to the value of services provided.</t>
  </si>
  <si>
    <t>Discontinued Operations and Divestitures</t>
  </si>
  <si>
    <t>Discontinued Operations and Disposal Groups [Abstract]</t>
  </si>
  <si>
    <t>Discontinued Operations and Divestitures Discontinued Operations Sale to Allscripts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Allscripts conveyed to the Company 15,000,000 shares of Company's common stock at par value of $0.0001 per share that were previously owned by Allscripts as consideration for the acquired Business upon Disposition. Allscripts paid the Company $1,742 of cash consideration as an estimated working capital payment, and the Company recorded a receivable of $1,021 related to final working capital adjustments. The Company was also responsible for fulfilling certain customer service obligations of the Business post-closing. As of December 31, 2018, the Company accrued $1,372 in accrued and other current liabilities for these obligations, which included estimates for certain unresolved items. These and certain other outstanding amounts were settled by agreement on March 18, 2019 with net payment to the Company from Allscripts of $435 .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 -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In the event of a Bookings Commitment shortfall at the end of the ten -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As of December 31, 2019 and 2018, the estimated fair value was $21,983 and $16,947 , respectively. During the year ended December 31, 2018 , the Company recorded other income of $465 , associated with the services under the transition services agreement. The sale of the Business qualified as discontinued operations because it comprised operations and cash flows that could be distinguished, operationally and for financial reporting purposes, from the rest of the Company. The disposal of the Business represented a strategic shift in the Company’s operations as the sale enabled the Company to focus on genomic sequencing, clinical decision support, connected care and payer engagement. Loss from discontinued operations, net of tax was $118 and $1,719 during the years ended December 31, 2019 and 2018 , respectively, related to selling, general and administrative expenses. Divestitures Sale of Home Health Care Services Business On June 7, 2019, the Company completed the divestiture of its home health care services business in exchange for cash proceeds of $300 , which resulted in a loss on sale of business of $582 . The home health care services business does not qualify as discontinued operations as its divestiture does not represent a strategic shift that has had a major impact on the Company's operations or financial results.</t>
  </si>
  <si>
    <t>Accounts Receivable, net</t>
  </si>
  <si>
    <t>Receivables [Abstract]</t>
  </si>
  <si>
    <t>Accounts Receivable, net Accounts receivable are included on the Consolidated Balance Sheets net of the allowance for doubtful accounts. A summary of activity in the allowance for doubtful accounts for the years ended December 31, 2019 and 2018 is as follows: Balance at beginning of the period Additions to expense (Write offs) / Recoveries Balance at end of the period Year ended December 31, 2019 $ 163 30 (84 ) $ 109 Year ended December 31, 2018 $ 149 37 (23 ) $ 163</t>
  </si>
  <si>
    <t>Inventory Disclosure [Abstract]</t>
  </si>
  <si>
    <t>Inventories Inventories as of December 31, 2019 and 2018 consisted of the following: December 31, 2019 2018 Finished goods 92 496 Raw materials 706 — Inventories $ 798 $ 496</t>
  </si>
  <si>
    <t>Prepaid Expenses and Other Current Assets and Accrued and Other Current Liabilities</t>
  </si>
  <si>
    <t>Other Current Assets And Other Current Liabilities [Abstract]</t>
  </si>
  <si>
    <t>Prepaid Expenses and Other Current Assets and Accrued and Other Current Liabilities Prepaid expenses and other current assets as of December 31, 2019 and 2018 consisted of the following: December 31, 2019 2018 Prepaid expenses $ 1,948 $ 1,179 Securities litigation insurance receivable 16,627 306 Other current assets 1,556 2,865 Prepaid expenses and other current assets $ 20,131 $ 4,350 Accrued and other current liabilities of December 31, 2019 and 2018 consisted of the following: December 31, 2019 2018 Payroll and related costs $ 8,106 $ 5,803 NaviNet acquisition accrued earn-out — 1,700 Securities litigation expense payable 17,127 306 Operating lease liabilities 1,923 — Other accrued and other current liabilities 5,288 6,023 Accrued and other current liabilities $ 32,444 $ 13,832</t>
  </si>
  <si>
    <t>Property, Plant and Equipment, net</t>
  </si>
  <si>
    <t>Property, Plant and Equipment [Abstract]</t>
  </si>
  <si>
    <t>Property, Plant and Equipment, net Property, plant and equipment, net as of December 31, 2019 and 2018 consisted of the following: December 31, Useful life (in years) 2019 2018 Computer equipment and software 3-5 $ 14,689 $ 14,058 Furniture and equipment 5-7 2,766 3,732 Leasehold and building improvements (1) 7,201 7,450 Construction in progress - PPE 949 — Property, plant, and equipment, excluding internal use software 25,605 25,240 Less: Accumulated depreciation and amortization (19,981 ) (17,884 ) Property, plant and equipment, excluding internal use software, net 5,624 7,356 Internal use software 3 33,351 31,565 Construction in progress - Internal use software 2,973 903 Less: Accumulated depreciation and amortization, internal use software (25,853 ) (16,846 ) Internal use software, net 10,471 15,622 Property, plant and equipment, net $ 16,095 $ 22,978 (1) Useful lives for leasehold and building improvements represent the term of the lease or the estimated life of the related improvements, whichever is shorter. Depreciation expense from continuing operations was $12,548 and $12,643 for the years ended December 31, 2019 and 2018 , respectively, of which $9,028 and $9,189 , respectively, related to internal use software costs. Amounts capitalized to internal use software related to continuing operations for the years ended December 31, 2019 and 2018 were $3,800 and $6,690 , respectively.</t>
  </si>
  <si>
    <t>Intangible Assets, net</t>
  </si>
  <si>
    <t>Goodwill and Intangible Assets Disclosure [Abstract]</t>
  </si>
  <si>
    <t>Intangible Assets, net The Company’s definite-lived intangible assets as of December 31, 2019 and 2018 consisted of the following: December 31, 2019 Customer Developed Technologies Trade Name Total Gross carrying amount $ 52,000 $ 32,000 $ 3,000 $ 87,000 Accumulated amortization (13,866 ) (18,286 ) (3,000 ) (35,152 ) Intangible assets, net $ 38,134 $ 13,714 $ — $ 51,848 December 31, 2018 Customer Developed Technologies Trade Name Total Gross carrying amount $ 52,000 $ 36,700 $ 3,000 $ 91,700 Accumulated amortization (10,400 ) (14,347 ) (2,250 ) (26,997 ) Intangible assets, net $ 41,600 $ 22,353 $ 750 $ 64,703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and discontinued operations was $8,879 and $9,150 for the years ended December 31, 2019 and 2018 , respectively. At February 28, 2018, the Company recorded $4,700 of definite-lived intangible assets and accumulated amortization of $271 related to the assignment of NantHealth Labs (see Note 20). These intangibles are amortized over a period of thirteen years. During the three months ended June 30, 2019, the Company identified an indicator of impairment with respect to the NantHealth Labs definite-lived intangible assets given the decline in sales and the Company's decision to cease commercial sales of its liquid biopsy test offering to focus on performing a study to measure the clinical utility of the AR-V7 analyte for informing treatment in patients with castration-resistant prostate cancer. Although the Company will continue this study while also pursuing other strategically aligned clinical studies that support its liquid biopsy platform, the Company determined that the assets were not recoverable given the significant amount of costs required to further build evidence of clinical utility while also ceasing commercial sales of the Liquid GPS product. Therefore, the Company fully impaired the intangible assets as of June 30, 2019 and recorded an impairment loss of $3,977 within operating expenses. The estimated future amortization expense over the next five years and thereafter for the intangible assets that exist as of December 31, 2019 is as follows: Amounts 2020 $ 8,038 2021 8,038 2022 8,038 2023 3,467 2024 3,467 Thereafter 20,800 Total future intangible amortization expense $ 51,848</t>
  </si>
  <si>
    <t>Goodwill Goodwill as of both December 31, 2019 and 2018 was $115,930 . On February 28, 2018, the Company recognized $1,305 of goodwill related to the assignment of NantHealth Labs (see Note 20).</t>
  </si>
  <si>
    <t>Investments</t>
  </si>
  <si>
    <t>Equity Method Investments and Joint Ventures [Abstract]</t>
  </si>
  <si>
    <t>Investments Equity method investment Investment in NantOmics In 2015, the Company purchased a total of 169,074,539 Series A-2 units of NantOmics, a related party of the Company, for an aggregate purchase price of $250,774 . The Series A-2 units do not have any voting rights and, at the time of purchase, represented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At the time of the purchase,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At December 31, 2018 and September 30, 2018, the Company determined that other-than-temporary-impairments of $14,768 and $80,444 , respectively, in the value of the investment in NantOmics had occurred, predominantly attributed to declines in the value of goodwill. The decline in fair value at December 31, 2018 was primarily caused by altered pricing assumptions for the reseller agreement between the Company and NantOmics. The decline in fair value at September 30, 2018 was primarily caused by changes in projected GPS Cancer revenue, due to delays in the Company’s GPS Cancer revenue growth and changes in the risk profile of the financial projections for NantOmics. Refer to Note 2 for the accounting policy for the assessment of the fair value and determination of other-than-temporary-impairments of the Company's investment in related party. At February 28, 2018, the Company transferred 9,088,362 of the Series A-2 units to NantOmics as consideration for the assignment of NantHealth Labs, Inc. (see Note 20). An additional 564,779 units were transferred by May 31, 2018. This reduced NantHealth's ownership of NantOmics to approximately 13.58% . Pertaining to the Company's share of NantOmics' income or loss, amortization of basis differences, and other than temporary impairments, for the years ended December 31, 2019 and 2018 , the Company recognized losses of $8,317 and $108,409 , respectively. The Company reports its share of NantOmics’ income or loss and the amortization of basis differences using a one quarter lag. The Company used the following summarized financial information for NantOmics for the trailing twelve months ended September 30, 2019 and September 30, 2018 to record its equity investment method losses for the years ended December 31, 2019 and 2018 , respectively: Twelve Months Ended September 30, 2019 2018 Revenues $ 4,126 $ 5,817 Gross loss (3,653 ) (8,528 ) Loss from operations (22,421 ) (45,481 ) Impairments on equity (12,265 ) (19,976 ) Net loss (29,695 ) (61,031 ) Net loss attributable to NantOmics (29,317 ) (59,622 ) Other comprehensive income (loss) 502 (4,291 ) Other investments Investment in IOBS On June 16, 2015, the Company invested $1,750 in Innovative Oncology Business Solutions, Inc. (“IOBS”) in exchange for 1,750,000 shares of IOB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December 31, 2019 and 2018 , IOBS was considered a variable interest entity. The Company is not the primary beneficiary of IOBS because it only has the right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 During July 2018, the management of IOBS informed their board of directors that a transition plan had been agreed to migrate all current customers of the company to a business partner, as IOBS was unable to profitably serve those customers. The management of IOBS continues to seek ways to monetize the intellectual property held by the company, but future cash flows are uncertain. Therefore, the Company concluded that the investment in IOBS was impaired as of June 30, 2018. Given the level of uncertainty on future cash flows and the limited assets of IOBS available for distribution, the Company concluded the fair value of the investment was $0 as of June 30, 2018 and recognized an impairment charge of $1,750 in other expense, net. No other arrangements exist that could require the Company to provide additional financial support or otherwise expose the Company to a loss.</t>
  </si>
  <si>
    <t>Convertible Notes</t>
  </si>
  <si>
    <t>Debt Disclosure [Abstract]</t>
  </si>
  <si>
    <t>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Equities, L.P. (“Cambridge”), an entity affiliated with Dr. Patrick Soon-Shiong, the Company’s Chairman and Chief Executive Officer,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 $9,917 from Cambridge and $92,797 from the Initial Purchasers) after deducting the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 and December 15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ed and restated the Amended and Restated Promissory Note, dated May 9, 2016, between the Company and NantCapital, to, among other things, extend the maturity date of the Promissory Note to June 15, 2022 and to subordinate such Promissory Note in right of payment to the Convertible Notes (see Note 20).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 consisting of the value of the embedded interest make-whole derivative of $1,499 and the carrying value of the Convertible Notes of $81,580 . Accordingly, the equity component on the date of issuance was $23,921 . If the debt is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solidated Balance Sheet. Offering costs of $4,286 related to the issuance of the Convertible Notes were allocated to the liability and equity components in proportion to the allocation of the proceeds and accounted for as deferred financing offering costs and equity issuance costs, respectively. Approximately $972 of this amount was allocated to equity and the remaining $3,314 was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 As of December 31, 2019 , the remaining life of the Convertible Notes is approximately 24 months . The following table summarizes how the issuance of the Convertible Notes is reflected in the Company's Consolidated Balance Sheets as of December 31, 2019 and 2018 : Related party Others Total Balance as of December 31, 2019 Gross proceeds $ 10,000 $ 97,000 $ 107,000 Unamortized debt discounts and deferred financing offering costs (1,136 ) (12,352 ) (13,488 ) Net carrying amount $ 8,864 $ 84,648 $ 93,512 Balance as of December 31, 2018 Gross proceeds $ 10,000 $ 97,000 $ 107,000 Unamortized debt discounts and deferred financing offering costs (1,622 ) (17,567 ) (19,189 ) Net carrying amount $ 8,378 $ 79,433 $ 87,811 The following table sets forth the Company's interest expense incurred for the years ended December 31, 2019 and 2018 : Year Ended December 31, 2019 2018 Related party Others Total Related party Others Total Accrued coupon interest expense $ 550 $ 5,335 $ 5,885 $ 550 $ 5,335 $ 5,885 Amortization of debt discounts 473 4,571 5,044 419 4,020 4,439 Amortization of deferred financing offering costs 13 645 658 11 568 579 Total convertible notes interest expense $ 1,036 $ 10,551 $ 11,587 $ 980 $ 9,923 $ 10,903</t>
  </si>
  <si>
    <t>Fair Value Measurements</t>
  </si>
  <si>
    <t>Fair Value Disclosures [Abstract]</t>
  </si>
  <si>
    <t>Fair Value Measurements Liabilities measured at fair value on a recurring basis as of December 31, 2019 and 2018 consisted of the following: December 31, 2019 Total fair value Quoted price in active markets for identical assets (Level 1) Significant other observable inputs (Level 2) Significant unobservable inputs (Level 3) Liabilities Bookings Commitment $ 21,983 $ — $ — $ 21,983 Interest make-whole derivative — — — — December 31, 2018 Total fair value Quoted price in active markets for identical assets (Level 1) Significant other observable inputs (Level 2) Significant unobservable inputs (Level 3) Liabilities Bookings Commitment $ 16,947 $ — $ — $ 16,947 Interest make-whole derivative — — — — The Company’s intangible assets and goodwill are initially measured at fair value and any subsequent adjustment to the initial fair value occurs only if an impairment charge is recognized. Level 3 Inputs Convertible Note derivative liability In December 2016, the Company issued $107,000 in aggregate principal amount of Convertible Notes due December 15, 2021, of which $10,000 issued to a related party (see Note 12 ). The Convertible Notes include an interest make-whole feature whereby if a noteholder converts any of the Convertible Notes one year after the last date of original issuance of the Convertible Notes, they are entitled, in addition to the other consideration payable or deliverable in connection with such conversion, to an interest make-whole payment equal to the sum of the present values of the scheduled payments, computed using a discount rate equal to 2.0% ,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Company may pay any interest make-whole payment either in cash or in shares of its common stock, at the Company’s election as described in the Indenture. The Company has determined that this feature is an embedded derivative and have recognized the fair value of this derivative as a liability in the Company's Consolidated Balance Sheets, with subsequent changes to fair value recorded through earnings at each reporting period on the Company's Consolidated Statements of Operations as change in fair value of derivative liability. The fair value of the derivative liability includes the estimated volatility and risk-free rate. The higher/lower the estimated volatility, the higher/lower the value of the liability. The higher/lower the risk-free interest rate, the higher/lower the value of the liability. Bookings Commitment The Com pany values the Bookings Commitment, assumed upon the disposal of the provider/patient engagement solutions business (see Note 4 ),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between 15% and 17% at December 31, 2019 and between 17% and 20% at December 31, 2018 . The change in fair value is recorded within other expens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years ended December 31, 2019 and 2018 : December 31, 2018 Additions Change in fair value December 31, 2019 Interest make-whole derivative - related party and others $ — $ — $ — $ — Bookings Commitment 16,947 — 5,036 21,983 $ 16,947 $ — $ 5,036 $ 21,983 December 31, 2017 Additions Change in fair value December 31, 2018 Interest make-whole derivative - related party and others $ 7 $ — $ (7 ) $ — Bookings Commitment — — 16,947 16,947 $ 7 $ — $ 16,940 $ 16,947 Fair Value of Convertible Notes held at amortized cost As of December 31, 2019 and 2018 , the fair value and carrying value of the Company's Convertible Notes were: Fair value Carrying value Face value 5.5% convertible senior notes due December 15, 2021: Balance as of December 31, 2019 Related party $ 6,727 $ 8,864 $ 10,000 Others 65,257 84,648 97,000 $ 71,984 $ 93,512 $ 107,000 Balance as of December 31, 2018 Related party $ 5,879 $ 8,378 $ 10,000 Others 57,031 79,433 97,000 $ 62,910 $ 87,811 $ 107,000 The fair value shown above represents the fair value of the debt instrument, inclusive of both the debt and equity components, but excluding the derivative liability. The carrying value represents only the carrying value of the debt component. The fair value of the Convertible Notes was determined by using unobservable inputs that are supported by minimal non-active market activity and that are significant to determining the fair value of the debt instrument. The fair value is level 3 in the fair value hierarchy.</t>
  </si>
  <si>
    <t>Leases</t>
  </si>
  <si>
    <t>Leases [Abstract]</t>
  </si>
  <si>
    <t>Leases The Company has operating leases for corporate offices, data centers, and certain equipment. The Company's leases have lease terms of 1 year to 11 years, some of which include options to extend the leases for up to 5 years, and some of which include options to terminate the leases within 1 year. NantWorks, a related party, subleases one of the Company's data centers on the same terms the Company agreed to with the lessor. Options to extend are included in the lease term where the Company is reasonably certain to exercise the options. Variable payments on the Company's leases are expensed as incurred, as they do not depend on an index or rate. The Company concluded certain leases for data centers had a term of less than 1 year at inception, as arrangements are only renewed following marketplace assessments and negotiations with vendors. The Company's leases do not indicate the rate implicit in the lease. As such, the Company has used its incremental borrowing rate, determined based on market indications of the rate at which the Company could borrow, adjusted for the term, value and payment schedule of individual leases, at the effective date for ASC 842 or at the lease commencement date for leases entered into after January 1, 2019. Lease expense, charged to selling, general and administrative expense, for the year ended December 31, 2019 consisted of: Year Ended December 31, 2019 Operating lease cost $ 2,769 Short-term lease cost 1,056 Variable cost 343 Sublease income (208 ) Total lease cost $ 3,960 For the year ended December 31, 2018, rental expense was charged to selling, general and administrative expense in the amount of $3,930 . Other information regarding the Company's leases: Year Ended December 31, 2019 Operating cash flows for operating leases $ (2,910 ) Right-of-use assets obtained in exchange for new operating lease liabilities $ 1,837 Operating lease liabilities arising from obtaining right-of-use assets $ 1,837 Weighted average remaining lease term - operating leases 5.8 years Weighted average discount rate - operating leases 11 % As of December 31, 2019 and 2018 , the Company had no material capital leases. As of December 31, 2019 , the remaining lives of its operating leases ranged from one to ten years . Future minimum lease payments under the Company's operating leases at December 31, 2019 were: Amounts 2020 $ 3,192 2021 3,043 2022 3,084 2023 3,125 2024 2,677 Thereafter 2,364 Total future minimum lease payments 17,485 Less: imputed interest (4,552 ) Total $ 12,933 As reported in the Consolidated Balance Sheet Accrued and other current liabilities $ 1,923 Operating lease liabilities 11,010 $ 12,933</t>
  </si>
  <si>
    <t>Commitments and Contingencies</t>
  </si>
  <si>
    <t>Commitments and Contingencies Disclosure [Abstract]</t>
  </si>
  <si>
    <t>Commitments and Contingencies The Company's principal commitments consist of obligations under its outstanding debt obligations, non-cancelable leases for its office space, data centers and certain equipment and vendor contracts to provide research services, and purchase obligations under license agreements and reseller agreements. Related Party Promissory Note On January 4, 2016, the Company executed a $112,666 demand promissory note in favor of NantCapital to fund the acquisition of NaviNet. On May 9, 2016 and December 15, 2016, the Promissory Note with NantCapital was amended to provide that all outstanding principal and accrued interest is due and payable on June 15, 2022, and not on demand and the Company subordinated the Promissory Note in right of payment to the Convertible Notes (see Note 12 ). Indenture Obligations Under Convertible Notes On December 21, 2016, the Company entered into the Indenture relating to the issuance of the $107,000 Convertible Notes, by and between the Company and U.S. Bank National Association the Trustee. The interest rates are fixed at 5.50% per year, payable semi-annually on June 15 and December 15 of each year, beginning on June 15, 2017. The Convertible Notes will mature on December 15, 2021, unless earlier repurchased by the Company or converted pursuant to their terms (see Note 12 ). Purchase Obligations Under License Agreements and Reseller Agreements In September 2016, the Company entered into a Second Amended and Restated Reseller Agreement for genomic and proteomic sequencing services and related bioinformatics and analysis services with NantOmics, with an effective date of June 19, 2015 (see Note 20).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The Company intends to defend vigorously any such litigation that may arise under all defenses that would be available to it. Except as discussed below, in the opinion of management, the ultimate outcome of proceedings of which management is aware, even if adverse to the Company, would not have a material adverse effect on the Company’s consolidated financial condition or results of operations. Regardless of the outcome, litigation can have an adverse impact on the Company because of defense and settlement costs, diversion of management resources and other factors. Securities Litigation In March 2017, a number of putative class action securities complaints were filed in U.S. District Court for the Central District of California, naming as defendants the Company and certain of our current or former executive officers and directors. These complaints have been consolidated with the lead case captioned Deora v. NantHealth, Inc., 2:17-cv-01825. ("Deora") In June 2017, the lead plaintiffs filed an amended consolidated complaint, which generally alleges that defendants violated federal securities laws by making material misrepresentations in NantHealth’s IPO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the Company's founder Dr. Soon-Shiong, and orders for GPS Cancer. The lead plaintiffs seek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On July 30, 2019, the court certified the case as a class action. On October 23, 2019, the parties notified the court that they had reached a settlement in principle to resolve the action on a classwide basis in the amount of $16,500 , which is included in accrued and other current liabilities on the Consolidated Balance Sheet at December 31, 2019. The court granted preliminary approval of the settlement on January 31, 2020, and a hearing for final approval of the settlement is scheduled for June 15, 2020. The majority of the settlement amount will be funded by the Company’s insurance carriers, and a portion will be funded by the Company. The settlement is contingent upon certain matters, including final approval by the court. Also, the parties have the right to terminate the settlement in certain circumstances.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The parties have agreed to stay the case until the next case management conference, scheduled for May 7, 2020. The Company believes that the claims lack merit and intends to vigorously defend the litigation. In April 2018, two putative shareholder derivative actions-captioned Engleman v. Soon-Shiong, Case No. 2018-0282-AGB, and Petersen v. Soon-Shiong, Case No. 2018-0302-AGB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Deora but assert causes of action on behalf of NantHealth against various of the Company’s current or former executive officers and directors for alleged breaches of fiduciary duty, abuse of control, gross mismanagement, and unjust enrichment. The Company is named solely as a nominal defendant. In July 2018, the court issued an order consolidating the Engleman and Petersen actions as in re NantHealth, Inc. Stockholder Litigation, Lead C.A. No. 2018-0302-AGB,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A hearing on the defendants’ motion was held on September 25, 2019. On January 14, 2020, the court issued an order granting in part and denying in part the defendants’ motion to dismiss. The court dismissed all claims except one claim against Mr. Soon-Shiong for breach of fiduciary duty. In April 2018, a putative shareholder derivative action captioned Shen v. Soon-Shiong was filed in U.S. District Court for the District of Delaware. The complaint contains allegations similar to those in Deora but asserts causes of action on behalf of NantHealth against various of the Company’s current or former executive officers and directors for alleged breaches of fiduciary duty and unjust enrichment, as well as alleged violations of the federal securities laws based on alleged misstatements or omissions in the Company’s 2017 proxy statement. The parties agreed to stay the case pending a decision on defendants’ motion to dismiss in the derivative action in the Delaware Court of Chancery. The stay has been lifted due to the court’s January 14, 2020 decision granting in part and denying in part the motion to dismiss, and defendants’ answer to the complaint is due on or before February 28, 2020. Real Estate Litigation On March 9, 2018, PayPal, Inc. (“PayPal”) commenced an action against the Company in the Superior Court Department of the Trial Court of the Commonwealth of Massachusetts, for Suffolk County. The action was originally captioned PayPal, Inc. v. NantHealth, Inc., Civil Action No. 18-0780-E. On April 10, 2018, the Superior Court transferred the case to its Business Litigation Section, where it is currently pending and captioned as PayPal, Inc. v. NantHealth, Inc., Civil Action No. 18-0780-BLS1. This action arises out of a Sublease Agreement that PayPal and the Company entered into on or about November 30, 2017. The Sublease Agreement pertained to commercial real estate that PayPal leased at One International Place in Boston, Massachusetts. On January 25, 2018, the Company notified PayPal that we were electing to terminate the Sublease Agreement. In its Verified Complaint, and a contemporaneous notice of default that the Company disputed, PayPal alleges that the Company breached the Sublease Agreement. In addition, PayPal asserts claims for breach of the covenant of good faith and fair dealing, and violations of Massachusetts General Laws, Chapter 93A, sections 2 and 11, and seeks a declaratory judgment recognizing and enforcing the terms of the Sublease Agreement. Among other relief, PayPal seeks damages, treble damages, interest, costs, and attorneys’ fees. On April 12, 2018, the Company filed its answer and jury demand in the action, denying liability. On August 2, 2018, PayPal requested a status conference with the court in order to discuss PayPal’s potential filing of a motion for partial judgment on the pleadings pursuant to Mass. R. Civ. P. 12(c). A Rule 16 Litigation Control Conference (“Rule 16 Conference”) was held on August 22, 2018. During the Rule 16 Conference, the court denied PayPal’s request for leave to file a motion for partial judgment on the pleadings. Following the Rule 16 Conference, the court issued a tracking order setting deadlines and other procedures that would apply to this action. On September 26, 2018, the Company filed its Assented to Motion for Leave to Amend Its Answer. The court granted the Company's motion on October 3, 2018. On October 9, 2018, the Company filed and served its amended answer and jury demand. On January 8, 2019, the parties filed a joint motion to extend certain of the tracking order deadlines, which motion the court granted by endorsed order dated January 9, 2019. On April 4, 2019, PayPal filed a motion to add NantWorks, LLC as a defendant in the litigation, which motion was filed together with PayPal’s supporting memorandum, the Company’s opposition to that motion and PayPal’s reply. In its memorandum supporting that motion, PayPal stated that “PayPal’s damages are in excess of $3 M,” without further explanation as to its damages calculations. The court denied PayPal's motion on April 16, 2019. PayPal served a motion for summary judgment on June 5, 2019. In that motion, PayPal asserted that its actual damages are in excess of $2,300 , which it suggested the court should treble pursuant to the provisions of Massachusetts General Laws, Chapter 93A. The Company served its opposition on July 12, 2019. PayPal responded with a reply to the Company’s opposition on July 18, 2019 and the fully briefed motion for summary judgment was filed that same day. The parties completed fact discovery on March 15, 2019 and completed expert discovery on August 22, 2019. A hearing on PayPal’s motion for summary judgment was held on October 17, 2019. At the hearing, the court indicated its intention to issue a written decision (1) granting PayPal’s motion for summary judgment regarding its claim for breach of the Sublease Agreement, as to liability only and not as to damages; (2) denying PayPal’s motion for summary judgment regarding its claim for unfair and deceptive trade practices in violation of Massachusetts General Laws, Chapter 93A, sections 2 and 11; and (3) finding PayPal’s claim for breach of the covenant of good faith and fair dealing to be irrelevant or moot and denying its motion for summary judgment as to that claim. At the October 17, 2019 hearing, PayPal orally withdrew its claim for attorneys’ fees on its breach of the Sublease Agreement claim only and left uncertain whether it intends to pursue its claim for a declaratory judgment. On December 6, 2019, PayPal served a motion seeking a preliminary injunction that would enjoin and restrain the Company, its officers, agents, attorneys and employees from transferring, conveying, or encumbering, or in any way attempting to pass out of their control any of the Company’s assets or property other than in the ordinary course of business, including but not limited to cash, bonuses, and dividends. In the papers submitted in support of that motion, PayPal asserted that it has a strong likelihood of success in seeking to recover over $2,900 on its claim for breach of the Sublease Agreement, inclusive of pre-judgment interest at the statutory rate. On January 3, 2020, the Company served its opposition to PayPal’s motion for preliminary injunction. On January 9, 2020, PayPal served its reply in support of its motion for preliminary injunction and filed all motion papers with the court. On January 23, 2020, the court issued its written Decision and Order regarding PayPal’s motion for summary judgment. In the Decision and Order, which was docketed on January 27, 2020, the court (1) granted PayPal’s motion for summary judgment regarding its claim for breach of the Sublease Agreement, as to liability only and not as to damages; (2) denied PayPal’s motion for summary judgment regarding its claim for unfair and deceptive trade practices in violation of Massachusetts General Laws, Chapter 93A, sections 2 and 11; (3) denied PayPal’s motion for summary judgment regarding its claim for breach of the covenant of good faith and fair dealing, finding there was no need or basis to impose any additional liability on the Company for conduct that does not give rise to a cause of action independent of the underlying breach of contract claim; and (4) denied PayPal’s motion for summary judgment regarding its request for a declaratory judgment because it added little or nothing of substance to the relief PayPal is entitled to obtain, if at all. Based on the court’s January 23, 2020 Decision and Order, the issue of damages on PayPal’s claim for breach of the Sublease Agreement remains to be determined. The Company has asserted, among other things, that PayPal failed to mitigate any damages that PayPal claims the Company owes. PayPal’s claim for unfair and deceptive practices in violation of Massachusetts General Laws, Chapter 93A, sections 2 and 11, and its requests for treble damages and attorneys’ fees on that claim, as well as its requests for interest and costs on the breach of the Sublease Agreement and Chapter 93A claims, also remain to be determined. A hearing on PayPal’s motion for preliminary injunction was held on January 30, 2020. At the hearing, the court took the motion for preliminary injunction under advisement and scheduled the following: (1) a status conference on September 9, 2020; (2) a final trial conference on January 6, 2021; and (3) a jury trial start date on January 12, 2021. On February 7, 2020, the court issued its written Decision denying PayPal’s motion for preliminary injunction. On February 24, 2020, the Company filed a Petition for Interlocutory Relief. The petition seeks relief from the Decision and Order granting PayPal’s motion for summary judgment regarding its claim for breach of the Sublease Agreement, as to liability only. The Company denies any liability to PayPal and intends to continue vigorously defending the action. Insurance Recoveries The Company has reflected its right to insurance recoveries, limited to the extent of incurred or probable losses, as a receivable when such recoveries have been agreed to with the Company’s third-party insurers and receipt is deemed probable. This includes instances where the Company’s third-party insurers have agreed to pay, on the Company’s behalf, certain legal defense costs and settlement amounts directly to applicable law firms and a settlement fund. The amount of such receivable related to the securities litigation recorded at December 31, 2019 and 2018 was $16,627 and $306 , respectively, and is included in prepaid expenses and other current assets on the Consolidated Balance Sheets .</t>
  </si>
  <si>
    <t>Income Taxes</t>
  </si>
  <si>
    <t>Income Tax Disclosure [Abstract]</t>
  </si>
  <si>
    <t>Income Taxes The components of the provision for income taxes are presented in the following table: Year Ended December 31, 2019 2018 Current: Federal $ (14 ) $ 2 State 358 42 Foreign 101 52 Total current provision 445 96 Deferred: Federal 335 (3,418 ) State (875 ) (418 ) Foreign (17 ) 67 Total deferred benefit (557 ) (3,769 ) Benefit from income taxes, net $ (112 ) $ (3,673 ) The provision for income taxes differs from the amount of income tax determined by applying the applicable U.S. statutory federal income tax rate to pretax loss as a result of the following differences: Year Ended December 31, 2019 2018 United States federal tax at statutory rate 21.00 % 21.00 % Items affecting federal income tax rate: State tax rate, net of federal benefit 2.83 % 3.85 % Valuation allowance (24.73 )% (22.00 )% Stock-based compensation (2.51 )% (0.62 )% Other adjustments 3.59 % (0.33 )% Effective income tax rate 0.18 % 1.90 % On December 22, 2017, the Tax Cuts and Jobs Act of 2017 (the "Tax Act") was signed into law making significant changes to the Internal Revenue Code (th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EC issued Staff Accounting Bulletin ("SAB") No. 118, which provides guidance on accounting for the income tax effects of the Tax Act. SAB 118 provides a measurement period that should not extend beyond one year from the Tax Act enactment date for companies to complete the accounting relating to the Tax Act under Accounting Standards Codification Topic 740, Income Taxes . In accordance with SAB 118, a company must reflect the income tax effects of those aspects of the Tax Act for which the accounting under ASC 740 is complete. To the extent that a company’s accounting for Tax Act-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The Company has completed its evaluation of the potential impacts of the Tax Act on its December 31, 2018 financial statements under the one year measurement period provided under SAB 118. No adjustment has been recorded as there were no material changes between the provisional estimate and the final accounting for the Tax Act. The Tax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As of December 31, 2019 and 2018, the Company had an immaterial amount of unremitted earnings related to certain foreign subsidiaries. The Company intends to continue to reinvest its foreign earnings indefinitely and does not expect to incur any significant taxes related to such amounts. Significant components of the Company’s deferred tax assets and liabilities as of December 31, 2019 and 2018 are as follows: December 31, 2019 2018 Deferred income tax assets: Accounts payable and accrued expenses $ 7,336 $ 5,581 163(j) Interest limitation 5,392 2,509 Inventory impairment 39 495 Deferred revenue 3,623 5,438 Allowance for doubtful accounts 72 546 Property, plant and equipment, net 761 691 Intangibles 3,166 3,409 Investments 51,349 48,836 Stock-based compensation 719 2,159 Other 1,202 1,321 Operating lease liabilities 3,314 — Net operating loss carryforwards 109,952 104,404 Less: Valuation allowance (155,755 ) (140,788 ) Total deferred income tax assets 31,170 34,601 Deferred income tax liabilities: State taxes (6,723 ) (5,339 ) Intangible assets, net (19,474 ) (25,630 ) Convertible notes (3,017 ) (4,241 ) Deferred costs to obtain a customer contract (980 ) (1,633 ) Other (292 ) (195 ) Operating lease right-of-use assets (2,563 ) — Total deferred income tax liabilities (33,049 ) (37,038 ) Deferred income taxes, net $ (1,879 ) $ (2,437 )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 year cumulative pre-tax loss, the Company concluded that except for the deferred tax liability recorded on amortization of certain goodwill due to its indefinite life and deferred tax liability in excess of deferred tax asset for certain separate state and city jurisdictions, it should record a full valuation allowance against all other net deferred income tax assets at December 31, 2019 and 2018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In addition, at December 31, 2019 , the position of the valuation allowance for deferred tax assets for which subsequently recognized tax benefits will be credited directly to contributed capital is $352 . A summary of activity in the valuation allowance deducted from deferred tax assets for the years ended December 31, 2019 and 2018 is as follows: Balance at beginning of the period Additions (Adjustments) Deductions Balance at the end of the period Year to Date December 31, 2019 $ 140,788 14,967 — $ 155,755 Year to Date December 31, 2018 $ 97,323 43,465 — $ 140,788 The Company records a tax benefit from uncertain tax positions only if it is more likely than not the tax position will be sustained with the taxing authority having full knowledge of all relevant information. The Company records a liability for unrecognized tax benefits from uncertain tax positions as discrete tax adjustments in the first period that the more-likely-than-not threshold is not met. As of December 31, 2019 and 2018 , the Company had no unrecognized tax benefits. The Company’s policy is to recognize interest and penalties related to uncertain tax positions in income tax expense. As of December 31, 2019 and 2018 , there are no material interest and penalties associated with unrecognized tax benefits recorded in the Company's Consolidated Statements of Operations or Consolidated Balance Sheets. Any changes to unrecognized tax benefits recorded as of December 31, 2019 that are reasonably possible to occur within the next 12 months are not expected to be material. The Company is no longer subject to income tax examination by the U.S. federal, state or local tax authorities for years ended December 31, 2014 or prior; however, its tax attributes, such as NOL carryforwards and tax credits, are still subject to examination in the year they are used. As of December 31, 2019 , the Company had federal, state and foreign NOL carryforwards of $415,352 , $304,982 and $0 , respectively, available to offset taxable income in tax year 2020 and thereafter, and expiring at various dates through from 2021 to 2039. Utilization of the NOL carryforwards is subject to annual limitations due to ownership changes that occurred or could occur in the future as provided by Section 382 of the Code, as amended, as well as similar state and foreign provisions. These ownership changes may limit the amount of the NOL carryforwards that can be utilized annually to offset future taxable income. The total NOL amounts above do not include the NOLs expected to expire.</t>
  </si>
  <si>
    <t>Stockholders' Equity</t>
  </si>
  <si>
    <t>Equity [Abstract]</t>
  </si>
  <si>
    <t>Stockholders’ Equity Amended Certificate of Incorporation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December 31, 2019 and 2018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December 31, 2019 and 2018 , there were no outstanding shares of preferred stock.</t>
  </si>
  <si>
    <t>Stock-Based Compensation</t>
  </si>
  <si>
    <t>Share-based Payment Arrangement [Abstract]</t>
  </si>
  <si>
    <t>Stock-Based Compensation The following table reflects the components of stock-based compensation expense recognized in the Company's Consolidated Statements of Operations: Year Ended December 31, 2019 2018 Series C / Restricted Stock: Research and development $ — $ 86 Phantom units: Cost of revenue 30 367 Selling, general and administrative 80 4 Research and development 32 347 Total phantom units stock-based compensation expense 142 718 Stock options: Cost of revenue 25 — Selling, general and administrative 474 — Research and development 41 — Total stock options stock-based compensation expense 540 — Restricted Stock Units: Cost of revenue 18 27 Selling, general and administrative 2,019 4,664 Research and development 67 162 Total restricted stock units stock-based compensation expense 2,104 4,853 Total stock-based compensation expense 2,786 5,657 Amount capitalized to internal-use software 134 530 Total stock-based compensation cost $ 2,920 $ 6,187 Retired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of Directors. Series C Members were not entitled to receive any distributions until the aggregate distributions made by the Company exceeded a hurdle amount applicable to those Series C units. The hurdle amount for each grant was determined by the Board of Directors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see Restricted Stock below). Stock-based compensation expense for the Series C units issued to nonemployees was calculated based on the fair value of the award on each balance sheet date and the attribution of that cost is being recognized ratably over the vesting period. All awards had fully vested at December 31, 2018. Phantom Unit Plan On March 31, 2015, the Company approved the NantHealth, LLC Phantom Unit Plan (the "Phantom Unit Plan"). The maximum number of phantom units that may be issued under the Phantom Unit Plan is equal to 11,590,909 minus the number of issued and outstanding Series C units of the Company. As of December 31, 2019 , there were 120,562 phantom units outstanding under the Phantom Unit Plan. Each grant of phantom units made to a participant under the Phantom Unit Plan vests over a defined service period, subject to completion of a liquidity event, and is subject to forfeiture upon termination of the participant’s continuous service to the Company for any reason .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solidated Balance Sheets. Awards held by participants who are based outside of the United States will be settled in cash and are classified within accrued and other current liabilities on the Consolidated Balance Sheets as of December 31, 2019 and 2018 . In order to satisfy payroll withholding tax obligations triggered by the issuance of shares of common stock to holders of vested phantom units, the Company issues recipients a net lower number of shares of common stock to satisfy tax withholding obligations and remitted a cash payment for the related withholding taxes. The following table summarizes the activity related to the unvested phantom units during the years ended December 31, 2019 and 2018 : Number of Units Weighted Unvested phantom units outstanding - December 31, 2017 1,292,785 $ 15.01 Vested (518,373 ) $ 15.20 Forfeited (185,560 ) $ 14.63 Unvested phantom units outstanding - December 31, 2018 588,852 $ 14.95 Vested (427,608 ) $ 14.49 Forfeited (40,682 ) $ 11.26 Unvested phantom units outstanding - December 31, 2019 120,562 $ 11.49 The Company has previously granted phantom units to employees of related companies who are providing services to the Company under the Shared Services Agreement with NantWorks (see Note 20) as well as certain consultants of the Company. No phantom units were granted during the years ended December 31, 2019 or 2018. All other grants of phantom units have been made to employees of the Company. Stock-based compensation expense for the phantom units issued to participants who are based outside of the United States is re-measured at the end of each reporting period until the awards vest. The Company uses the accelerated attribution method to recognize expense for all phantom units since the awards' vesting was subject to the completion of a liquidity event. The grant date fair value of the phantom units granted prior to LLC Conversion was estimated using both an option pricing method and a probability weighted expected return method. As of December 31, 2019 , the Company had $119 of unrecognized stock-based compensation expense related to phantom units which will be recognized over a weighted-average period of 0.4 years . Of that amount, $118 of unrecognized expense is related to employee grants with a weighted-average period of 0.4 years and $1 of unrecognized expense is related to nonemployee grants with a weighted-average period of 0.3 years . During the years ended December 31, 2019 and 2018 , the Company issued 270,554 and 325,312 shares, respectively, of common stock to participants of the Phantom Unit Plan based in the United States, after withholding approximately 143,292 and 177,343 shares, respectively, to satisfy tax withholding obligations. The Company made a cash payment of $81 and $569 to cover employee withholding taxes upon the settlement of these vested phantom units during the years ended December 31, 2019 and 2018 , respectively. During the years ended December 31, 2019 and 2018 , the Company also paid $7 and $55 to cash-settle 13,079 and 15,717 vested phantom units, respectively, held by participants of the Phantom Unit Plan based outside of the United States and to pay cash in lieu of fractional shares for vested units held by participants based in the United States.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In April 2018, the Company’s Board of Directors adopted and, in June 2018, the Company’s stockholders approved an amendment to the 2016 Plan, to reserve a further 6,800,000 shares of common stock for issuance pursuant to the 2016 Plan. Following the approval of the amendment, a total of 12,800,000 shares of common stock were reserved for issuance pursuant to the 2016 Plan. The Company intends to settle all vested restricted stock unit payments held by United States-based participants, except for certain awards to the Chief Operating Officer, in shares of the Company’s common stock and the Company classify these awards as equity awards in its Consolidated Balance Sheets. Awards held by participants who are based outside of the United States, and those awards agreed with participants to be settled in cash, will be settled in cash and are classified within accrued and other current liabilities on the Consolidated Balance Sheets as of December 31, 2019 and 2018 . In order to satisfy payroll withholding tax obligations triggered by the issuance of shares of common stock to holders of restricted stock units, the Company issues recipients a net lower number of shares of common stock to satisfy tax withholding obligations and remitted a cash payment for the related withholding taxes. Restricted Stock The Company issued 10,462 shares of restricted stock under the 2016 Plan on June 1, 2016 in connection with the conversion of the Series C units , of which 3,490 were vested and converted into unrestricted common stock during 2018 . No units were vested and converted into unrestricted common stock during the year ended December 31, 2019 . As of December 31, 2019 , there were no shares of restricted stock outstanding under the 2016 Plan. Stock Options Stock-based compensation expense is calculated based on the grant date fair value of the award and the attribution of that cost is being recognized ratably over the vesting period. The Company has utilized the Black-Scholes option-pricing model to determine the fair value of the stock options. The following table summarizes the weighted-average assumptions used to value stock options at their grant date and the weighted-average grant date fair value per share: Year Ended December 31, 2019 Expected volatility 64.22 % Expected term to exercise from grant date 5.8 years Risk-free rate 1.50 % Expected dividend yield — % Weighted average grant date fair value per option $ 0.38 The following table summarizes the activity related to stock options during the year ended December 31, 2019 : Number of Weighted-Average Weighted Average Remaining Contractual Life (in years) Aggregated Intrinsic Value (in thousands) Stock options outstanding - December 31, 2018 — $ — Granted 5,835,724 $ 0.56 Forfeited or expired (20,000 ) $ 0.55 Stock options outstanding - December 31, 2019 5,815,724 $ 0.56 9.6 years $ 2,725 Stock options exercisable - December 31, 2019 137,500 $ 0.55 9.6 years $ 66 As of December 31, 2019 , the Company had $1,641 of unrecognized stock-based compensation expense related to the stock options. This cost is expected to be recognized over a weighted-average period of 2.5 years . Restricted Stock Units The Company intends to settle all vested restricted stock unit payments held by United States-based participants in shares of the Company’s common stock and classifies these awards as equity awards in its Consolidated Balance Sheets. Awards held by participants who are based outside of the United States will be settled in cash and are classified within accrued and other current liabilities on the Consolidated Balance Sheets as of December 31, 2019 and 2018 . The following table summarizes the activity related to the unvested restricted stock units during the years ended December 31, 2019 and 2018 : Number of Units Weighted-Average Grant-Date Fair Value Unvested restricted stock units outstanding - December 31, 2017 3,106,024 $ 3.43 Granted 853,736 $ 1.46 Vested (1,583,399 ) $ 3.18 Forfeited (563,400 ) $ 3.39 Unvested restricted stock units outstanding - December 31, 2018 1,812,961 $ 2.74 Granted 60,000 $ 0.98 Vested (904,096 ) $ 2.67 Forfeited (263,450 ) $ 2.71 Unvested restricted stock units outstanding - December 31, 2019 705,415 $ 2.68 Unrecognized compensation expense related to unvested restricted stock units was $731 at December 31, 2019 , which is expected to be recognized as expense over the weighted-average period of 0.7 years . During the years ended December 31, 2019 and 2018 , the Company issued 642,520 and 782,364 shares, respectively, of common stock to participants of the 2016 Plan based in the United States, after withholding approximately 261,335 and 472,965 shares, respectively, to satisfy tax withholding obligations. The Company made a cash payment of $181 and $1,495 to cover employee withholding taxes upon the settlement of these vested restricted stock units during the years ended December 31, 2019 and 2018 , respectively. During the years ended December 31, 2019 and 2018 , the Company also paid $0 and $300 to cash-settle 16 and 100,025 vested restricted stock units by agreement with the Chief Operating Officer in relation to certain grants made to him and to pay cash in lieu of fractional shares for vested units held by participants based in the United States.</t>
  </si>
  <si>
    <t>Net Loss Per Share</t>
  </si>
  <si>
    <t>Earnings Per Share [Abstract]</t>
  </si>
  <si>
    <t>Net Loss Per Share The following table sets forth reconciliations of the numerators and denominators used to compute basic and diluted net loss per share of common stock for the years ended December 31, 2019 and 2018 : Year ended December 31, 2019 2018 Common Stock Common Stock Net loss per share numerator: Net loss from continuing operations $ (62,644 ) $ (190,433 ) Net loss from discontinued operations (118 ) (1,719 ) Net loss for basic and diluted net loss per share $ (62,762 ) $ (192,152 ) Net loss for basic and diluted net loss per share: Weighted-average shares for basic net loss per share 110,351,638 109,168,798 Effect of dilutive securities 116,734 — Weighted-average shares for dilutive net loss per share 110,468,372 109,168,798 Basic and diluted net loss per share from continuing operations $ (0.57 ) $ (1.74 ) Basic and diluted net loss per share from discontinued operations $ — $ (0.02 ) Basic and diluted total net loss per share $ (0.57 ) $ (1.76 ) The following number of potential common shares at the end of each period were excluded from the calculation of diluted net loss per share attributable to common stockholders because their effect would have been anti-dilutive for the periods presented: Year Ended December 31, 2019 2018 Unvested restricted stock — — Unvested phantom units 77,530 588,852 Unexercised stock options 5,815,724 — Unvested restricted stock units 705,415 1,812,961 Convertible notes 8,815,655 8,815,655</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years ended December 31, 2019 and 2018 , the Company incurred $1,318 and $2,570 , respectively, of expenses recognized in to selling, general and administrative expenses for services provided to the Company by NantWorks and affiliates, net of services provided by the Company to NantWorks and affiliates. Related Party Receivables and Payables As of December 31, 2019 and 2018 , the Company had related party receivables, net of related party payables, of $1,931 and $2,618 , respectively, primarily consisting of a receivable from Ziosoft KK of $1,658 and $1,915 , respectively, which was related to the sale of Qi Imaging. As of December 31, 2019 and 2018 , the Company had related party payables, net of related party receivables, and related party liabilities of $28,347 and $22,499 , respectively, which primarily relate to amounts owed to NantWorks pursuant to the Shared Services Agreement, amounts owed to NantOmics under the Second Amended Reseller Agreement (defined below) and interest payable.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As of December 31, 2019 and 2018 , the Company had $126 and $394 , respectively, of outstanding related party payables under the Second Amended Reseller Agreement. During the years ended December 31, 2019 and 2018 , direct costs of $2,000 and $5,238 , respectively, were recorded as cost of revenue related to the Second Amended Reseller Agreement. Cambridge Purchase Agreement On December 15, 2016, the Company entered into the Cambridge Purchase Agreement with Cambridge (“Cambridge”), an entity affiliated with the Company's Chairman and CEO, Dr. Patrick Soon-Shiong,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2). The accrued and unpaid interest on the Convertible Notes held by Cambridge was $24 at both December 31, 2019 and 2018 , as part of current related party payables, net on the Consolidated Balance Sheets. Assignment of NantHealth Labs, Inc. (formerly Liquid Genomics, Inc.) On July 5, 2018 Liquid Genomics, Inc. filed a certificate of amendment to its certificate of incorporation with the secretary of state for Delaware to change its name to NantHealth Labs, Inc. ("NantHealth Labs"). On February 28, 2018, the Company acquired 100% of the equity of NantHealth Labs, a company that provides liquid biopsy analysis of gene expressions and mutations using cell-free RNA and DNA, pursuant to an assignment agreement dated February 1, 2018 between the Company and NantOmics, a related party. The purchase price for the acquisition consisted of 9,088,362 Series A-2 units of NantOmics previously owned by the Company that were transferred at the closing plus 564,779 of Series A-2 units of NantOmics owned by the Company that were transferred to NantOmics during May 2018. The Company and NantOmics are controlled by the Company's Chairman and CEO, therefore no gain or loss was recognized on the transaction. The difference in the purchase price and the historical cost of the assets and liabilities acquired was recorded as a distribution from equity at the assignment date. The transaction did not cause a material change in the reporting entity, and the Company has not retrospectively adjusted its previously issued financial statements. The consolidation of NantHealth Labs at February 28, 2018 added $808 to the Company's sequencing and molecular analysis revenue for the year ended December 31, 2018. This revenue was substantially all earned from agreements with affiliates, described below. As a result of consolidating NantHealth Labs at February 28, 2018, the net loss of the Company increased by $2,223 during the year ended December 31, 2018. The intangible assets acquired are amortized over the estimated useful life of 13 years. Amounts NantOmics Series A-2 shares transferred to NantOmics $ 8,956 Assets and liabilities of NantHealth Labs at assignment: Goodwill 1,305 Intangible asset 4,429 Other assets 251 Liabilities assumed (814 ) Net assets acquired at assignment 5,171 Recorded as distribution from additional paid-in capital $ 3,785 Liquid Tumor Profiling Services Agreements In March 2018, NantHealth Labs, a wholly-owned subsidiary of the Company, and NantKwest, Inc. ("NantKwest"), an affiliate, entered into agreements whereby NantHealth Labs is providing liquid tumor profiling services to NantKwest for clinical trials, on an annual, stand-ready, basis from the date of the first test of each participant, with revenues recognized ratably over time for the period of the stand-ready obligation. In June 2018, NantHealth Labs entered into similar agreements to provide liquid tumor profiling services to Altor BioScience ("Altor"), ImmunityBio, Inc. ("ImmunityBio", formerly NantCell, Inc.), and NantBioScience, Inc. ("NantBio"), all affiliates of the Company. Under these agreements, the Company recorded $475 and $590 of revenue during the years ended December 31, 2019 and 2018 , respectively. As of December 31, 2019 , the Company has $110 of accounts receivable from related parties and $0 of deferred revenue due to these agreements. As of December 31, 2018 , the Company had $540 of accounts receivable from related parties and $375 of deferred revenue due to these agreements.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ere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15, 2022 and to subordinate the Promissory Note in right of payment to the Convertible Notes (see Note 12 ). No other terms of the promissory note were changed. As of December 31, 2019 and 2018 , the total principal and interest outstanding on the promissory note amounted to $136,893 and $130,374 , respectively. The accrued and unpaid interest on the promissory note was $24,227 and $17,708 at December 31, 2019 and 2018 , respectively, included as part of noncurrent related party liabilities on the Consolidated Balance Sheets. The Company can request additional advances subject to NantCapital approval. The NantCapital Note bears interest at a per annum rate of 5.0% compounded annually and computed on the basis of the actual number of days in the year. NantCapital has the option, but not the obligation, to require the Company to repay any such amount in cash, Series A-2 units of NantOmics (based on a per unit price of $1.484 ) held by us,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of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nd as of December 31, 2019 and 2018 , there was no outstanding balance on the promissory note. On August 8, 2018, the Company executed a promissory note in favor of NantCapital, with a maturity date of June 15, 2022. The note bears interest at a per annum rate of 9.75% and is compounded annually, with interest payments on outstanding amounts due on June 15 and December 15 of each calendar year. No advances have currently been made under the note. The note allows the Company to request advances, up to a maximum commitment of $100,000 . Advances can be requested of up to $10,000 per calendar quarter until March 31, 2019 and, following that, up to $20,000 per calendar quarter until December 31, 2020, after which no further advances can be requested. The promissory note is subordinated to the Convertible Notes (see Note 12). The promissory note includes customary negative covenants and a Performance to Plan - Adjusted EBITDA covenant that stipulates, in order for the Company to draw on the promissory note, the profit measure, as defined in the agreement, may not negatively deviate from board approved financial plans by more than 25% . At December 31, 2019 , the Company was in compliance with the covenants.</t>
  </si>
  <si>
    <t>Employee Retirement Plan</t>
  </si>
  <si>
    <t>Retirement Benefits [Abstract]</t>
  </si>
  <si>
    <t>Employee Retirement Plan The Company has a qualified defined contribution plan (the “NantHealth 401(k) Plan”) under Section 401(k) of the Internal Revenue Code covering eligible associates, including associates at certain of its subsidiaries. Associate contributions to the NantHealth 401(k) Plan are voluntary. The Company contributes a 100% match up to 3.0% of the participant’s eligible annual compensation, which contribution fully vests after three years of service. Participants’ contributions are limited to their annual tax deferred contribution limit as allowed by the Internal Revenue Service. For the years ended December 31, 2019 and 2018 , the Company’s total matching contributions to the NantHealth 401(k) Plan were $1,260 and $1,328 , respectively.</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the years ended December 31, 2019 and 2018 (Unaudited): Year Ended December 31, 2019 First Quarter Second Quarter Third Quarter Fourth Quarter Net revenue $ 23,729 $ 25,686 $ 22,356 $ 24,190 Cost of revenue 11,290 9,816 8,372 8,944 Gross profit 12,439 15,870 13,984 15,246 Operating expenses 22,923 24,792 20,758 19,836 Loss from operations (10,484 ) (8,922 ) (6,774 ) (4,590 ) Net loss from continuing operations (19,839 ) (14,682 ) (16,374 ) (11,749 ) Loss from discontinued operations, net of tax (84 ) (31 ) (3 ) — Net loss (19,923 ) (14,713 ) (16,377 ) (11,749 ) Basic and diluted net loss per share: Continued operations - common stock $ (0.18 ) $ (0.13 ) $ (0.15 ) $ (0.11 ) Discontinued operations - common stock $ — $ — $ — $ — Total net loss per share - common stock $ (0.18 ) $ (0.13 ) $ (0.15 ) $ (0.11 ) Year Ended December 31, 2018 First Quarter Second Quarter Third Quarter Fourth Quarter Net revenue $ 22,263 $ 22,047 $ 22,292 $ 22,862 Cost of revenue 11,068 10,582 11,226 11,393 Gross profit 11,195 11,465 11,066 11,469 Operating expenses 26,942 25,331 22,890 20,733 Loss from operations (15,747 ) (13,866 ) (11,824 ) (9,264 ) Net loss from continuing operations (21,975 ) (21,806 ) (97,432 ) (49,220 ) (Loss) income from discontinued operations, net of tax (193 ) (1,591 ) (32 ) 97 Net loss (22,168 ) (23,397 ) (97,464 ) (49,123 ) Basic and diluted net loss per share: Continued operations - common stock $ (0.20 ) $ (0.20 ) $ (0.89 ) $ (0.45 ) Discontinued operations - common stock $ — $ (0.01 ) $ — $ — Total net loss per share - common stock $ (0.20 ) $ (0.21 ) $ (0.89 ) $ (0.45 )</t>
  </si>
  <si>
    <t>Subsequent Events</t>
  </si>
  <si>
    <t>Subsequent Events [Abstract]</t>
  </si>
  <si>
    <t>Subsequent Events Sale of the Connected Care Business On January 13, 2020, the “Company entered into an asset purchase agreement (the “Purchase Agreement”) with Masimo Corporation (“Masimo”), VCCB Holdings, Inc., a wholly owned subsidiary of Masimo (collectively with Masimo, the “Purchaser”), and, solely with respect to certain provisions of the Purchase Agreement, NantWorks, LLC, an affiliate of the Company. Pursuant to the Purchase Agreement, the Company agreed to sell to the Purchaser certain of its assets related to its “Connected Care” business, including the products known as DCX (formerly DeviceConX), VCX (formerly VitalsConX), HBox and Shuttle Cable (collectively, the “Connected Care Business”). On February 3, 2020, the Company completed the sale of the Connected Care Business (the "Disposition") for $47,250 of cash consideration in exchange for assets primarily related to the Connected Care Business (as defined under the terms of the Purchase Agreement). The cash consideration is subject to adjustment based upon the final amount of working capital as of the closing date.</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The estimates and assumptions used in the accompanying Consolidated Financial Statements are based upon management’s evaluation of the relevant facts and circumstances at the balance sheet date. On an ongoing basis, the Company evaluates its estimates, including those related to revenue recognition, accounts receivable allowance, inventory provisions, useful lives of long-lived assets and intangible assets, income taxes, stock-based compensation, impairment of long-lived assets and intangible assets, expected performance against minimum reseller commitments and the fair value of its investments and derivatives liability.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t>
  </si>
  <si>
    <t>Variable Interest Entities</t>
  </si>
  <si>
    <t>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t>
  </si>
  <si>
    <t>Revenue from Contracts with Customers</t>
  </si>
  <si>
    <t>Revenue from Contracts with Customers Revenue is recognized upon transfer of control of promised products or services to customers in an amount that reflects the consideration the Company expects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ustomer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 Software and hardware related - Software and hardware related revenue is generated from the license of the Company’s software, on a perpetual basis, the sale of hardware and professional services that are complementary to the software and may or may not be required for the software to function as desired by the customer. The services are generally provided in the form of implementation and training services and do not include maintenance revenue. The software is installed on the customer’s site or the customer’s designated vendor’s site and is not hosted by the Company or by a vendor contracted by the Company. See the section below “ Contracts with Software, Hardware, and Implementation Services” for details of management’s judgments and recognition of revenue relating to this category. • Maintenance - Maintenance revenue includes ongoing PCS or maintenance on software and hardware during the PCS term. Additionally, PCS includes ongoing development of software updates and upgrades provided to the client on a when and if available basis. Revenue is recognized over the maintenance term. • Sequencing and molecular analysis - Sequencing and molecular analysis revenue is generated by providing customers with reports of the results of performing sequencing and molecular analysis of DNA and RNA (and formerly proteomic testing) under the Company's reseller agreement with NantOmics, LLC ("NantOmics"), and from blood samples via its liquid/blood-based tumor profiling platform through the Company’s subsidiary, NantHealth Labs, Inc. ("NantHealth Labs", formerly Liquid Genomics, Inc.) (see Note 20 ). Revenue is recognized at a point in time, when reports of results are transferred to the ordering physician or institution, or when cash is received as described below, or ratably over time for the period of a stand-ready obligation to provide blood-based tumor profiling services. The Company's sequencing and molecular analysis revenue is primarily generated from payments received from commercial third party payers, hospitals and other provider networks and patients. The Company reports revenue from arrangements with these customers on a gross basis in accordance with ASC 606. When reports are transferred to the ordering physician or institution, but the Company cannot conclude whether there is a contract with a customer, based on the assessment of collectibility, revenue recognition is deferred until non-refundable payment is received or payment is considered probable. • Home health care services - Home health care services revenue includes the sale of nursing and therapy services provided to patients in a home care setting. These revenues are recognized at a point in time or over time, as services are provided. On June 7, 2019, the Company completed the divestiture of its home health care services business (see Note 4). Management assesses whether contracts entered into at, or near, the same time, should be combined, based on evaluation of the commercial objectives of the contracts. Certain of the Company’s customer contracts allow for termination for convenience, with advanced notice, without substantive termination penalty. In these cases, the Company has concluded the contract term is equal to the remaining noncancelable period. Such termination rights do not allow for refunds other than prepaid PCS or other services. These provisions do not affect when the Company commences revenue recognition. Contracts with Multiple Promises for Goods and Services The Company engages in various contracts with promises for multiple goods and services, which may generate revenue across any of the sources noted above. In certain contracts, the Company recognizes its proprietary software, hardware, PCS, results of sequencing and molecular analysis, certain professional services, and other software-related services as distinct performance obligations. Standalone selling prices (“SSP”) are required to be allocated and revenue recognized for each distinct performance obligation within each contract.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Contracts with Software, Hardware, and Implementation Services The Company has some contracts where it provides implementation services involving significant integration of its licensed software and hardware, with customer networks that maintain patient electronic health records. These contracts represent a single performance obligation to the customer for a combined output due to the significant service of integrating the hardware, software and professional services. Revenue for the single performance obligation is recognized over time based on direct implementation labor hours, as a measure of progress. In certain of those contracts, the Company’s performance also requires significant customization of its licensed software. For such contracts, the Company records revenue over time using the percentage of completion method to estimate the satisfaction of its performance obligations. However, where the Company lacks history and experience with certain projects involving the development of software according to customer specified criteria, the Company may be initially unable to reasonably estimate total direct software development labor hours to be expected under the project. As a result, the Company would not be able to reasonably measure its progress toward complete satisfaction of its single performance obligation. As a result, in these contracts, the Company commences recognizing revenue when it concludes that it can reasonably measure its progress and determine that costs will be recoverable, which is typically at or near the time of the customers' acceptance of the software and the related professional services. At that point, substantially all of the uncertainty related to its ability to reasonably estimate direct labor hours required to satisfy its performance obligations have been resolved, and the Company is able to reasonably measure the remaining progress toward complete satisfaction of its remaining professional services obligations. In such cases, the Company commences recording revenue, at the date of meeting the customer acceptance criteria, with a cumulative catch up for the work performed to date using direct labor hours as a measure of progress consistent with other contracts involving software, hardware and implementation services. Recognition will continue for its performance obligation over the remaining performance period using the same measure of progress. A provision for the entire loss, from such a contract is recognized in any period it becomes evident that the contract will not be profitable. Other contracts for perpetual software licenses, hardware, and implementation services do not include a service of software development or significant integration. Therefore, the perpetual software licenses, hardware, and implementation services are considered separate, distinct performance obligations. Software revenue is recognized upon the later of the license term commencement or the date the software is provided to the customer, hardware revenue is recognized upon delivery, and implementation revenue is recognized over time based on direct implementation labor hours, as a measure of progress. The Company delineates between contracts with, or without, a service of significant integration by considering the complexity of the integration services and whether such services can be performed by the customer or another third party. The Company has both reseller arrangements with gross revenue presentation due to the Company’s control of goods and services before transfer to the customer, and others with net revenue presentation due to the reseller’s control of goods and services before transfer to the customer. The Company assesses control in terms of relevant indicators of performance, inventory, and pricing risk, such as which party negotiates pricing with the end customer and which party is ultimately responsible for fulfilling services, transferring goods and services, and ensuring support.</t>
  </si>
  <si>
    <t>Cost of Revenue Cost of revenue includes associated salaries and fringe benefits, stock-based compensation, consultant costs, direct reimbursable travel expenses, depreciation related to software developed for internal use, depreciation related to lab equipment, and other direct engagement costs associated with the design, development, sale and installation of systems, including system support and maintenance services for customers. System support includes ongoing customer assistance for software updates and upgrades, installation, training and functionality. All service costs, except development of internal use software and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related cost of revenue includes personnel-related costs, amortization of deferred implementation costs, depreciation of internal use software, and other direct costs associated with the delivery and hosting of the Company's subscription services. • Software and hardware related - Software and hardware related cost of revenue includes third-party software and hardware costs directly associated with solutions, including purchasing and receiving costs, and includes direct costs associated with the Company’s software implementation services provided to its customers. Software and hardware related cost of revenue also includes hardware costs directly related to bringing manufactured products to their final selling destination. • Maintenance - Maintenance cost of revenue includes personnel-related costs and other direct costs associated with the ongoing support or maintenance provided to the Company’s customers. • Sequencing and molecular analysis - Sequencing and molecular analysis cost of revenue includes personnel-related costs associated with fulfillment of these services, including those of our subsidiary, NantHealth Labs, and amounts due to NantOmics under the reseller agreement (see Note 20 ) for the sequencing and molecular analysis of DNA and RNA (and previously proteomic results). It also includes depreciation of internal use software and lab equipment. • Home health care services - Home health care services cost of revenue includes direct expenses relating to the Company’s nursing and therapy services provided to patients in a home care setting. On June 7, 2019, the Company completed the divestiture of its home health care services business (see Note 4).</t>
  </si>
  <si>
    <t>Selling, General and Administrative Expenses</t>
  </si>
  <si>
    <t xml:space="preserve">Selling, General and Administrative Expenses Selling, general and administrative expense consists primarily of personnel-related expenses for the Company's sales and marketing, finance, legal, human resources, administrative associates, stock-based compensation, advertising and marketing promotions of NantHealth solutions, and corporate shared services fees from NantWorks. This includes amortization of deferred commission costs. It also includes trade show and event costs, sponsorship costs, point of purchase display expenses and related amortization as well as legal costs, facility costs, consulting and professional fees, insurance and other corporate and administrative costs. </t>
  </si>
  <si>
    <t>Research and Development Expenses</t>
  </si>
  <si>
    <t xml:space="preserve">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Research and development expense consist primarily of personnel-related costs for associates working on development of solutions, including salaries, benefits, and stock-based compensation. Also included are non-personnel costs such as consulting and professional fees to third-party development resources. These costs incurred in the research and development of new software products and maintenance to existing software products are expensed as incurred. These costs are associated with both the preliminary project stage and post-implementation stage of internally developed software. Costs associated with the application development stage are capitalized. </t>
  </si>
  <si>
    <t>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Prior to January 1, 2019 when the Company adopted Accounting Standards Update ("ASU") No. 2018-07, Improvement to nonemployee share-based payment accounting , the value of nonemployee stock-based compensation was re-measured at the end of each reporting period until the award vests and is recognized as stock-based compensation expense over the period during which the nonemployee provides the services. After the adoption of ASU No. 2018-07, the value of nonemployee stock-based compensation is measured at the grant date fair value of the award and the resulting expense is recognized over the period during which the nonemployee provides the servic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nd deficiencies from the calculation of assumed proceeds are excluded since such amounts are recognized in the income statement. Excess tax benefits if applicable, are classified as operating activities in the same manner as other cash flows related to income taxes on the statement of cash flows. The Company has elected to account for forfeitures when they occur. Cash paid by the Company when directly withholding shares for tax withholding purposes is classified as a financing activity in the Consolidated Statements of Cash Flows (see Note 16 and Note 18). For information regarding the Company's Retired Profits Interests Plan, Phantom Unit Plan, and 2016 Equity Incentive Plan, see Note 18.</t>
  </si>
  <si>
    <t>Change in Fair Value of Derivative Liability</t>
  </si>
  <si>
    <t>Change in Fair Value of Derivative Liability The Company has classified the interest make-whole provision of its convertible notes and related party convertible note due December 2021 and issued in December 2016 as a derivative liability as part of other liabilities and related party liabilities, respectively, in the Consolidated Balance Sheets and is recorded at fair value. This derivative liability is subject to re-measurement at each balance sheet date, and the Company recognizes any change in fair value in the Company's Consolidated Statements of Operations as a change in fair value of the derivative liability. The change in the fair value of this derivative liability is primarily due to the change in the value of the Company's common stock (see Note 13).</t>
  </si>
  <si>
    <t>Change In Fair Value Of Bookings Commitment</t>
  </si>
  <si>
    <t>Change in Fair Value of Bookings Commitment The Company has classified the Bookings Commitment assumed upon the disposal of the provider/patient engagement solutions business described in Note 4 as part of accrued and other current liabilities and other liabilities in the Consolidated Balance Sheets. This liability is subject to re-measurement at each balance sheet date, and the Company recognizes any changes in fair value within other income/expense, net. The fair value of the liability is estimated using a Monte Carlo Simulation model to calculate average payments due under the Bookings Commitment, based on management's estimate of its performance in securing bookings and resulting annual payments, discounted at the cost of debt based on a yield curve. The change in the fair value of this liability is primarily due to changes in the costs of debt based on a yield curve and the passage of time (see Note 13).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t>
  </si>
  <si>
    <t>Income Taxes The Company records the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its Consolidated Financial Statements, the Company is required to estimate its provision for income taxes in each of the tax jurisdictions in which the Company conducts business. This process involves estimating the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si>
  <si>
    <t>Net Income (Loss) Per Share</t>
  </si>
  <si>
    <t>Net Income (Loss) Per Share Basic net income (loss) per share is computed by dividing the net income (loss) by the weighted-average number of shares of common stock outstanding during the period. Diluted net income (loss) per share is computed by dividing the net income (loss) by the weighted-average number of shares of common stock outstanding during the period, adjusted to give effect to potentially dilutive securities. However, potentially dilutive securities are excluded from the computation of diluted net income (loss) per share to the extent that their effect is anti-dilutive. The Company applies treasury method in calculating weighted average dilutive number of shares for its stock plans.</t>
  </si>
  <si>
    <t>Foreign Currency Translation</t>
  </si>
  <si>
    <t>Foreign Currency Translation The Company has operations and holds assets in various foreign countries. The local currency is the functional currency for the Company’s subsidiaries in the United Kingdom, Canada and Singapore.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loss until the translation adjustments are realized.</t>
  </si>
  <si>
    <t>Segment Reporting</t>
  </si>
  <si>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t>
  </si>
  <si>
    <t>Leases Prior to the adoption of ASC 842 on January 1, 2019, the Company charged rental expense associated with operating leases to selling, general and administrative expenses on a straight-line basis. Below are the Company's policies following the adoption of ASC 842 on January 1, 2019. The Company determines if an arrangement is a lease at inception. Operating leases are included in operating lease right-of-use (“ROU”) assets, other current liabilities, and operating lease liabilities on the Consolidated Balance Sheets. Finance leases are included in property, plant, and equipment, net, other current liabilities, and other liabilities on the Consolidated Balance Sheets. The Company currently does not have any finance leases. Operating lease ROU assets and operating lease liabilities are recognized based on the present value of the future minimum lease payments over the lease term at commencement date. The Company's leases do not provide an implicit rate; therefore, the Company uses the incremental borrowing rate based on the information available at commencement date, or at January 1, 2019 for the Company's leases on transition to ASC 842, in determining the present value of future payments. The operating lease ROU asset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For data center leases and real estate leases, the Company accounts for the lease and non-lease components as a single lease component. The Company treats data center leases with lease terms of less than one year as short-term leases and recognizes the lease expense straight-line over the lease term.</t>
  </si>
  <si>
    <t>Business Combinations</t>
  </si>
  <si>
    <t>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Financial Statements as of the acquisition date.</t>
  </si>
  <si>
    <t>Fair Value of Financial Instruments</t>
  </si>
  <si>
    <t>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t fair value. The Company’s cash equivalents are classified within Level 1. The Company's fair value estimate of the Bookings Commitment and convertibles notes and interest make-whole provision of the convertible notes are based on Level 3 inputs.</t>
  </si>
  <si>
    <t>Cash and Cash Equivalents</t>
  </si>
  <si>
    <t>Cash and Cash Equivalents The Company considers all unrestricted, highly liquid investments with an initial maturity of three months or less to be cash equivalents. These amounts are stated at cost, which approximates fair value. At December 31, 2019 and 2018 ,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i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ible are charged against bad debt expense when identified.</t>
  </si>
  <si>
    <t>Concentrations of Risk</t>
  </si>
  <si>
    <t>Concentrations of Risk 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1) Percentage of Total Accounts Receivable (1) A B C D E A B C D E Year Ended December 31, 2019 4 13.5 % 11.1 % 10.4 % — % — % — % — % — % — % 20.1 % Year Ended December 31, 2018 4 15.2 % 12.4 % 11.6 % — % — % — % — % 11.6 % 10.8 % — % (1) Amounts less than 10% are not disclosed.</t>
  </si>
  <si>
    <t xml:space="preserve">Inventories Inventories are stated at the lower of cost (first-in, first out basis) and net realizable value at December 31, 2019 and 2018 . </t>
  </si>
  <si>
    <t>Insurance Recoveries</t>
  </si>
  <si>
    <t>Insurance Recoveries The Company records probable insurance recoveries gross of related liabilities. The income and expense related to these amounts are recorded net in selling, general and administrative expenses. If the recoveries exceed the loss recognized in the financial statements, such recoveries are recorded in other income, net once any contingencies relating to the insurance claim have been resolved.</t>
  </si>
  <si>
    <t>Property, Plant and Equipment, net Property, plant and equipment received in connection with business combinations are recorded at fair value. Property, plant and equipment acquired in the normal course of business are recorded at cost. Depreciation is computed on a straight-line basis over the estimated useful lives of the related assets (see Note 8). Maintenance and repairs are charged to expense as incurred while expenditures for refurbishments and improvements that significantly add to the productive capacity or extend the useful life of an asset are capitalized. S oftware Developed for Internal Use The Company accounts for the costs of computer software obtained or developed for internal use in accordance with ASC 350, Intangibles—Goodwill and Other . Computer software development costs are expensed as incurred, except for internal use software costs that qualify for capitalization as described below, and include employee related expenses, including salari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t>
  </si>
  <si>
    <t>Deferred Implementation Costs</t>
  </si>
  <si>
    <t>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including stock-based compensation) and benefits for those employees directly involved with performing system implementation or deployment services, as well as other direct and incremental costs. The Company defers costs estimated to be realizable based on contracted implementation revenue and estimated margin from the service contract. The Company periodically reviews the deferred implementation contracts for recoverability. The costs are amortized to cost of revenue ratably over a period of time from when the system implementation or deployment services are completed and accepted to the end of the contract term or the expected customer life, whichever is longer.</t>
  </si>
  <si>
    <t>Goodwill and Intangible Assets</t>
  </si>
  <si>
    <t>Goodwill and Intangible Assets Goodwill acquired in a business combination and determined to have an indefinite useful life is not amortized but is tested for impairment annually as of October 1 or between annual tests when an impairment indicator exists. In the event there is a change in reporting units or segments, the Company will test for impairment at the reporting unit. A component of an operating segment is a reporting unit if the component constitutes a business for which discrete financial information is available and segment management regularly reviews the operating results of that component. As part of the annual impairment test, the Company may conduct an assessment of qualitative factors to determine whether it is more likely than not that the fair value of a reporting unit is less than its carrying amount. In a qualitative assessment, the Company would consider the macroeconomic conditions, including any deterioration of general condition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and events affecting the reporting unit, including changes in the carrying value of net assets. If an optional qualitative goodwill impairment assessment is not performed, the Company is required to determine the fair value of each reporting unit. If a reporting unit’s carrying value is in excess of its fair value, such excess is recorded as an impairment loss. Under the accounting guidance, there is no requirement to perform a qualitative assessment for reporting units with zero or negative carrying values. The Company did not record any goodwill impairments in 2018 and 2019 (see Note 10). Accounting guidance requires that definite-lived intangible assets be amortized over their respective estimated useful lives and reviewed for impairment whenever events or changes in circumstances indicate that their carrying amounts may not be recoverable. Amortization of finite-lived intangible assets is provided over their estimated useful lives on a straight-line basis or the pattern in which economic benefits are consumed, if reliably determinable. If the estimates of the useful lives change, the Company amortizes the remaining book value over the remaining useful lives or, if an asset is deemed to be impaired, a write-down of the value of the asset to its fair value may be required at such time. The Company reviews its finite-lived intangible assets for impairment whenever events or changes in circumstances indicate that the carrying amount of an asset may not be recoverable.</t>
  </si>
  <si>
    <t>Investment in Related Party</t>
  </si>
  <si>
    <t>Investment in Related Party Investment in and advances to a related party in which the Company has a substantial ownership interest of approximately 20% to 50% , or for which the Company exercises significant influence but not control over policy decisions, are accounted for by the equity method. An investment in a limited liability company that is similar to a partnership is also accounted for under the equity method if more than minor influence over the operation of the investee exists (generally through more than 3 - 5% ownership). As part of that accounting, the Company recognizes gains and losses that arise from the issuance of stock by a related party that results in changes in the Company’s proportionate share of the dollar amount of the related party’s equity. Investment in related party is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In the case of the Company's related party investee, NantOmics, a privately held limited liability company, t he fair value of the related party equity method investment would be determined using the income approach. The income approach utilizes a discounted cash flow model incorporating management’s expectations of the investee's future revenue, operating expenses, and earnings before interest, taxes, depreciation and amortization, capital expenditures and an anticipated tax rate. The related cash flow forecasts are discounted using an estimated weighted-average cost of capital ("WACC") at the date of valuation. The Company believes the assumptions on projected financial information are reasonable, but those assumptions require judgment and are forward looking in nature. However, actual results may differ materially from those projections. The most impactful assumptions would include estimated revenues, estimated EBITDA margins and the WACC, as these three estimates represent the most significant drivers of the estimated fair value under the discounted cash flow model. It is reasonably possible that the estimate of the impairment will change in the near term if future NantOmics revenues are subsequently materially lower than expected; if significant adverse changes were to occur in its operating environment; if future EBITDA margins are materially lower than expected; if the Company was to determine that the WACC used in a future discounted cash flow model would need to be significantly increased; and/or if changes in other assumptions were to happen. Qualitative matters that may impact the Company's estimates of the fair value of its equity investment in NantOmics include assumptions regarding the timing and ramp of provider, payer and pharma adoption of genomic and proteomic technology, intellectual property or services, accompanying market pricing pressures on its GPS Cancer test and resultant impact on amounts owed by the Company under a reseller arrangement to NantOmics, potential success of alternate diagnostic testing solutions from competitors, regulatory impacts, technological shifts and advances in diagnostic testing for cancer, and laboratory operational matters that may impact NantOmics’ ability to deliver its services in sufficient scale. Risks and uncertainties are related to assumptions regarding future financial performance, commercial acceptance of product and service offerings, risk of reimbursement for the Company’s sequencing and molecular analysis solution, developments in the healthcare and molecular diagnostics industry, NantOmics' ability to integrate its business acquisitions, regulatory risks, and other general business risks including unanticipated adverse changes in NantOmics' operating environment. The Company previously determined that other than temporary impairments in the value of the investment in NantOmics have occurred, predominantly attributed to declines in the value of NantOmics' goodwill. These were primarily caused by altered pricing assumptions for the reseller agreement between the Company and NantOmics, changes in projected GPS Cancer revenue due to delays in the Company’s GPS Cancer revenue growth, and changes in the risk profile of the financial projections for NantOmics (see Note 11). Differences between the Company’s carrying value of an equity investment and its underlying equity in the net assets of the related party are assigned to the extent practicable to specific assets and liabilities based on the Company’s analysis of the various factors giving rise to the difference. When appropriate, the Company’s share of the related party’s reported earnings is adjusted quarterly to reflect the difference between these allocated values and the related party’s historical book values.</t>
  </si>
  <si>
    <t>Deferred Revenue</t>
  </si>
  <si>
    <t>Deferred Revenue The Company records deferred revenue when it receives cash from clients prior to meeting the applicable revenue recognition criteria. The Company uses judgment in determining the period over which the deliverables are recognized as revenue. As of December 31, 2019 and 2018 , current and non-current deferred revenue are comprised of deferrals for fees related to software licenses, SaaS arrangements, PCS services, non-PCS services and other revenue. Non-current deferred revenue as of December 31, 2019 is expected to be recognized in a period more than 12 months after that date.</t>
  </si>
  <si>
    <t>Recently Adopted Accounting Pronouncements</t>
  </si>
  <si>
    <t>Recently Adopted Accounting Pronouncements In January 2017, the FASB issued ASU No. 2017-04, Intangibles—Goodwill and Other (Topic 350): Simplifying the Test for Goodwill Impairment , to simplify the accounting for goodwill impairment. This guidance, among other things, removes step 2 of the goodwill impairment test thus eliminating the need to determine the fair value of individual assets and liabilities of the reporting unit. The standard also eliminated the requirement to perform a qualitative assessment for reporting units with zero or negative carrying values. Upon adoption of ASU No. 2017-04, the goodwill impairment charge will be the amount by which a reporting unit’s carrying value exceeds its fair value, not to exceed the carrying amount of goodwill. This ASU is effective for the Company's annual and interim goodwill impairment tests beginning in the first quarter of 2023, and early adoption is permitted. T he Company early adopted this ASU in the fourth quarter of 2019 with no impact to the Consolidated Financial Statements. Effective January 1, 2019, the Company adopted ASC 842 and the related amendments, which is aimed at making leasing activities more transparent and comparable and requires substantially all leases be recognized by lessees on their balance sheet as a right-of-use asset and corresponding lease liability, including leases previously accounted for as operating leases. This led to the recognition upon adoption, of operating lease liabilities of $12,703 , the short-term portion of which, $1,624 was recorded in accrued and other current liabilities. Operating lease right-of-use assets of $9,724 were recognized. The Company applied the new lease standard at the adoption date and did not restate comparative periods. There was no cumulative-effect adjustment recognized in accumulated deficit in the period of adoption. On adoption, the Company elected the package of transition practical expedients and therefore did not reassess: whether expired or existing contracts are or contain leases; the lease classification of expired or existing leases; initial direct costs for any existing leases (see Note 14). Effective January 1, 2019, the Company adopted ASU No. 2018-07, Stock Compensation (Topic 718): Improvements to Nonemployee Share-Based Payment Accounting , to simplify accounting for nonemployee stock-based compensation. The Company applied the new guidance to equity-classified nonemployee awards for which a measurement date had not been established, which were valued at adoption date fair value. There was no cumulative-effect adjustment to the Company's accumulated deficit. Effective January 1, 2019, the Company adopted ASU No. 2018-02, Income Statement-Reporting Comprehensive Income (Topic 220): Reclassification of Certain Tax Effects from Accumulated Other Comprehensive Income , which provides the option to reclassify stranded tax effects within accumulated other comprehensive income to retained earnings in each period in which the effect of the change in the U.S. federal corporate income tax rate in the Tax Act (or portion thereof) is recorded. The Company adopted this standard on January 1, 2019 with no impact on the Consolidated Financial Statements. The SEC issued Final Rule Release No. 33-10532, Disclosure Update and Simplification, effective for filings submitted on or after November 5, 2018. The guidance extended to interim periods the annual requirement in SEC Regulation S-X, Rule 3-04 to disclose changes in shareholders' equity. Under the requirements in SEC Regulation S-X, Rules 8-03(a)(5) and 10-01(a)(7), as amended by this new guidance, registrants must now analyze changes in shareholders' equity, in the form of a reconciliation, for the current and comparative year-to-date interim periods, with subtotals for each interim period. The Company has presented separate Consolidated Statements of Stockholders' Equity (Deficit) in its interim financial statements to satisfy this new disclosure requirement.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In August 2018, the FASB issued ASU No. 2018-15, Intangibles—Goodwill and Other—Internal-Use Software (Subtopic 350-40): Customer’s Accounting for Implementation Costs Incurred in a Cloud Computing Arrangement That Is a Service Contract, to provide guidance on customer's accounting for implementation costs incurred in a cloud computing arrangement that is a service contract. The standard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ASU will become effective for annual periods beginning January 1, 2020. Early adoption is permitted and should be applied either retrospectively or prospectively to all implementation costs incurred after the date of adoption. The Company is still evaluating the impact of this ASU. In December 2019, the FASB issued ASU No. 2019-12, Income Taxes (Topic 740): Simplifying the Accounting for Income Taxes ,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will become effective for the Company's annual and interim periods beginning in January 1, 2021, and early adoption is permitted. The Company is still evaluating the impact of this ASU.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si>
  <si>
    <t>Summary of Significant Accounting Policies (Tables)</t>
  </si>
  <si>
    <t>Schedules of Concentration of Risk</t>
  </si>
  <si>
    <t>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1) Percentage of Total Accounts Receivable (1) A B C D E A B C D E Year Ended December 31, 2019 4 13.5 % 11.1 % 10.4 % — % — % — % — % — % — % 20.1 % Year Ended December 31, 2018 4 15.2 % 12.4 % 11.6 % — % — % — % — % 11.6 % 10.8 % — % (1) Amounts less than 10% are not disclosed.</t>
  </si>
  <si>
    <t>Accounts Receivable, net (Tables)</t>
  </si>
  <si>
    <t>Schedule Of Activity In The Allowance For Doubtful Accounts</t>
  </si>
  <si>
    <t>A summary of activity in the allowance for doubtful accounts for the years ended December 31, 2019 and 2018 is as follows: Balance at beginning of the period Additions to expense (Write offs) / Recoveries Balance at end of the period Year ended December 31, 2019 $ 163 30 (84 ) $ 109 Year ended December 31, 2018 $ 149 37 (23 ) $ 163</t>
  </si>
  <si>
    <t>Inventories (Tables)</t>
  </si>
  <si>
    <t>Schedule of Inventories, net</t>
  </si>
  <si>
    <t>Inventories as of December 31, 2019 and 2018 consisted of the following: December 31, 2019 2018 Finished goods 92 496 Raw materials 706 — Inventories $ 798 $ 496</t>
  </si>
  <si>
    <t>Prepaid Expenses and Other Current Assets and Accrued and Other Current Liabilities (Tables)</t>
  </si>
  <si>
    <t>Schedule of Prepaid Expenses and Other Current Assets</t>
  </si>
  <si>
    <t>Prepaid expenses and other current assets as of December 31, 2019 and 2018 consisted of the following: December 31, 2019 2018 Prepaid expenses $ 1,948 $ 1,179 Securities litigation insurance receivable 16,627 306 Other current assets 1,556 2,865 Prepaid expenses and other current assets $ 20,131 $ 4,350</t>
  </si>
  <si>
    <t>Schedule of Accrued and Other Current Liabilities</t>
  </si>
  <si>
    <t>Accrued and other current liabilities of December 31, 2019 and 2018 consisted of the following: December 31, 2019 2018 Payroll and related costs $ 8,106 $ 5,803 NaviNet acquisition accrued earn-out — 1,700 Securities litigation expense payable 17,127 306 Operating lease liabilities 1,923 — Other accrued and other current liabilities 5,288 6,023 Accrued and other current liabilities $ 32,444 $ 13,832</t>
  </si>
  <si>
    <t>Property, Plant and Equipment, net (Tables)</t>
  </si>
  <si>
    <t>Property, plant and equipment, net as of December 31, 2019 and 2018 consisted of the following: December 31, Useful life (in years) 2019 2018 Computer equipment and software 3-5 $ 14,689 $ 14,058 Furniture and equipment 5-7 2,766 3,732 Leasehold and building improvements (1) 7,201 7,450 Construction in progress - PPE 949 — Property, plant, and equipment, excluding internal use software 25,605 25,240 Less: Accumulated depreciation and amortization (19,981 ) (17,884 ) Property, plant and equipment, excluding internal use software, net 5,624 7,356 Internal use software 3 33,351 31,565 Construction in progress - Internal use software 2,973 903 Less: Accumulated depreciation and amortization, internal use software (25,853 ) (16,846 ) Internal use software, net 10,471 15,622 Property, plant and equipment, net $ 16,095 $ 22,978 (1) Useful lives for leasehold and building improvements represent the term of the lease or the estimated life of the related improvements, whichever is shorter.</t>
  </si>
  <si>
    <t>Intangible Assets, net (Tables)</t>
  </si>
  <si>
    <t>Schedule of Finite-Lived Intangible Assets</t>
  </si>
  <si>
    <t>The Company’s definite-lived intangible assets as of December 31, 2019 and 2018 consisted of the following: December 31, 2019 Customer Developed Technologies Trade Name Total Gross carrying amount $ 52,000 $ 32,000 $ 3,000 $ 87,000 Accumulated amortization (13,866 ) (18,286 ) (3,000 ) (35,152 ) Intangible assets, net $ 38,134 $ 13,714 $ — $ 51,848 December 31, 2018 Customer Developed Technologies Trade Name Total Gross carrying amount $ 52,000 $ 36,700 $ 3,000 $ 91,700 Accumulated amortization (10,400 ) (14,347 ) (2,250 ) (26,997 ) Intangible assets, net $ 41,600 $ 22,353 $ 750 $ 64,703</t>
  </si>
  <si>
    <t>Schedule of Finite-Lived Intangible Assets, Future Amortization Expense</t>
  </si>
  <si>
    <t>The estimated future amortization expense over the next five years and thereafter for the intangible assets that exist as of December 31, 2019 is as follows: Amounts 2020 $ 8,038 2021 8,038 2022 8,038 2023 3,467 2024 3,467 Thereafter 20,800 Total future intangible amortization expense $ 51,848</t>
  </si>
  <si>
    <t>Investments (Tables)</t>
  </si>
  <si>
    <t>Equity Method Investments</t>
  </si>
  <si>
    <t>The Company used the following summarized financial information for NantOmics for the trailing twelve months ended September 30, 2019 and September 30, 2018 to record its equity investment method losses for the years ended December 31, 2019 and 2018 , respectively: Twelve Months Ended September 30, 2019 2018 Revenues $ 4,126 $ 5,817 Gross loss (3,653 ) (8,528 ) Loss from operations (22,421 ) (45,481 ) Impairments on equity (12,265 ) (19,976 ) Net loss (29,695 ) (61,031 ) Net loss attributable to NantOmics (29,317 ) (59,622 ) Other comprehensive income (loss) 502 (4,291 )</t>
  </si>
  <si>
    <t>Convertible Notes (Tables)</t>
  </si>
  <si>
    <t>Convertible Debt</t>
  </si>
  <si>
    <t>The following table summarizes how the issuance of the Convertible Notes is reflected in the Company's Consolidated Balance Sheets as of December 31, 2019 and 2018 : Related party Others Total Balance as of December 31, 2019 Gross proceeds $ 10,000 $ 97,000 $ 107,000 Unamortized debt discounts and deferred financing offering costs (1,136 ) (12,352 ) (13,488 ) Net carrying amount $ 8,864 $ 84,648 $ 93,512 Balance as of December 31, 2018 Gross proceeds $ 10,000 $ 97,000 $ 107,000 Unamortized debt discounts and deferred financing offering costs (1,622 ) (17,567 ) (19,189 ) Net carrying amount $ 8,378 $ 79,433 $ 87,811</t>
  </si>
  <si>
    <t>Schedule of Interest Expense</t>
  </si>
  <si>
    <t>The following table sets forth the Company's interest expense incurred for the years ended December 31, 2019 and 2018 : Year Ended December 31, 2019 2018 Related party Others Total Related party Others Total Accrued coupon interest expense $ 550 $ 5,335 $ 5,885 $ 550 $ 5,335 $ 5,885 Amortization of debt discounts 473 4,571 5,044 419 4,020 4,439 Amortization of deferred financing offering costs 13 645 658 11 568 579 Total convertible notes interest expense $ 1,036 $ 10,551 $ 11,587 $ 980 $ 9,923 $ 10,903</t>
  </si>
  <si>
    <t>Fair Value Measurements (Tables)</t>
  </si>
  <si>
    <t>Schedule of Fair Value, Assets and Liabilities Measured on Recurring Basis</t>
  </si>
  <si>
    <t>Liabilities measured at fair value on a recurring basis as of December 31, 2019 and 2018 consisted of the following: December 31, 2019 Total fair value Quoted price in active markets for identical assets (Level 1) Significant other observable inputs (Level 2) Significant unobservable inputs (Level 3) Liabilities Bookings Commitment $ 21,983 $ — $ — $ 21,983 Interest make-whole derivative — — — — December 31, 2018 Total fair value Quoted price in active markets for identical assets (Level 1) Significant other observable inputs (Level 2) Significant unobservable inputs (Level 3) Liabilities Bookings Commitment $ 16,947 $ — $ — $ 16,947 Interest make-whole derivative — — — —</t>
  </si>
  <si>
    <t>Fair Value, Liabilities Measured on Recurring Basis, Unobservable Input Reconciliation</t>
  </si>
  <si>
    <t>The following tables set forth a summary of changes in the fair value of Level 3 liabilities for the years ended December 31, 2019 and 2018 : December 31, 2018 Additions Change in fair value December 31, 2019 Interest make-whole derivative - related party and others $ — $ — $ — $ — Bookings Commitment 16,947 — 5,036 21,983 $ 16,947 $ — $ 5,036 $ 21,983 December 31, 2017 Additions Change in fair value December 31, 2018 Interest make-whole derivative - related party and others $ 7 $ — $ (7 ) $ — Bookings Commitment — — 16,947 16,947 $ 7 $ — $ 16,940 $ 16,947</t>
  </si>
  <si>
    <t>Fair Value, Liabilities Measured on Recurring and Nonrecurring Basis</t>
  </si>
  <si>
    <t>As of December 31, 2019 and 2018 , the fair value and carrying value of the Company's Convertible Notes were: Fair value Carrying value Face value 5.5% convertible senior notes due December 15, 2021: Balance as of December 31, 2019 Related party $ 6,727 $ 8,864 $ 10,000 Others 65,257 84,648 97,000 $ 71,984 $ 93,512 $ 107,000 Balance as of December 31, 2018 Related party $ 5,879 $ 8,378 $ 10,000 Others 57,031 79,433 97,000 $ 62,910 $ 87,811 $ 107,000</t>
  </si>
  <si>
    <t>Leases (Tables)</t>
  </si>
  <si>
    <t>Schedule of Lease Cost</t>
  </si>
  <si>
    <t>Other information regarding the Company's leases: Year Ended December 31, 2019 Operating cash flows for operating leases $ (2,910 ) Right-of-use assets obtained in exchange for new operating lease liabilities $ 1,837 Operating lease liabilities arising from obtaining right-of-use assets $ 1,837 Weighted average remaining lease term - operating leases 5.8 years Weighted average discount rate - operating leases 11 % Lease expense, charged to selling, general and administrative expense, for the year ended December 31, 2019 consisted of: Year Ended December 31, 2019 Operating lease cost $ 2,769 Short-term lease cost 1,056 Variable cost 343 Sublease income (208 ) Total lease cost $ 3,960</t>
  </si>
  <si>
    <t>Schedule of Operating Lease Maturities</t>
  </si>
  <si>
    <t>Future minimum lease payments under the Company's operating leases at December 31, 2019 were: Amounts 2020 $ 3,192 2021 3,043 2022 3,084 2023 3,125 2024 2,677 Thereafter 2,364 Total future minimum lease payments 17,485 Less: imputed interest (4,552 ) Total $ 12,933 As reported in the Consolidated Balance Sheet Accrued and other current liabilities $ 1,923 Operating lease liabilities 11,010 $ 12,933</t>
  </si>
  <si>
    <t>Income Taxes (Tables)</t>
  </si>
  <si>
    <t>Schedule of provision for income taxes</t>
  </si>
  <si>
    <t>The components of the provision for income taxes are presented in the following table: Year Ended December 31, 2019 2018 Current: Federal $ (14 ) $ 2 State 358 42 Foreign 101 52 Total current provision 445 96 Deferred: Federal 335 (3,418 ) State (875 ) (418 ) Foreign (17 ) 67 Total deferred benefit (557 ) (3,769 ) Benefit from income taxes, net $ (112 ) $ (3,673 )</t>
  </si>
  <si>
    <t>Schedule of Effective Income Tax Rate Reconciliation</t>
  </si>
  <si>
    <t>The provision for income taxes differs from the amount of income tax determined by applying the applicable U.S. statutory federal income tax rate to pretax loss as a result of the following differences: Year Ended December 31, 2019 2018 United States federal tax at statutory rate 21.00 % 21.00 % Items affecting federal income tax rate: State tax rate, net of federal benefit 2.83 % 3.85 % Valuation allowance (24.73 )% (22.00 )% Stock-based compensation (2.51 )% (0.62 )% Other adjustments 3.59 % (0.33 )% Effective income tax rate 0.18 % 1.90 %</t>
  </si>
  <si>
    <t>Schedule of Deferred Tax Assets and Liabilities</t>
  </si>
  <si>
    <t>Significant components of the Company’s deferred tax assets and liabilities as of December 31, 2019 and 2018 are as follows: December 31, 2019 2018 Deferred income tax assets: Accounts payable and accrued expenses $ 7,336 $ 5,581 163(j) Interest limitation 5,392 2,509 Inventory impairment 39 495 Deferred revenue 3,623 5,438 Allowance for doubtful accounts 72 546 Property, plant and equipment, net 761 691 Intangibles 3,166 3,409 Investments 51,349 48,836 Stock-based compensation 719 2,159 Other 1,202 1,321 Operating lease liabilities 3,314 — Net operating loss carryforwards 109,952 104,404 Less: Valuation allowance (155,755 ) (140,788 ) Total deferred income tax assets 31,170 34,601 Deferred income tax liabilities: State taxes (6,723 ) (5,339 ) Intangible assets, net (19,474 ) (25,630 ) Convertible notes (3,017 ) (4,241 ) Deferred costs to obtain a customer contract (980 ) (1,633 ) Other (292 ) (195 ) Operating lease right-of-use assets (2,563 ) — Total deferred income tax liabilities (33,049 ) (37,038 ) Deferred income taxes, net $ (1,879 ) $ (2,437 )</t>
  </si>
  <si>
    <t>Summary of Valuation Allowance</t>
  </si>
  <si>
    <t>A summary of activity in the valuation allowance deducted from deferred tax assets for the years ended December 31, 2019 and 2018 is as follows: Balance at beginning of the period Additions (Adjustments) Deductions Balance at the end of the period Year to Date December 31, 2019 $ 140,788 14,967 — $ 155,755 Year to Date December 31, 2018 $ 97,323 43,465 — $ 140,788</t>
  </si>
  <si>
    <t>Stock-Based Compensation (Tables)</t>
  </si>
  <si>
    <t>Schedule of Employee Service Share-based Compensation, Allocation of Recognized Period Costs</t>
  </si>
  <si>
    <t>The following table reflects the components of stock-based compensation expense recognized in the Company's Consolidated Statements of Operations: Year Ended December 31, 2019 2018 Series C / Restricted Stock: Research and development $ — $ 86 Phantom units: Cost of revenue 30 367 Selling, general and administrative 80 4 Research and development 32 347 Total phantom units stock-based compensation expense 142 718 Stock options: Cost of revenue 25 — Selling, general and administrative 474 — Research and development 41 — Total stock options stock-based compensation expense 540 — Restricted Stock Units: Cost of revenue 18 27 Selling, general and administrative 2,019 4,664 Research and development 67 162 Total restricted stock units stock-based compensation expense 2,104 4,853 Total stock-based compensation expense 2,786 5,657 Amount capitalized to internal-use software 134 530 Total stock-based compensation cost $ 2,920 $ 6,187</t>
  </si>
  <si>
    <t>Schedule of Share-based Compensation, Activity</t>
  </si>
  <si>
    <t>The following table summarizes the activity related to the unvested phantom units during the years ended December 31, 2019 and 2018 : Number of Units Weighted Unvested phantom units outstanding - December 31, 2017 1,292,785 $ 15.01 Vested (518,373 ) $ 15.20 Forfeited (185,560 ) $ 14.63 Unvested phantom units outstanding - December 31, 2018 588,852 $ 14.95 Vested (427,608 ) $ 14.49 Forfeited (40,682 ) $ 11.26 Unvested phantom units outstanding - December 31, 2019 120,562 $ 11.49</t>
  </si>
  <si>
    <t>Schedule of Share-based Payment Award, Stock Options, Valuation Assumptions</t>
  </si>
  <si>
    <t>The following table summarizes the weighted-average assumptions used to value stock options at their grant date and the weighted-average grant date fair value per share: Year Ended December 31, 2019 Expected volatility 64.22 % Expected term to exercise from grant date 5.8 years Risk-free rate 1.50 % Expected dividend yield — % Weighted average grant date fair value per option $ 0.38</t>
  </si>
  <si>
    <t>Share-based Payment Arrangement, Option, Activity</t>
  </si>
  <si>
    <t>The following table summarizes the activity related to stock options during the year ended December 31, 2019 : Number of Weighted-Average Weighted Average Remaining Contractual Life (in years) Aggregated Intrinsic Value (in thousands) Stock options outstanding - December 31, 2018 — $ — Granted 5,835,724 $ 0.56 Forfeited or expired (20,000 ) $ 0.55 Stock options outstanding - December 31, 2019 5,815,724 $ 0.56 9.6 years $ 2,725 Stock options exercisable - December 31, 2019 137,500 $ 0.55 9.6 years $ 66</t>
  </si>
  <si>
    <t>Schedule of Nonvested Restricted Stock Units Activity</t>
  </si>
  <si>
    <t>The following table summarizes the activity related to the unvested restricted stock units during the years ended December 31, 2019 and 2018 : Number of Units Weighted-Average Grant-Date Fair Value Unvested restricted stock units outstanding - December 31, 2017 3,106,024 $ 3.43 Granted 853,736 $ 1.46 Vested (1,583,399 ) $ 3.18 Forfeited (563,400 ) $ 3.39 Unvested restricted stock units outstanding - December 31, 2018 1,812,961 $ 2.74 Granted 60,000 $ 0.98 Vested (904,096 ) $ 2.67 Forfeited (263,450 ) $ 2.71 Unvested restricted stock units outstanding - December 31, 2019 705,415 $ 2.68</t>
  </si>
  <si>
    <t>Net Loss Per Share (Tables)</t>
  </si>
  <si>
    <t>Schedule of Earnings Per Share, Basic and Diluted</t>
  </si>
  <si>
    <t>The following table sets forth reconciliations of the numerators and denominators used to compute basic and diluted net loss per share of common stock for the years ended December 31, 2019 and 2018 : Year ended December 31, 2019 2018 Common Stock Common Stock Net loss per share numerator: Net loss from continuing operations $ (62,644 ) $ (190,433 ) Net loss from discontinued operations (118 ) (1,719 ) Net loss for basic and diluted net loss per share $ (62,762 ) $ (192,152 ) Net loss for basic and diluted net loss per share: Weighted-average shares for basic net loss per share 110,351,638 109,168,798 Effect of dilutive securities 116,734 — Weighted-average shares for dilutive net loss per share 110,468,372 109,168,798 Basic and diluted net loss per share from continuing operations $ (0.57 ) $ (1.74 ) Basic and diluted net loss per share from discontinued operations $ — $ (0.02 ) Basic and diluted total net loss per share $ (0.57 ) $ (1.76 )</t>
  </si>
  <si>
    <t>Schedule of Antidilutive Securities Excluded from Computation of Earnings Per Share</t>
  </si>
  <si>
    <t>The following number of potential common shares at the end of each period were excluded from the calculation of diluted net loss per share attributable to common stockholders because their effect would have been anti-dilutive for the periods presented: Year Ended December 31, 2019 2018 Unvested restricted stock — — Unvested phantom units 77,530 588,852 Unexercised stock options 5,815,724 — Unvested restricted stock units 705,415 1,812,961 Convertible notes 8,815,655 8,815,655</t>
  </si>
  <si>
    <t>Related Party Transactions Schedule of Income (Loss) from Business Combination (Tables)</t>
  </si>
  <si>
    <t>Schedule of Related Party Transactions</t>
  </si>
  <si>
    <t>The intangible assets acquired are amortized over the estimated useful life of 13 years. Amounts NantOmics Series A-2 shares transferred to NantOmics $ 8,956 Assets and liabilities of NantHealth Labs at assignment: Goodwill 1,305 Intangible asset 4,429 Other assets 251 Liabilities assumed (814 ) Net assets acquired at assignment 5,171 Recorded as distribution from additional paid-in capital $ 3,785</t>
  </si>
  <si>
    <t>Selected Quarterly Financial Information (Unaudited) (Tables)</t>
  </si>
  <si>
    <t>Quarterly Financial Information</t>
  </si>
  <si>
    <t>The following tables show a summary of the Company’s quarterly financial information for each of the four quarters of the years ended December 31, 2019 and 2018 (Unaudited): Year Ended December 31, 2019 First Quarter Second Quarter Third Quarter Fourth Quarter Net revenue $ 23,729 $ 25,686 $ 22,356 $ 24,190 Cost of revenue 11,290 9,816 8,372 8,944 Gross profit 12,439 15,870 13,984 15,246 Operating expenses 22,923 24,792 20,758 19,836 Loss from operations (10,484 ) (8,922 ) (6,774 ) (4,590 ) Net loss from continuing operations (19,839 ) (14,682 ) (16,374 ) (11,749 ) Loss from discontinued operations, net of tax (84 ) (31 ) (3 ) — Net loss (19,923 ) (14,713 ) (16,377 ) (11,749 ) Basic and diluted net loss per share: Continued operations - common stock $ (0.18 ) $ (0.13 ) $ (0.15 ) $ (0.11 ) Discontinued operations - common stock $ — $ — $ — $ — Total net loss per share - common stock $ (0.18 ) $ (0.13 ) $ (0.15 ) $ (0.11 ) Year Ended December 31, 2018 First Quarter Second Quarter Third Quarter Fourth Quarter Net revenue $ 22,263 $ 22,047 $ 22,292 $ 22,862 Cost of revenue 11,068 10,582 11,226 11,393 Gross profit 11,195 11,465 11,066 11,469 Operating expenses 26,942 25,331 22,890 20,733 Loss from operations (15,747 ) (13,866 ) (11,824 ) (9,264 ) Net loss from continuing operations (21,975 ) (21,806 ) (97,432 ) (49,220 ) (Loss) income from discontinued operations, net of tax (193 ) (1,591 ) (32 ) 97 Net loss (22,168 ) (23,397 ) (97,464 ) (49,123 ) Basic and diluted net loss per share: Continued operations - common stock $ (0.20 ) $ (0.20 ) $ (0.89 ) $ (0.45 ) Discontinued operations - common stock $ — $ (0.01 ) $ — $ — Total net loss per share - common stock $ (0.20 ) $ (0.21 ) $ (0.89 ) $ (0.45 )</t>
  </si>
  <si>
    <t>Description of Business and Basis of Presentation (Details) $ in Thousands</t>
  </si>
  <si>
    <t>Feb. 03, 2020USD ($)</t>
  </si>
  <si>
    <t>Connected Care Business | Subsequent event</t>
  </si>
  <si>
    <t>Subsequent Event [Line Items]</t>
  </si>
  <si>
    <t>Proceeds from sale of business</t>
  </si>
  <si>
    <t>Summary of Significant Accounting Policies - Narrative (Details) $ in Thousands</t>
  </si>
  <si>
    <t>Dec. 31, 2019USD ($)segment</t>
  </si>
  <si>
    <t>Jan. 01, 2019USD ($)</t>
  </si>
  <si>
    <t>Jan. 01, 2018USD ($)</t>
  </si>
  <si>
    <t>New Accounting Pronouncements or Change in Accounting Principle [Line Items]</t>
  </si>
  <si>
    <t>Adjustment on adoption of ASC 842</t>
  </si>
  <si>
    <t>Change in discount rate, Bookings</t>
  </si>
  <si>
    <t>2.00%</t>
  </si>
  <si>
    <t>Number of reportable segments | segment</t>
  </si>
  <si>
    <t>Change in fair value of Bookings commitments</t>
  </si>
  <si>
    <t>Adjustment due to adoption of ASC 842</t>
  </si>
  <si>
    <t>Software and Software Development Costs</t>
  </si>
  <si>
    <t>Estimated useful life</t>
  </si>
  <si>
    <t>3 years</t>
  </si>
  <si>
    <t>Summary of Significant Accounting Policies - Concentration of Risk (Details) - Customer</t>
  </si>
  <si>
    <t>Concentration Risk [Line Items]</t>
  </si>
  <si>
    <t>Significant Customers</t>
  </si>
  <si>
    <t>Customer Concentration Risk | Percentage of Total Revenues | Customer A</t>
  </si>
  <si>
    <t>Concentration percentage</t>
  </si>
  <si>
    <t>13.50%</t>
  </si>
  <si>
    <t>15.20%</t>
  </si>
  <si>
    <t>Customer Concentration Risk | Percentage of Total Revenues | Customer B</t>
  </si>
  <si>
    <t>11.10%</t>
  </si>
  <si>
    <t>12.40%</t>
  </si>
  <si>
    <t>Customer Concentration Risk | Percentage of Total Revenues | Customer C</t>
  </si>
  <si>
    <t>10.40%</t>
  </si>
  <si>
    <t>11.60%</t>
  </si>
  <si>
    <t>Customer Concentration Risk | Percentage of Total Revenues | Customer D</t>
  </si>
  <si>
    <t>0.00%</t>
  </si>
  <si>
    <t>Customer Concentration Risk | Percentage of Total Revenues | Customer E</t>
  </si>
  <si>
    <t>Customer Concentration Risk | Percentage of Total Accounts Receivable | Customer A</t>
  </si>
  <si>
    <t>Customer Concentration Risk | Percentage of Total Accounts Receivable | Customer B</t>
  </si>
  <si>
    <t>Customer Concentration Risk | Percentage of Total Accounts Receivable | Customer C</t>
  </si>
  <si>
    <t>Customer Concentration Risk | Percentage of Total Accounts Receivable | Customer D</t>
  </si>
  <si>
    <t>10.80%</t>
  </si>
  <si>
    <t>Customer Concentration Risk | Percentage of Total Accounts Receivable | Customer E</t>
  </si>
  <si>
    <t>20.10%</t>
  </si>
  <si>
    <t>Revenue (Details) - USD ($) $ in Thousands</t>
  </si>
  <si>
    <t>Deferred revenue recognized</t>
  </si>
  <si>
    <t>Contract assets</t>
  </si>
  <si>
    <t>Capitalized contract cost</t>
  </si>
  <si>
    <t>Amortization of capitalized contract cost</t>
  </si>
  <si>
    <t>Unfulfilled performance obligations</t>
  </si>
  <si>
    <t>Expected timing of performance obligation fulfillment</t>
  </si>
  <si>
    <t>expected to be fulfilled within three years.</t>
  </si>
  <si>
    <t>Discontinued Operations - Narrative (Details) - USD ($) $ / shares in Units, $ in Thousands</t>
  </si>
  <si>
    <t>Jun. 07, 2019</t>
  </si>
  <si>
    <t>Aug. 03, 2017</t>
  </si>
  <si>
    <t>Mar. 18, 2019</t>
  </si>
  <si>
    <t>Income Statement, Balance Sheet and Additional Disclosures by Disposal Groups, Including Discontinued Operations [Line Items]</t>
  </si>
  <si>
    <t>Increase in fair value of Booking commitments</t>
  </si>
  <si>
    <t>Disposed of by sale</t>
  </si>
  <si>
    <t>NantHealth, Inc.'s provider/patient engagement solutions business | Disposed of by sale</t>
  </si>
  <si>
    <t>Shares received for sale of provider/patient engagement solutions business (shares)</t>
  </si>
  <si>
    <t>Cash consideration as an estimated working capital payment</t>
  </si>
  <si>
    <t>Deferred consideration related to working capital adjustments</t>
  </si>
  <si>
    <t>Accrued Liabilities</t>
  </si>
  <si>
    <t>Disposal Group, Including Discontinued Operation, Payment of Accrued Liabilities By Settlement</t>
  </si>
  <si>
    <t>Amount committed to deliver of total bookings, minimum</t>
  </si>
  <si>
    <t>Period minimum dollar bookings to be delivered</t>
  </si>
  <si>
    <t>10 years</t>
  </si>
  <si>
    <t>Bookings commitments, percentage of shortfall that may be obligated</t>
  </si>
  <si>
    <t>70.00%</t>
  </si>
  <si>
    <t>Bookings commitment, commission percentage earned by NantHealth for each referral to Allscripts</t>
  </si>
  <si>
    <t>30.00%</t>
  </si>
  <si>
    <t>Other income</t>
  </si>
  <si>
    <t>Home health care services | Disposal group, disposed of by sale, not discontinued operations</t>
  </si>
  <si>
    <t>Bookings commitment</t>
  </si>
  <si>
    <t>Accounts Receivable, net (Details) - Allowance for doubtful accounts - USD ($) $ in Thousands</t>
  </si>
  <si>
    <t>SEC Schedule, 12-09, Movement in Valuation Allowances and Reserves [Roll Forward]</t>
  </si>
  <si>
    <t>Balance at beginning of the period</t>
  </si>
  <si>
    <t>Additions to expense</t>
  </si>
  <si>
    <t>(Write offs) / Recoveries</t>
  </si>
  <si>
    <t>Balance at the end of the period</t>
  </si>
  <si>
    <t>Inventories (Details) - USD ($) $ in Thousands</t>
  </si>
  <si>
    <t>Finished goods</t>
  </si>
  <si>
    <t>Raw materials</t>
  </si>
  <si>
    <t>Prepaid Expenses and Other Current Assets and Accrued and Other Current Liabilities - Prepaid Expenses and Other Current Assets (Details) - USD ($) $ in Thousands</t>
  </si>
  <si>
    <t>Prepaid Expense and Other Assets, Current [Abstract]</t>
  </si>
  <si>
    <t>Prepaid expenses</t>
  </si>
  <si>
    <t>Insurance settlements receivable, current</t>
  </si>
  <si>
    <t>Other current assets</t>
  </si>
  <si>
    <t>Prepaid Expenses and Other Current Assets and Accrued and Other Current Liabilities - Accrued and Other Current Liabilities (Details) - USD ($) $ in Thousands</t>
  </si>
  <si>
    <t>Payroll and related costs</t>
  </si>
  <si>
    <t>NaviNet acquisition accrued earn-out</t>
  </si>
  <si>
    <t>Securities litigation expense payable</t>
  </si>
  <si>
    <t>Other accrued and other current liabilities</t>
  </si>
  <si>
    <t>Property, Plant and Equipment, net (Details) - USD ($) $ in Thousands</t>
  </si>
  <si>
    <t>Property, Plant and Equipment, Net, by Type [Abstract]</t>
  </si>
  <si>
    <t>Depreciation expense</t>
  </si>
  <si>
    <t>Amount capitalized to internal use software</t>
  </si>
  <si>
    <t>Computer equipment and software</t>
  </si>
  <si>
    <t>Property, plant and equipment, gross</t>
  </si>
  <si>
    <t>Computer equipment and software | Minimum</t>
  </si>
  <si>
    <t>Useful life (in years)</t>
  </si>
  <si>
    <t>Computer equipment and software | Maximum</t>
  </si>
  <si>
    <t>5 years</t>
  </si>
  <si>
    <t>Furniture and equipment</t>
  </si>
  <si>
    <t>Furniture and equipment | Minimum</t>
  </si>
  <si>
    <t>Furniture and equipment | Maximum</t>
  </si>
  <si>
    <t>7 years</t>
  </si>
  <si>
    <t>Leasehold and building improvements</t>
  </si>
  <si>
    <t>Construction in progress - PPE</t>
  </si>
  <si>
    <t>Property, plant, and equipment, excluding internal use software</t>
  </si>
  <si>
    <t>Less: Accumulated depreciation and amortization</t>
  </si>
  <si>
    <t>Internal use software</t>
  </si>
  <si>
    <t>Intangible Assets, net - Schedule of Definite-Lived Assets (Details) - USD ($) $ in Thousands</t>
  </si>
  <si>
    <t>Finite-Lived Intangible Assets [Line Items]</t>
  </si>
  <si>
    <t>Gross carrying amount</t>
  </si>
  <si>
    <t>Accumulated amortization</t>
  </si>
  <si>
    <t>Customer Relationships</t>
  </si>
  <si>
    <t>Developed Technologies</t>
  </si>
  <si>
    <t>Trade Name</t>
  </si>
  <si>
    <t>Intangible Assets, net - Narrative (Details) - USD ($) $ in Thousands</t>
  </si>
  <si>
    <t>Feb. 28, 2018</t>
  </si>
  <si>
    <t>Amortization expense</t>
  </si>
  <si>
    <t>Liquid Genomics, Inc.</t>
  </si>
  <si>
    <t>Finite-lived intangible assets acquired</t>
  </si>
  <si>
    <t>Estimated useful life of intangible assets acquired</t>
  </si>
  <si>
    <t>13 years</t>
  </si>
  <si>
    <t>Intangible Assets, net - Schedule of Future Amortization of Intangible Assets (Details) - USD ($) $ in Thousands</t>
  </si>
  <si>
    <t>Finite-Lived Intangible Assets, Net, Amortization Expense, Fiscal Year Maturity [Abstract]</t>
  </si>
  <si>
    <t>2020</t>
  </si>
  <si>
    <t>2021</t>
  </si>
  <si>
    <t>2022</t>
  </si>
  <si>
    <t>2023</t>
  </si>
  <si>
    <t>2024</t>
  </si>
  <si>
    <t>Thereafter</t>
  </si>
  <si>
    <t>Goodwill - Narrative (Details) - USD ($) $ in Thousands</t>
  </si>
  <si>
    <t>Goodwill [Line Items]</t>
  </si>
  <si>
    <t>Goodwill added during period</t>
  </si>
  <si>
    <t>Investments - Narrative (Details)</t>
  </si>
  <si>
    <t>Feb. 28, 2018shares</t>
  </si>
  <si>
    <t>Jun. 16, 2015USD ($)shares</t>
  </si>
  <si>
    <t>Jun. 30, 2019USD ($)</t>
  </si>
  <si>
    <t>Dec. 31, 2018USD ($)</t>
  </si>
  <si>
    <t>May 31, 2018shares</t>
  </si>
  <si>
    <t>Sep. 30, 2018USD ($)</t>
  </si>
  <si>
    <t>Dec. 31, 2019USD ($)director</t>
  </si>
  <si>
    <t>Sep. 30, 2019USD ($)</t>
  </si>
  <si>
    <t>Dec. 31, 2015USD ($)shares</t>
  </si>
  <si>
    <t>Jun. 30, 2018USD ($)</t>
  </si>
  <si>
    <t>Schedule of Equity Method Investments [Line Items]</t>
  </si>
  <si>
    <t>Impairments on equity</t>
  </si>
  <si>
    <t>NantOmics</t>
  </si>
  <si>
    <t>Number of Series A-2 units (shares) | shares</t>
  </si>
  <si>
    <t>Aggregate purchase price</t>
  </si>
  <si>
    <t>Ownership percentage in equity method investee (in percentage)</t>
  </si>
  <si>
    <t>13.58%</t>
  </si>
  <si>
    <t>14.28%</t>
  </si>
  <si>
    <t>Difference between carrying amount and underlying equity, developed technologies</t>
  </si>
  <si>
    <t>Difference between carrying amount and underlying equity, reseller agreement</t>
  </si>
  <si>
    <t>IOBS | Variable interest entity, not primary beneficiary</t>
  </si>
  <si>
    <t>IOBS investment</t>
  </si>
  <si>
    <t>Number of shares acquired in IOBS (in shares) | shares</t>
  </si>
  <si>
    <t>Percentage of ownership in variable interest entity (in percentage)</t>
  </si>
  <si>
    <t>35.00%</t>
  </si>
  <si>
    <t>Number of directors NantHealth has right to elect | director</t>
  </si>
  <si>
    <t>Number of directors on IOBS board | director</t>
  </si>
  <si>
    <t>Fair value | IOBS | Variable interest entity, not primary beneficiary</t>
  </si>
  <si>
    <t>Investments - Summarized Financial Information (Details) - USD ($) $ in Thousands</t>
  </si>
  <si>
    <t>3 Months Ended</t>
  </si>
  <si>
    <t>9 Months Ended</t>
  </si>
  <si>
    <t>Sep. 30, 2018</t>
  </si>
  <si>
    <t>Sep. 30, 2019</t>
  </si>
  <si>
    <t>Revenues</t>
  </si>
  <si>
    <t>Gross loss</t>
  </si>
  <si>
    <t>Net loss attributable to NantOmics</t>
  </si>
  <si>
    <t>Equity Method Investments, Summarized Financial Information, Other Comprehensive Gain (Loss)</t>
  </si>
  <si>
    <t>Convertible Notes - Narrative (Details)</t>
  </si>
  <si>
    <t>1 Months Ended</t>
  </si>
  <si>
    <t>Dec. 31, 2016USD ($)</t>
  </si>
  <si>
    <t>Dec. 31, 2019USD ($)Day</t>
  </si>
  <si>
    <t>Dec. 31, 2017USD ($)</t>
  </si>
  <si>
    <t>Dec. 21, 2016USD ($)$ / shares</t>
  </si>
  <si>
    <t>Dec. 15, 2016USD ($)</t>
  </si>
  <si>
    <t>Debt Instrument [Line Items]</t>
  </si>
  <si>
    <t>Initial purchasers' discount and debt issuance costs</t>
  </si>
  <si>
    <t>Number of consecutive trading days trading price evaluated</t>
  </si>
  <si>
    <t>5 days</t>
  </si>
  <si>
    <t>Convertible debt</t>
  </si>
  <si>
    <t>Face value of debt</t>
  </si>
  <si>
    <t>Interest rate on debt (in percentage)</t>
  </si>
  <si>
    <t>5.50%</t>
  </si>
  <si>
    <t>Proceeds from issuance of convertible notes, net of offering costs</t>
  </si>
  <si>
    <t>Conversion rate of convertible debt</t>
  </si>
  <si>
    <t>Conversion price of convertible debt (usd per share) | $ / shares</t>
  </si>
  <si>
    <t>Threshold of trading days | Day</t>
  </si>
  <si>
    <t>Threshold consecutive trading days | Day</t>
  </si>
  <si>
    <t>Threshold percentage of stock price trigger (in percentage)</t>
  </si>
  <si>
    <t>120.00%</t>
  </si>
  <si>
    <t>Business day period trading price evaluated</t>
  </si>
  <si>
    <t>Threshold percentage of principal amount</t>
  </si>
  <si>
    <t>98.00%</t>
  </si>
  <si>
    <t>Threshold period used to compute interest payment</t>
  </si>
  <si>
    <t>Total liability component of convertible notes on date of issuance</t>
  </si>
  <si>
    <t>Interest make-whole derivative on date of issuance</t>
  </si>
  <si>
    <t>Carrying value of convertible notes on date of issuance</t>
  </si>
  <si>
    <t>Conversion option reported in equity as additional paid-in capital</t>
  </si>
  <si>
    <t>Threshold percentage of principal (in percentage)</t>
  </si>
  <si>
    <t>100.00%</t>
  </si>
  <si>
    <t>Period that must lapse prior to conversion for noteholder to receive interest make-whole payment</t>
  </si>
  <si>
    <t>1 year</t>
  </si>
  <si>
    <t>Purchasers' initial discount</t>
  </si>
  <si>
    <t>Deferred financing offering costs</t>
  </si>
  <si>
    <t>Effective interest rate</t>
  </si>
  <si>
    <t>12.82%</t>
  </si>
  <si>
    <t>Convertible debt | Initial purchasers agreement</t>
  </si>
  <si>
    <t>Convertible debt | Cambridge purchase agreement</t>
  </si>
  <si>
    <t>Convertible debt | Pursuant to the exercise of the overallotment by the Initial Purchasers</t>
  </si>
  <si>
    <t>Measurement input, discount rate | Convertible debt</t>
  </si>
  <si>
    <t>Discount rate on converted debt (in percentage)</t>
  </si>
  <si>
    <t>Convertible Notes - Summary of Issuance (Details) - USD ($) $ in Thousands</t>
  </si>
  <si>
    <t>Dec. 15, 2016</t>
  </si>
  <si>
    <t>Remaining life of convertible notes</t>
  </si>
  <si>
    <t>24 months</t>
  </si>
  <si>
    <t>Gross proceeds</t>
  </si>
  <si>
    <t>Unamortized debt discounts and deferred financing offering costs</t>
  </si>
  <si>
    <t>Net carrying amount</t>
  </si>
  <si>
    <t>Convertible debt | Related Party</t>
  </si>
  <si>
    <t>Convertible debt | Others</t>
  </si>
  <si>
    <t>Convertible Notes - Interest Expense Incurred (Details) - Convertible debt - USD ($) $ in Thousands</t>
  </si>
  <si>
    <t>Accrued coupon interest expense</t>
  </si>
  <si>
    <t>Amortization of debt discounts</t>
  </si>
  <si>
    <t>Amortization of deferred financing offering costs</t>
  </si>
  <si>
    <t>Interest expense on debt</t>
  </si>
  <si>
    <t>Related Party</t>
  </si>
  <si>
    <t>Others</t>
  </si>
  <si>
    <t>Fair Value Measurements - Narrative (Details) - USD ($)</t>
  </si>
  <si>
    <t>Dec. 31, 2016</t>
  </si>
  <si>
    <t>Dec. 21, 2016</t>
  </si>
  <si>
    <t>Fair Value, Assets Measured on Recurring Basis, Unobservable Input Reconciliation [Line Items]</t>
  </si>
  <si>
    <t>Convertible debt | Measurement input, discount rate</t>
  </si>
  <si>
    <t>Derivative liability | Measurement input, discount rate</t>
  </si>
  <si>
    <t>Minimum</t>
  </si>
  <si>
    <t>Bookings commitment, discounted liabilities, discount rate (in percentage)</t>
  </si>
  <si>
    <t>15.00%</t>
  </si>
  <si>
    <t>17.00%</t>
  </si>
  <si>
    <t>Maximum</t>
  </si>
  <si>
    <t>20.00%</t>
  </si>
  <si>
    <t>Fair Value Measurements - Liabilities on a Recurring Basis (Details) - Recurring basis - USD ($) $ in Thousands</t>
  </si>
  <si>
    <t>Fair Value, Assets and Liabilities Measured on Recurring and Nonrecurring Basis [Line Items]</t>
  </si>
  <si>
    <t>Cash and Cash Equivalents, Fair Value Disclosure</t>
  </si>
  <si>
    <t>Liabilities</t>
  </si>
  <si>
    <t>Bookings Commitment Liability</t>
  </si>
  <si>
    <t>Interest Make-whole Derivative Liability</t>
  </si>
  <si>
    <t>Quoted price in active markets for identical assets (Level 1)</t>
  </si>
  <si>
    <t>Significant other observable inputs (Level 2)</t>
  </si>
  <si>
    <t>Significant unobservable inputs (Level 3)</t>
  </si>
  <si>
    <t>Fair Value Measurements - Changes in the Fair Value of Level 3 Liabilities (Details) - USD ($) $ in Thousands</t>
  </si>
  <si>
    <t>Fair Value, Liabilities Measured on Recurring Basis, Unobservable Input Reconciliation, Calculation [Roll Forward]</t>
  </si>
  <si>
    <t>Beginning Balance</t>
  </si>
  <si>
    <t>Additions</t>
  </si>
  <si>
    <t>Change in fair value</t>
  </si>
  <si>
    <t>Ending Balance</t>
  </si>
  <si>
    <t>Interest Make-whole Derivative - Related Party And Others</t>
  </si>
  <si>
    <t>Bookings Commitment</t>
  </si>
  <si>
    <t>Derivative liability | Related Party</t>
  </si>
  <si>
    <t>Derivative liability | Others</t>
  </si>
  <si>
    <t>Fair Value Measurements - Fair Value of Debt (Details) - Convertible debt - USD ($)</t>
  </si>
  <si>
    <t>Fair Value, Balance Sheet Grouping, Financial Statement Captions [Line Items]</t>
  </si>
  <si>
    <t>Fair value</t>
  </si>
  <si>
    <t>Fair value and carrying value</t>
  </si>
  <si>
    <t>Fair value | Related Party</t>
  </si>
  <si>
    <t>Fair value | Others</t>
  </si>
  <si>
    <t>Carrying value</t>
  </si>
  <si>
    <t>Carrying value | Related Party</t>
  </si>
  <si>
    <t>Carrying value | Others</t>
  </si>
  <si>
    <t>Leases - Narrative (Details) - USD ($) $ in Thousands</t>
  </si>
  <si>
    <t>Lessee, Lease, Description [Line Items]</t>
  </si>
  <si>
    <t>Renewal term</t>
  </si>
  <si>
    <t>Term for option to terminate leases</t>
  </si>
  <si>
    <t>Rental expense charged to selling, general and administrative expense</t>
  </si>
  <si>
    <t>Original lease term</t>
  </si>
  <si>
    <t>11 years</t>
  </si>
  <si>
    <t>Remaining lease term</t>
  </si>
  <si>
    <t>Leases - Lease Expense (Details) $ in Thousands</t>
  </si>
  <si>
    <t>Dec. 31, 2019USD ($)</t>
  </si>
  <si>
    <t>Operating lease cost</t>
  </si>
  <si>
    <t>Short-term lease cost</t>
  </si>
  <si>
    <t>Variable cost</t>
  </si>
  <si>
    <t>Sublease income</t>
  </si>
  <si>
    <t>Total lease cost</t>
  </si>
  <si>
    <t>Leases - Additional Operating Lease Information (Details) $ in Thousands</t>
  </si>
  <si>
    <t>Operating cash flows for operating leases</t>
  </si>
  <si>
    <t>Right-of-use assets obtained in exchange for new operating lease liabilities</t>
  </si>
  <si>
    <t>Weighted average remaining lease term - operating leases</t>
  </si>
  <si>
    <t>5 years 9 months 18 days</t>
  </si>
  <si>
    <t>Weighted average discount rate - operating leases</t>
  </si>
  <si>
    <t>11.00%</t>
  </si>
  <si>
    <t>Leases - Operating Lease Maturity Analysis (Details) - USD ($) $ in Thousands</t>
  </si>
  <si>
    <t>Total future minimum lease payments</t>
  </si>
  <si>
    <t>Less: imputed interest</t>
  </si>
  <si>
    <t>Operating lease liabilities including current maturities</t>
  </si>
  <si>
    <t>Commitments and Contingencies - Related Party Promissory Note (Details) - USD ($) $ in Thousands</t>
  </si>
  <si>
    <t>Jan. 04, 2016</t>
  </si>
  <si>
    <t>Related Party Transaction [Line Items]</t>
  </si>
  <si>
    <t>Affiliated Entity | Promissory Notes With NantCapital</t>
  </si>
  <si>
    <t>Commitments and Contingencies - Indenture Obligations Under Convertible Notes (Details) - Convertible debt - USD ($)</t>
  </si>
  <si>
    <t>Commitments and Contingencies Additional Items (Details) - USD ($) $ in Thousands</t>
  </si>
  <si>
    <t>Dec. 06, 2019</t>
  </si>
  <si>
    <t>Oct. 23, 2019</t>
  </si>
  <si>
    <t>Jun. 05, 2019</t>
  </si>
  <si>
    <t>Apr. 04, 2019</t>
  </si>
  <si>
    <t>Litigation settlement, amount awarded to other party</t>
  </si>
  <si>
    <t>Loss contingency, damages sought, value</t>
  </si>
  <si>
    <t>Income Taxes - Components of Income Tax Provision (Details) - USD ($) $ in Thousands</t>
  </si>
  <si>
    <t>Current:</t>
  </si>
  <si>
    <t>Federal</t>
  </si>
  <si>
    <t>State</t>
  </si>
  <si>
    <t>Foreign</t>
  </si>
  <si>
    <t>Total current provision</t>
  </si>
  <si>
    <t>Deferred:</t>
  </si>
  <si>
    <t>Total deferred benefit</t>
  </si>
  <si>
    <t>Benefit from income taxes, net</t>
  </si>
  <si>
    <t>Income Taxes - Effective Income Tax Reconciliation (Details)</t>
  </si>
  <si>
    <t>United States federal tax at statutory rate</t>
  </si>
  <si>
    <t>21.00%</t>
  </si>
  <si>
    <t>Items affecting federal income tax rate:</t>
  </si>
  <si>
    <t>State tax rate, net of federal benefit</t>
  </si>
  <si>
    <t>2.83%</t>
  </si>
  <si>
    <t>3.85%</t>
  </si>
  <si>
    <t>Valuation allowance</t>
  </si>
  <si>
    <t>(24.73%)</t>
  </si>
  <si>
    <t>(22.00%)</t>
  </si>
  <si>
    <t>(2.51%)</t>
  </si>
  <si>
    <t>(0.62%)</t>
  </si>
  <si>
    <t>Other adjustments</t>
  </si>
  <si>
    <t>3.59%</t>
  </si>
  <si>
    <t>(0.33%)</t>
  </si>
  <si>
    <t>Effective income tax rate</t>
  </si>
  <si>
    <t>0.18%</t>
  </si>
  <si>
    <t>1.90%</t>
  </si>
  <si>
    <t>Income Taxes - Deferred Tax Assets and Liabilities (Details) - USD ($) $ in Thousands</t>
  </si>
  <si>
    <t>Deferred income tax assets:</t>
  </si>
  <si>
    <t>Accounts payable and accrued expenses</t>
  </si>
  <si>
    <t>163(j) Interest limitation</t>
  </si>
  <si>
    <t>Inventory impairment</t>
  </si>
  <si>
    <t>Allowance for doubtful accounts</t>
  </si>
  <si>
    <t>Property, plant and equipment, net</t>
  </si>
  <si>
    <t>Intangibles</t>
  </si>
  <si>
    <t>Other</t>
  </si>
  <si>
    <t>Net operating loss carryforwards</t>
  </si>
  <si>
    <t>Less: Valuation allowance</t>
  </si>
  <si>
    <t>Total deferred income tax assets</t>
  </si>
  <si>
    <t>Deferred income tax liabilities:</t>
  </si>
  <si>
    <t>State taxes</t>
  </si>
  <si>
    <t>Convertible notes</t>
  </si>
  <si>
    <t>Deferred costs to obtain a customer contract</t>
  </si>
  <si>
    <t>Total deferred income tax liabilities</t>
  </si>
  <si>
    <t>Income Taxes - Valuation Reserve (Details) - Valuation Allowance of Deferred Tax Assets - USD ($) $ in Thousands</t>
  </si>
  <si>
    <t>Additions (Adjustments)</t>
  </si>
  <si>
    <t>Deductions</t>
  </si>
  <si>
    <t>Income Taxes - Narrative (Details) - USD ($)</t>
  </si>
  <si>
    <t>Operating Loss Carryforwards [Line Items]</t>
  </si>
  <si>
    <t>Valuation allowance for deferred tax assets credited to contributed capital</t>
  </si>
  <si>
    <t>Unrecognized tax benefits</t>
  </si>
  <si>
    <t>Operating loss carryforwards</t>
  </si>
  <si>
    <t>Stockholders’ Equity - Narrative (Details)</t>
  </si>
  <si>
    <t>Dec. 31, 2019vote$ / sharesshares</t>
  </si>
  <si>
    <t>Dec. 31, 2018$ / sharesshares</t>
  </si>
  <si>
    <t>Common stock, par value (usd per share) | $ / shares</t>
  </si>
  <si>
    <t>Preferred stock authorized (shares)</t>
  </si>
  <si>
    <t>Preferred stock, par value (usd per share) | $ / shares</t>
  </si>
  <si>
    <t>Number of votes per unit held | vote</t>
  </si>
  <si>
    <t>Preferred stock, shares outstanding (shares)</t>
  </si>
  <si>
    <t>Stock-Based Compensation - Components of Expense (Details) - USD ($) $ in Thousands</t>
  </si>
  <si>
    <t>Share-based Payment Arrangement, Expensed and Capitalized, Amount [Line Items]</t>
  </si>
  <si>
    <t>Amount capitalized to internal-use software</t>
  </si>
  <si>
    <t>Total stock-based compensation cost</t>
  </si>
  <si>
    <t>Series C / Restricted Stock | Research and development</t>
  </si>
  <si>
    <t>Unvested phantom units</t>
  </si>
  <si>
    <t>Unvested phantom units | Cost of revenue</t>
  </si>
  <si>
    <t>Unvested phantom units | Selling, general and administrative</t>
  </si>
  <si>
    <t>Unvested phantom units | Research and development</t>
  </si>
  <si>
    <t>Stock options</t>
  </si>
  <si>
    <t>Stock options | Cost of revenue</t>
  </si>
  <si>
    <t>Stock options | Selling, general and administrative</t>
  </si>
  <si>
    <t>Stock options | Research and development</t>
  </si>
  <si>
    <t>Unvested restricted stock units</t>
  </si>
  <si>
    <t>Unvested restricted stock units | Cost of revenue</t>
  </si>
  <si>
    <t>Unvested restricted stock units | Selling, general and administrative</t>
  </si>
  <si>
    <t>Unvested restricted stock units | Research and development</t>
  </si>
  <si>
    <t>Stock-Based Compensation - Narrative (Details) - USD ($)</t>
  </si>
  <si>
    <t>Jun. 01, 2016</t>
  </si>
  <si>
    <t>Jun. 30, 2018</t>
  </si>
  <si>
    <t>Dec. 31, 2017</t>
  </si>
  <si>
    <t>Dec. 31, 2015</t>
  </si>
  <si>
    <t>Mar. 31, 2015</t>
  </si>
  <si>
    <t>Dec. 03, 2013</t>
  </si>
  <si>
    <t>Share-based Compensation Arrangement by Share-based Payment Award [Line Items]</t>
  </si>
  <si>
    <t>Period for recognition of compensation cost not yet recognized</t>
  </si>
  <si>
    <t>2 years 5 months 20 days</t>
  </si>
  <si>
    <t>Tax payments related to stock issued</t>
  </si>
  <si>
    <t>Exercise price for stock options issued (usd per share)</t>
  </si>
  <si>
    <t>Unrecognized stock-based compensation is expected to be recognized</t>
  </si>
  <si>
    <t>Stock compensation plan</t>
  </si>
  <si>
    <t>Number of shares as a result of conversion of units, shares</t>
  </si>
  <si>
    <t>Unvested restricted stock</t>
  </si>
  <si>
    <t>Stock-based compensation expense expected to be recognized</t>
  </si>
  <si>
    <t>5 months</t>
  </si>
  <si>
    <t>Number of restricted stock units vested and converted to common stock</t>
  </si>
  <si>
    <t>Number of restricted stock shares not vested</t>
  </si>
  <si>
    <t>Period of unrecognized share based compensation</t>
  </si>
  <si>
    <t>Unvested phantom units | Employee</t>
  </si>
  <si>
    <t>Unvested phantom units | Nonemployee</t>
  </si>
  <si>
    <t>4 months</t>
  </si>
  <si>
    <t>8 months</t>
  </si>
  <si>
    <t>Series C units</t>
  </si>
  <si>
    <t>Units outstanding</t>
  </si>
  <si>
    <t>Profits Interests Plan | Series C units</t>
  </si>
  <si>
    <t>Aggregate units authorized for issuance</t>
  </si>
  <si>
    <t>Phantom Unit Plan | Unvested phantom units</t>
  </si>
  <si>
    <t>Number of shares available for grant</t>
  </si>
  <si>
    <t>Phantom Unit Plan in United States | Unvested phantom units</t>
  </si>
  <si>
    <t>Shares of common stock issued for vested phantom units</t>
  </si>
  <si>
    <t>Shares withheld to satisfy tax withholding obligations</t>
  </si>
  <si>
    <t>Phantom Unit Plan Outside United States | Unvested phantom units</t>
  </si>
  <si>
    <t>Amount of cash paid to settle vested phantom units</t>
  </si>
  <si>
    <t>The 2016 Equity Incentive Plan</t>
  </si>
  <si>
    <t>Additional share issuance authorized under 2016 Plan</t>
  </si>
  <si>
    <t>The 2016 Equity Incentive Plan | Series C units | Unvested restricted stock</t>
  </si>
  <si>
    <t>The 2016 Equity Incentive Plan Amendment</t>
  </si>
  <si>
    <t>UNITED STATES | Unvested restricted stock units</t>
  </si>
  <si>
    <t>Non-US | Unvested restricted stock units</t>
  </si>
  <si>
    <t>Share-based payment arrangement, nonemployee | Unvested phantom units</t>
  </si>
  <si>
    <t>Units granted to employees of related companies for providing services</t>
  </si>
  <si>
    <t>Stock-Based Compensation - Activity of Phantom Units (Details) - Unvested phantom units - $ / shares</t>
  </si>
  <si>
    <t>Number of Units</t>
  </si>
  <si>
    <t>Unvested phantom units outstanding, beginning balance (in units)</t>
  </si>
  <si>
    <t>Vested (in units)</t>
  </si>
  <si>
    <t>Forfeited (in units)</t>
  </si>
  <si>
    <t>Unvested phantom units outstanding, ending balance (in units)</t>
  </si>
  <si>
    <t>Weighted-Average Grant-Date Value per Phantom Unit</t>
  </si>
  <si>
    <t>Unvested phantom units outstanding, beginning balance (usd per unit)</t>
  </si>
  <si>
    <t>Vested (usd per unit)</t>
  </si>
  <si>
    <t>Forfeited (usd per unit)</t>
  </si>
  <si>
    <t>Unvested phantom units outstanding, ending balance (usd per unit)</t>
  </si>
  <si>
    <t>Stock-Based Compensation - Fair Value Assumptions (Details)</t>
  </si>
  <si>
    <t>Dec. 31, 2019$ / shares</t>
  </si>
  <si>
    <t>Weighted average grant date fair value per option</t>
  </si>
  <si>
    <t>Expected volatility</t>
  </si>
  <si>
    <t>64.22%</t>
  </si>
  <si>
    <t>Expected term to exercise from grant date</t>
  </si>
  <si>
    <t>5 years 9 months</t>
  </si>
  <si>
    <t>Risk-free rate</t>
  </si>
  <si>
    <t>1.50%</t>
  </si>
  <si>
    <t>Expected dividend yield</t>
  </si>
  <si>
    <t>Stock-Based Compensation - Schedule of Stock Options (Details) $ / shares in Units, $ in Thousands</t>
  </si>
  <si>
    <t>Dec. 31, 2019USD ($)$ / sharesshares</t>
  </si>
  <si>
    <t>Number of Shares</t>
  </si>
  <si>
    <t>Stock options outstanding, beginning balance | shares</t>
  </si>
  <si>
    <t>Granted | shares</t>
  </si>
  <si>
    <t>Stock options exercisable | shares</t>
  </si>
  <si>
    <t>Weighted-Average Exercise Price</t>
  </si>
  <si>
    <t>Stock options outstanding, beginning balance | $ / shares</t>
  </si>
  <si>
    <t>Granted | $ / shares</t>
  </si>
  <si>
    <t>Forfeited or expired | $ / shares</t>
  </si>
  <si>
    <t>Stock options outstanding, ending balance | $ / shares</t>
  </si>
  <si>
    <t>Stock options exercisable | $ / shares</t>
  </si>
  <si>
    <t>Stock options outstanding, weighted average remaining contractual life (in years)</t>
  </si>
  <si>
    <t>9 years 7 months 6 days</t>
  </si>
  <si>
    <t>Stock options exercisable, weighted average remaining contractual life (in years)</t>
  </si>
  <si>
    <t>Stock options outstanding, aggregated intrinsic value | $</t>
  </si>
  <si>
    <t>Stock options exercisable, aggregated intrinsic value | $</t>
  </si>
  <si>
    <t>Forfeited or expired | shares</t>
  </si>
  <si>
    <t>Stock-Based Compensation - Restricted Stock Units (Details) - $ / shares</t>
  </si>
  <si>
    <t>Granted (in units)</t>
  </si>
  <si>
    <t>Weighted-Average Grant-Date Fair Value</t>
  </si>
  <si>
    <t>Granted (usd per unit)</t>
  </si>
  <si>
    <t>Antidilutive securities excluded from computation of earnings per share (shares)</t>
  </si>
  <si>
    <t>Net Loss Per Share - Reconciliations of the Basic and Diluted Net Loss Per Share (Details) - USD ($) $ / shares in Units, $ in Thousands</t>
  </si>
  <si>
    <t>Mar. 31, 2019</t>
  </si>
  <si>
    <t>Mar. 31, 2018</t>
  </si>
  <si>
    <t>Net loss per share numerator:</t>
  </si>
  <si>
    <t>Net loss from discontinued operations</t>
  </si>
  <si>
    <t>Net loss for basic and diluted net loss per share:</t>
  </si>
  <si>
    <t>Effect of dilutive securities (in shares)</t>
  </si>
  <si>
    <t>Weighted-average shares for dilutive net loss per share</t>
  </si>
  <si>
    <t>Basic and diluted net loss per share from continuing operations (usd per share)</t>
  </si>
  <si>
    <t>Basic and diluted net loss per share from discontinued operations (usd per share)</t>
  </si>
  <si>
    <t>Net Loss Per Share - Antidilutive Securities (Details) - shares</t>
  </si>
  <si>
    <t>Antidilutive Securities Excluded from Computation of Earnings Per Share [Line Items]</t>
  </si>
  <si>
    <t>Unexercised stock options</t>
  </si>
  <si>
    <t>Related Party Transactions - Narrative (Details)</t>
  </si>
  <si>
    <t>Aug. 08, 2018USD ($)</t>
  </si>
  <si>
    <t>Feb. 28, 2018USD ($)shares</t>
  </si>
  <si>
    <t>Jun. 01, 2016USD ($)shares</t>
  </si>
  <si>
    <t>Mar. 08, 2016USD ($)</t>
  </si>
  <si>
    <t>Jan. 22, 2016USD ($)</t>
  </si>
  <si>
    <t>Jan. 04, 2016USD ($)$ / shares</t>
  </si>
  <si>
    <t>Jun. 19, 2015USD ($)testterm</t>
  </si>
  <si>
    <t>Mar. 31, 2019USD ($)</t>
  </si>
  <si>
    <t>Mar. 31, 2018USD ($)</t>
  </si>
  <si>
    <t>Dec. 21, 2016USD ($)</t>
  </si>
  <si>
    <t>Related party receivables</t>
  </si>
  <si>
    <t>Related party payables, net of receivables</t>
  </si>
  <si>
    <t>Cost of revenue</t>
  </si>
  <si>
    <t>Sequencing and molecular analysis revenue</t>
  </si>
  <si>
    <t>Increase in net loss attributable to business acquisition</t>
  </si>
  <si>
    <t>Reseller agreement</t>
  </si>
  <si>
    <t>Term of agreement with related party</t>
  </si>
  <si>
    <t>5 years 6 months</t>
  </si>
  <si>
    <t>Liquid Tumor Profiling Services Agreement</t>
  </si>
  <si>
    <t>Related party payables</t>
  </si>
  <si>
    <t>Revenue from related parties</t>
  </si>
  <si>
    <t>Affiliated Entity | Shared services agreement | NantWorks</t>
  </si>
  <si>
    <t>Net selling, general, and administrative service expenses incurred related to services provided by related parties</t>
  </si>
  <si>
    <t>Affiliated Entity | Receivable from Ziosoft KK related to sale of Qi Imaging</t>
  </si>
  <si>
    <t>Interest bearing on related promissory note</t>
  </si>
  <si>
    <t>5.00%</t>
  </si>
  <si>
    <t>Per share price of stock shares to repay debt (usd per share) | $ / shares</t>
  </si>
  <si>
    <t>Per share price of shares to settle debt (usd per share) | $ / shares</t>
  </si>
  <si>
    <t>Affiliated Entity | Promissory Note 9.75%</t>
  </si>
  <si>
    <t>9.75%</t>
  </si>
  <si>
    <t>Maximum advances per quarter during initial year</t>
  </si>
  <si>
    <t>Maximum advances per quarter after initial year</t>
  </si>
  <si>
    <t>Maximum deviation from board approved financial plans</t>
  </si>
  <si>
    <t>25.00%</t>
  </si>
  <si>
    <t>Equity Method Investee | Reseller agreement</t>
  </si>
  <si>
    <t>Number of renewals | term</t>
  </si>
  <si>
    <t>Number of tests to qualify for first renewal option | test</t>
  </si>
  <si>
    <t>Number of tests to qualify for second renewal option | test</t>
  </si>
  <si>
    <t>Number of tests to qualify for third renewal option | test</t>
  </si>
  <si>
    <t>Renewal option if threshold unmet, nonexclusive, number of years</t>
  </si>
  <si>
    <t>Annual minimum fees, tier one</t>
  </si>
  <si>
    <t>Annual minimum fees, tier two</t>
  </si>
  <si>
    <t>Annual minimum fees, tier three</t>
  </si>
  <si>
    <t>Equity Method Investee | Promissory Notes With NantOmics</t>
  </si>
  <si>
    <t>Additional advance on related party promissory note</t>
  </si>
  <si>
    <t>Amount of principal and interest under promissory note converted to shares</t>
  </si>
  <si>
    <t>Number of shares related party promissory note converted | shares</t>
  </si>
  <si>
    <t>Related party debt</t>
  </si>
  <si>
    <t>Convertible debt | Affiliated Entity | Cambridge purchase agreement</t>
  </si>
  <si>
    <t>Percentage of voting interest acquired</t>
  </si>
  <si>
    <t>Number of shares issued in acquisition (in shares) | shares</t>
  </si>
  <si>
    <t>Related Party Transactions - Schedule of Related Party Transactions Business Combination (Details) - USD ($) $ in Thousands</t>
  </si>
  <si>
    <t>Assets and liabilities of NantHealth Labs at assignment:</t>
  </si>
  <si>
    <t>Recorded as distribution from additional paid-in capital</t>
  </si>
  <si>
    <t>NantOmics Series A-2 shares transferred to NantOmics</t>
  </si>
  <si>
    <t>Intangible asset</t>
  </si>
  <si>
    <t>Liabilities assumed</t>
  </si>
  <si>
    <t>Net assets acquired at assignment</t>
  </si>
  <si>
    <t>Employee Retirement Plan (Details) - Other Postretirement Benefit Plan - NantHealth 401k Plan - USD ($) $ in Thousands</t>
  </si>
  <si>
    <t>Defined Contribution Plan Disclosure [Line Items]</t>
  </si>
  <si>
    <t>Company's matching contribution of employee's percentage contribution, percentage</t>
  </si>
  <si>
    <t>Percentage of participant's pay which Company contributes matching percentage</t>
  </si>
  <si>
    <t>3.00%</t>
  </si>
  <si>
    <t>Vesting period of matching contribution</t>
  </si>
  <si>
    <t>Company's total matching contributions</t>
  </si>
  <si>
    <t>Selected Quarterly Financial Information (Unaudited) (Details) - USD ($) $ / shares in Units, $ in Thousands</t>
  </si>
  <si>
    <t>Operating expenses</t>
  </si>
  <si>
    <t>Continued operations - common stock</t>
  </si>
  <si>
    <t>Discontinued operations - common stock</t>
  </si>
  <si>
    <t>Subsequent Events (Details) $ in Thousands</t>
  </si>
  <si>
    <t>Label</t>
  </si>
  <si>
    <t>Element</t>
  </si>
  <si>
    <t>Value</t>
  </si>
  <si>
    <t>us-gaap_RestrictedCash</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C16" s="5" t="n">
        <v>110619678</v>
      </c>
    </row>
    <row r="17" spans="1:4">
      <c r="A17" s="4" t="s">
        <v>29</v>
      </c>
      <c r="B17" s="4" t="s">
        <v>23</v>
      </c>
    </row>
    <row r="18" spans="1:4">
      <c r="A18" s="4" t="s">
        <v>30</v>
      </c>
      <c r="B18" s="4" t="s">
        <v>31</v>
      </c>
    </row>
    <row r="19" spans="1:4">
      <c r="A19" s="4" t="s">
        <v>32</v>
      </c>
      <c r="B19" s="4" t="s">
        <v>31</v>
      </c>
    </row>
    <row r="20" spans="1:4">
      <c r="A20" s="4" t="s">
        <v>33</v>
      </c>
      <c r="B20" s="4" t="s">
        <v>34</v>
      </c>
    </row>
    <row r="21" spans="1:4">
      <c r="A21" s="4" t="s">
        <v>35</v>
      </c>
      <c r="D21" s="6" t="n">
        <v>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190</v>
      </c>
    </row>
    <row r="4" spans="1:2">
      <c r="A4" s="4" t="s">
        <v>85</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8</v>
      </c>
    </row>
    <row r="4" spans="1:2">
      <c r="A4" s="4" t="s">
        <v>41</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row r="5" spans="1:2">
      <c r="A5" s="4" t="s">
        <v>200</v>
      </c>
      <c r="B5"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07</v>
      </c>
    </row>
    <row r="4" spans="1:2">
      <c r="A4" s="4" t="s">
        <v>46</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243</v>
      </c>
      <c r="C3" s="7" t="n">
        <v>18305</v>
      </c>
    </row>
    <row r="4" spans="1:3">
      <c r="A4" s="4" t="s">
        <v>40</v>
      </c>
      <c r="B4" s="5" t="n">
        <v>10918</v>
      </c>
      <c r="C4" s="5" t="n">
        <v>15286</v>
      </c>
    </row>
    <row r="5" spans="1:3">
      <c r="A5" s="4" t="s">
        <v>41</v>
      </c>
      <c r="B5" s="5" t="n">
        <v>798</v>
      </c>
      <c r="C5" s="5" t="n">
        <v>496</v>
      </c>
    </row>
    <row r="6" spans="1:3">
      <c r="A6" s="4" t="s">
        <v>42</v>
      </c>
      <c r="B6" s="5" t="n">
        <v>823</v>
      </c>
      <c r="C6" s="5" t="n">
        <v>1007</v>
      </c>
    </row>
    <row r="7" spans="1:3">
      <c r="A7" s="4" t="s">
        <v>43</v>
      </c>
      <c r="B7" s="5" t="n">
        <v>20131</v>
      </c>
      <c r="C7" s="5" t="n">
        <v>4350</v>
      </c>
    </row>
    <row r="8" spans="1:3">
      <c r="A8" s="4" t="s">
        <v>44</v>
      </c>
      <c r="B8" s="5" t="n">
        <v>37913</v>
      </c>
      <c r="C8" s="5" t="n">
        <v>39444</v>
      </c>
    </row>
    <row r="9" spans="1:3">
      <c r="A9" s="4" t="s">
        <v>45</v>
      </c>
      <c r="B9" s="5" t="n">
        <v>16095</v>
      </c>
      <c r="C9" s="5" t="n">
        <v>22978</v>
      </c>
    </row>
    <row r="10" spans="1:3">
      <c r="A10" s="4" t="s">
        <v>46</v>
      </c>
      <c r="B10" s="5" t="n">
        <v>115930</v>
      </c>
      <c r="C10" s="5" t="n">
        <v>115930</v>
      </c>
    </row>
    <row r="11" spans="1:3">
      <c r="A11" s="4" t="s">
        <v>47</v>
      </c>
      <c r="B11" s="5" t="n">
        <v>51848</v>
      </c>
      <c r="C11" s="5" t="n">
        <v>64703</v>
      </c>
    </row>
    <row r="12" spans="1:3">
      <c r="A12" s="4" t="s">
        <v>48</v>
      </c>
      <c r="B12" s="5" t="n">
        <v>31702</v>
      </c>
      <c r="C12" s="5" t="n">
        <v>40000</v>
      </c>
    </row>
    <row r="13" spans="1:3">
      <c r="A13" s="4" t="s">
        <v>49</v>
      </c>
      <c r="B13" s="5" t="n">
        <v>1108</v>
      </c>
      <c r="C13" s="5" t="n">
        <v>1611</v>
      </c>
    </row>
    <row r="14" spans="1:3">
      <c r="A14" s="4" t="s">
        <v>50</v>
      </c>
      <c r="B14" s="5" t="n">
        <v>10073</v>
      </c>
    </row>
    <row r="15" spans="1:3">
      <c r="A15" s="4" t="s">
        <v>51</v>
      </c>
      <c r="B15" s="5" t="n">
        <v>1818</v>
      </c>
      <c r="C15" s="5" t="n">
        <v>1671</v>
      </c>
    </row>
    <row r="16" spans="1:3">
      <c r="A16" s="4" t="s">
        <v>52</v>
      </c>
      <c r="B16" s="5" t="n">
        <v>266487</v>
      </c>
      <c r="C16" s="5" t="n">
        <v>286337</v>
      </c>
    </row>
    <row r="17" spans="1:3">
      <c r="A17" s="3" t="s">
        <v>53</v>
      </c>
    </row>
    <row r="18" spans="1:3">
      <c r="A18" s="4" t="s">
        <v>54</v>
      </c>
      <c r="B18" s="5" t="n">
        <v>3951</v>
      </c>
      <c r="C18" s="5" t="n">
        <v>1650</v>
      </c>
    </row>
    <row r="19" spans="1:3">
      <c r="A19" s="4" t="s">
        <v>55</v>
      </c>
      <c r="B19" s="5" t="n">
        <v>32444</v>
      </c>
      <c r="C19" s="5" t="n">
        <v>13832</v>
      </c>
    </row>
    <row r="20" spans="1:3">
      <c r="A20" s="4" t="s">
        <v>56</v>
      </c>
      <c r="B20" s="5" t="n">
        <v>16748</v>
      </c>
      <c r="C20" s="5" t="n">
        <v>16263</v>
      </c>
    </row>
    <row r="21" spans="1:3">
      <c r="A21" s="4" t="s">
        <v>57</v>
      </c>
      <c r="B21" s="5" t="n">
        <v>4120</v>
      </c>
      <c r="C21" s="5" t="n">
        <v>4791</v>
      </c>
    </row>
    <row r="22" spans="1:3">
      <c r="A22" s="4" t="s">
        <v>58</v>
      </c>
      <c r="B22" s="5" t="n">
        <v>238</v>
      </c>
      <c r="C22" s="5" t="n">
        <v>0</v>
      </c>
    </row>
    <row r="23" spans="1:3">
      <c r="A23" s="4" t="s">
        <v>59</v>
      </c>
      <c r="B23" s="5" t="n">
        <v>57501</v>
      </c>
      <c r="C23" s="5" t="n">
        <v>36536</v>
      </c>
    </row>
    <row r="24" spans="1:3">
      <c r="A24" s="4" t="s">
        <v>60</v>
      </c>
      <c r="B24" s="5" t="n">
        <v>1286</v>
      </c>
      <c r="C24" s="5" t="n">
        <v>6704</v>
      </c>
    </row>
    <row r="25" spans="1:3">
      <c r="A25" s="4" t="s">
        <v>61</v>
      </c>
      <c r="B25" s="5" t="n">
        <v>24227</v>
      </c>
      <c r="C25" s="5" t="n">
        <v>17708</v>
      </c>
    </row>
    <row r="26" spans="1:3">
      <c r="A26" s="4" t="s">
        <v>62</v>
      </c>
      <c r="B26" s="5" t="n">
        <v>112666</v>
      </c>
      <c r="C26" s="5" t="n">
        <v>112666</v>
      </c>
    </row>
    <row r="27" spans="1:3">
      <c r="A27" s="4" t="s">
        <v>63</v>
      </c>
      <c r="B27" s="5" t="n">
        <v>8864</v>
      </c>
      <c r="C27" s="5" t="n">
        <v>8378</v>
      </c>
    </row>
    <row r="28" spans="1:3">
      <c r="A28" s="4" t="s">
        <v>64</v>
      </c>
      <c r="B28" s="5" t="n">
        <v>84648</v>
      </c>
      <c r="C28" s="5" t="n">
        <v>79433</v>
      </c>
    </row>
    <row r="29" spans="1:3">
      <c r="A29" s="4" t="s">
        <v>65</v>
      </c>
      <c r="B29" s="5" t="n">
        <v>1879</v>
      </c>
      <c r="C29" s="5" t="n">
        <v>2437</v>
      </c>
    </row>
    <row r="30" spans="1:3">
      <c r="A30" s="4" t="s">
        <v>66</v>
      </c>
      <c r="B30" s="5" t="n">
        <v>11010</v>
      </c>
    </row>
    <row r="31" spans="1:3">
      <c r="A31" s="4" t="s">
        <v>67</v>
      </c>
      <c r="B31" s="5" t="n">
        <v>21542</v>
      </c>
      <c r="C31" s="5" t="n">
        <v>19644</v>
      </c>
    </row>
    <row r="32" spans="1:3">
      <c r="A32" s="4" t="s">
        <v>68</v>
      </c>
      <c r="B32" s="5" t="n">
        <v>323623</v>
      </c>
      <c r="C32" s="5" t="n">
        <v>283506</v>
      </c>
    </row>
    <row r="33" spans="1:3">
      <c r="A33" s="4" t="s">
        <v>69</v>
      </c>
      <c r="B33" s="4" t="s">
        <v>70</v>
      </c>
      <c r="C33" s="4" t="s">
        <v>70</v>
      </c>
    </row>
    <row r="34" spans="1:3">
      <c r="A34" s="3" t="s">
        <v>71</v>
      </c>
    </row>
    <row r="35" spans="1:3">
      <c r="A35" s="4" t="s">
        <v>72</v>
      </c>
      <c r="B35" s="5" t="n">
        <v>11</v>
      </c>
      <c r="C35" s="5" t="n">
        <v>11</v>
      </c>
    </row>
    <row r="36" spans="1:3">
      <c r="A36" s="4" t="s">
        <v>73</v>
      </c>
      <c r="B36" s="5" t="n">
        <v>889955</v>
      </c>
      <c r="C36" s="5" t="n">
        <v>887289</v>
      </c>
    </row>
    <row r="37" spans="1:3">
      <c r="A37" s="4" t="s">
        <v>74</v>
      </c>
      <c r="B37" s="5" t="n">
        <v>-946884</v>
      </c>
      <c r="C37" s="5" t="n">
        <v>-884122</v>
      </c>
    </row>
    <row r="38" spans="1:3">
      <c r="A38" s="4" t="s">
        <v>75</v>
      </c>
      <c r="B38" s="5" t="n">
        <v>-218</v>
      </c>
      <c r="C38" s="5" t="n">
        <v>-347</v>
      </c>
    </row>
    <row r="39" spans="1:3">
      <c r="A39" s="4" t="s">
        <v>76</v>
      </c>
      <c r="B39" s="5" t="n">
        <v>-57136</v>
      </c>
      <c r="C39" s="5" t="n">
        <v>2831</v>
      </c>
    </row>
    <row r="40" spans="1:3">
      <c r="A40" s="4" t="s">
        <v>77</v>
      </c>
      <c r="B40" s="7" t="n">
        <v>266487</v>
      </c>
      <c r="C40" s="7" t="n">
        <v>286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7</v>
      </c>
    </row>
    <row r="2" spans="1:3">
      <c r="A2" s="3" t="s">
        <v>79</v>
      </c>
    </row>
    <row r="3" spans="1:3">
      <c r="A3" s="4" t="s">
        <v>80</v>
      </c>
      <c r="B3" s="8" t="n">
        <v>0.0001</v>
      </c>
      <c r="C3" s="8" t="n">
        <v>0.0001</v>
      </c>
    </row>
    <row r="4" spans="1:3">
      <c r="A4" s="4" t="s">
        <v>81</v>
      </c>
      <c r="B4" s="5" t="n">
        <v>750000000</v>
      </c>
      <c r="C4" s="5" t="n">
        <v>750000000</v>
      </c>
    </row>
    <row r="5" spans="1:3">
      <c r="A5" s="4" t="s">
        <v>82</v>
      </c>
      <c r="B5" s="5" t="n">
        <v>110619678</v>
      </c>
      <c r="C5" s="5" t="n">
        <v>109491277</v>
      </c>
    </row>
    <row r="6" spans="1:3">
      <c r="A6" s="4" t="s">
        <v>83</v>
      </c>
      <c r="B6" s="5" t="n">
        <v>110619678</v>
      </c>
      <c r="C6" s="5" t="n">
        <v>1094912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row r="7" spans="1:2">
      <c r="A7" s="4" t="s">
        <v>87</v>
      </c>
      <c r="B7" s="4" t="s">
        <v>256</v>
      </c>
    </row>
    <row r="8" spans="1:2">
      <c r="A8" s="4" t="s">
        <v>257</v>
      </c>
      <c r="B8" s="4" t="s">
        <v>258</v>
      </c>
    </row>
    <row r="9" spans="1:2">
      <c r="A9" s="4" t="s">
        <v>259</v>
      </c>
      <c r="B9" s="4" t="s">
        <v>260</v>
      </c>
    </row>
    <row r="10" spans="1:2">
      <c r="A10" s="4" t="s">
        <v>231</v>
      </c>
      <c r="B10" s="4" t="s">
        <v>261</v>
      </c>
    </row>
    <row r="11" spans="1:2">
      <c r="A11" s="4" t="s">
        <v>262</v>
      </c>
      <c r="B11" s="4" t="s">
        <v>263</v>
      </c>
    </row>
    <row r="12" spans="1:2">
      <c r="A12" s="4" t="s">
        <v>264</v>
      </c>
      <c r="B12" s="4" t="s">
        <v>265</v>
      </c>
    </row>
    <row r="13" spans="1:2">
      <c r="A13" s="4" t="s">
        <v>225</v>
      </c>
      <c r="B13" s="4" t="s">
        <v>266</v>
      </c>
    </row>
    <row r="14" spans="1:2">
      <c r="A14" s="4" t="s">
        <v>267</v>
      </c>
      <c r="B14" s="4" t="s">
        <v>268</v>
      </c>
    </row>
    <row r="15" spans="1:2">
      <c r="A15" s="4" t="s">
        <v>269</v>
      </c>
      <c r="B15" s="4" t="s">
        <v>270</v>
      </c>
    </row>
    <row r="16" spans="1:2">
      <c r="A16" s="4" t="s">
        <v>271</v>
      </c>
      <c r="B16" s="4" t="s">
        <v>272</v>
      </c>
    </row>
    <row r="17" spans="1:2">
      <c r="A17" s="4" t="s">
        <v>219</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41</v>
      </c>
      <c r="B23" s="4" t="s">
        <v>284</v>
      </c>
    </row>
    <row r="24" spans="1:2">
      <c r="A24" s="4" t="s">
        <v>285</v>
      </c>
      <c r="B24" s="4" t="s">
        <v>286</v>
      </c>
    </row>
    <row r="25" spans="1:2">
      <c r="A25" s="4" t="s">
        <v>203</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296</v>
      </c>
      <c r="B30"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04</v>
      </c>
    </row>
    <row r="4" spans="1:2">
      <c r="A4" s="4" t="s">
        <v>203</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v>
      </c>
      <c r="B1" s="2" t="s">
        <v>1</v>
      </c>
    </row>
    <row r="2" spans="1:3">
      <c r="B2" s="2" t="s">
        <v>2</v>
      </c>
      <c r="C2" s="2" t="s">
        <v>37</v>
      </c>
    </row>
    <row r="3" spans="1:3">
      <c r="A3" s="3" t="s">
        <v>85</v>
      </c>
    </row>
    <row r="4" spans="1:3">
      <c r="A4" s="4" t="s">
        <v>86</v>
      </c>
      <c r="B4" s="7" t="n">
        <v>95961</v>
      </c>
      <c r="C4" s="7" t="n">
        <v>89464</v>
      </c>
    </row>
    <row r="5" spans="1:3">
      <c r="A5" s="3" t="s">
        <v>87</v>
      </c>
    </row>
    <row r="6" spans="1:3">
      <c r="A6" s="4" t="s">
        <v>88</v>
      </c>
      <c r="B6" s="5" t="n">
        <v>38422</v>
      </c>
      <c r="C6" s="5" t="n">
        <v>44269</v>
      </c>
    </row>
    <row r="7" spans="1:3">
      <c r="A7" s="4" t="s">
        <v>89</v>
      </c>
      <c r="B7" s="5" t="n">
        <v>57539</v>
      </c>
      <c r="C7" s="5" t="n">
        <v>45195</v>
      </c>
    </row>
    <row r="8" spans="1:3">
      <c r="A8" s="3" t="s">
        <v>90</v>
      </c>
    </row>
    <row r="9" spans="1:3">
      <c r="A9" s="4" t="s">
        <v>91</v>
      </c>
      <c r="B9" s="5" t="n">
        <v>61043</v>
      </c>
      <c r="C9" s="5" t="n">
        <v>70763</v>
      </c>
    </row>
    <row r="10" spans="1:3">
      <c r="A10" s="4" t="s">
        <v>92</v>
      </c>
      <c r="B10" s="5" t="n">
        <v>19072</v>
      </c>
      <c r="C10" s="5" t="n">
        <v>20916</v>
      </c>
    </row>
    <row r="11" spans="1:3">
      <c r="A11" s="4" t="s">
        <v>93</v>
      </c>
      <c r="B11" s="5" t="n">
        <v>4217</v>
      </c>
      <c r="C11" s="5" t="n">
        <v>4217</v>
      </c>
    </row>
    <row r="12" spans="1:3">
      <c r="A12" s="4" t="s">
        <v>94</v>
      </c>
      <c r="B12" s="5" t="n">
        <v>3977</v>
      </c>
      <c r="C12" s="5" t="n">
        <v>0</v>
      </c>
    </row>
    <row r="13" spans="1:3">
      <c r="A13" s="4" t="s">
        <v>95</v>
      </c>
      <c r="B13" s="5" t="n">
        <v>88309</v>
      </c>
      <c r="C13" s="5" t="n">
        <v>95896</v>
      </c>
    </row>
    <row r="14" spans="1:3">
      <c r="A14" s="4" t="s">
        <v>96</v>
      </c>
      <c r="B14" s="5" t="n">
        <v>-30770</v>
      </c>
      <c r="C14" s="5" t="n">
        <v>-50701</v>
      </c>
    </row>
    <row r="15" spans="1:3">
      <c r="A15" s="4" t="s">
        <v>97</v>
      </c>
      <c r="B15" s="5" t="n">
        <v>-18044</v>
      </c>
      <c r="C15" s="5" t="n">
        <v>-17120</v>
      </c>
    </row>
    <row r="16" spans="1:3">
      <c r="A16" s="4" t="s">
        <v>98</v>
      </c>
      <c r="B16" s="5" t="n">
        <v>-5625</v>
      </c>
      <c r="C16" s="5" t="n">
        <v>-17876</v>
      </c>
    </row>
    <row r="17" spans="1:3">
      <c r="A17" s="4" t="s">
        <v>99</v>
      </c>
      <c r="B17" s="5" t="n">
        <v>-8317</v>
      </c>
      <c r="C17" s="5" t="n">
        <v>-108409</v>
      </c>
    </row>
    <row r="18" spans="1:3">
      <c r="A18" s="4" t="s">
        <v>100</v>
      </c>
      <c r="B18" s="5" t="n">
        <v>-62756</v>
      </c>
      <c r="C18" s="5" t="n">
        <v>-194106</v>
      </c>
    </row>
    <row r="19" spans="1:3">
      <c r="A19" s="4" t="s">
        <v>101</v>
      </c>
      <c r="B19" s="5" t="n">
        <v>-112</v>
      </c>
      <c r="C19" s="5" t="n">
        <v>-3673</v>
      </c>
    </row>
    <row r="20" spans="1:3">
      <c r="A20" s="4" t="s">
        <v>102</v>
      </c>
      <c r="B20" s="5" t="n">
        <v>-62644</v>
      </c>
      <c r="C20" s="5" t="n">
        <v>-190433</v>
      </c>
    </row>
    <row r="21" spans="1:3">
      <c r="A21" s="4" t="s">
        <v>103</v>
      </c>
      <c r="B21" s="5" t="n">
        <v>-118</v>
      </c>
      <c r="C21" s="5" t="n">
        <v>-1719</v>
      </c>
    </row>
    <row r="22" spans="1:3">
      <c r="A22" s="4" t="s">
        <v>104</v>
      </c>
      <c r="B22" s="7" t="n">
        <v>-62762</v>
      </c>
      <c r="C22" s="7" t="n">
        <v>-192152</v>
      </c>
    </row>
    <row r="23" spans="1:3">
      <c r="A23" s="3" t="s">
        <v>105</v>
      </c>
    </row>
    <row r="24" spans="1:3">
      <c r="A24" s="4" t="s">
        <v>106</v>
      </c>
      <c r="B24" s="9" t="n">
        <v>-0.57</v>
      </c>
      <c r="C24" s="9" t="n">
        <v>-1.74</v>
      </c>
    </row>
    <row r="25" spans="1:3">
      <c r="A25" s="4" t="s">
        <v>107</v>
      </c>
      <c r="B25" s="5" t="n">
        <v>0</v>
      </c>
      <c r="C25" s="10" t="n">
        <v>-0.02</v>
      </c>
    </row>
    <row r="26" spans="1:3">
      <c r="A26" s="4" t="s">
        <v>108</v>
      </c>
      <c r="B26" s="9" t="n">
        <v>-0.57</v>
      </c>
      <c r="C26" s="9" t="n">
        <v>-1.76</v>
      </c>
    </row>
    <row r="27" spans="1:3">
      <c r="A27" s="3" t="s">
        <v>109</v>
      </c>
    </row>
    <row r="28" spans="1:3">
      <c r="A28" s="4" t="s">
        <v>110</v>
      </c>
      <c r="B28" s="5" t="n">
        <v>110351638</v>
      </c>
      <c r="C28" s="5" t="n">
        <v>109168798</v>
      </c>
    </row>
    <row r="29" spans="1:3">
      <c r="A29" s="4" t="s">
        <v>111</v>
      </c>
      <c r="B29" s="5" t="n">
        <v>110468372</v>
      </c>
      <c r="C29" s="5" t="n">
        <v>109168798</v>
      </c>
    </row>
    <row r="30" spans="1:3">
      <c r="A30" s="4" t="s">
        <v>112</v>
      </c>
    </row>
    <row r="31" spans="1:3">
      <c r="A31" s="3" t="s">
        <v>85</v>
      </c>
    </row>
    <row r="32" spans="1:3">
      <c r="A32" s="4" t="s">
        <v>86</v>
      </c>
      <c r="B32" s="7" t="n">
        <v>72831</v>
      </c>
      <c r="C32" s="7" t="n">
        <v>65646</v>
      </c>
    </row>
    <row r="33" spans="1:3">
      <c r="A33" s="3" t="s">
        <v>87</v>
      </c>
    </row>
    <row r="34" spans="1:3">
      <c r="A34" s="4" t="s">
        <v>88</v>
      </c>
      <c r="B34" s="5" t="n">
        <v>23233</v>
      </c>
      <c r="C34" s="5" t="n">
        <v>23691</v>
      </c>
    </row>
    <row r="35" spans="1:3">
      <c r="A35" s="4" t="s">
        <v>113</v>
      </c>
    </row>
    <row r="36" spans="1:3">
      <c r="A36" s="3" t="s">
        <v>85</v>
      </c>
    </row>
    <row r="37" spans="1:3">
      <c r="A37" s="4" t="s">
        <v>86</v>
      </c>
      <c r="B37" s="5" t="n">
        <v>8015</v>
      </c>
      <c r="C37" s="5" t="n">
        <v>4534</v>
      </c>
    </row>
    <row r="38" spans="1:3">
      <c r="A38" s="3" t="s">
        <v>87</v>
      </c>
    </row>
    <row r="39" spans="1:3">
      <c r="A39" s="4" t="s">
        <v>88</v>
      </c>
      <c r="B39" s="5" t="n">
        <v>2886</v>
      </c>
      <c r="C39" s="5" t="n">
        <v>3335</v>
      </c>
    </row>
    <row r="40" spans="1:3">
      <c r="A40" s="4" t="s">
        <v>114</v>
      </c>
    </row>
    <row r="41" spans="1:3">
      <c r="A41" s="3" t="s">
        <v>85</v>
      </c>
    </row>
    <row r="42" spans="1:3">
      <c r="A42" s="4" t="s">
        <v>86</v>
      </c>
      <c r="B42" s="5" t="n">
        <v>10519</v>
      </c>
      <c r="C42" s="5" t="n">
        <v>9834</v>
      </c>
    </row>
    <row r="43" spans="1:3">
      <c r="A43" s="3" t="s">
        <v>87</v>
      </c>
    </row>
    <row r="44" spans="1:3">
      <c r="A44" s="4" t="s">
        <v>88</v>
      </c>
      <c r="B44" s="5" t="n">
        <v>1625</v>
      </c>
      <c r="C44" s="5" t="n">
        <v>924</v>
      </c>
    </row>
    <row r="45" spans="1:3">
      <c r="A45" s="4" t="s">
        <v>115</v>
      </c>
    </row>
    <row r="46" spans="1:3">
      <c r="A46" s="3" t="s">
        <v>85</v>
      </c>
    </row>
    <row r="47" spans="1:3">
      <c r="A47" s="4" t="s">
        <v>86</v>
      </c>
      <c r="B47" s="5" t="n">
        <v>91365</v>
      </c>
      <c r="C47" s="5" t="n">
        <v>80014</v>
      </c>
    </row>
    <row r="48" spans="1:3">
      <c r="A48" s="3" t="s">
        <v>87</v>
      </c>
    </row>
    <row r="49" spans="1:3">
      <c r="A49" s="4" t="s">
        <v>88</v>
      </c>
      <c r="B49" s="5" t="n">
        <v>32406</v>
      </c>
      <c r="C49" s="5" t="n">
        <v>32883</v>
      </c>
    </row>
    <row r="50" spans="1:3">
      <c r="A50" s="4" t="s">
        <v>116</v>
      </c>
    </row>
    <row r="51" spans="1:3">
      <c r="A51" s="3" t="s">
        <v>85</v>
      </c>
    </row>
    <row r="52" spans="1:3">
      <c r="A52" s="4" t="s">
        <v>86</v>
      </c>
      <c r="B52" s="5" t="n">
        <v>1733</v>
      </c>
      <c r="C52" s="5" t="n">
        <v>3129</v>
      </c>
    </row>
    <row r="53" spans="1:3">
      <c r="A53" s="3" t="s">
        <v>87</v>
      </c>
    </row>
    <row r="54" spans="1:3">
      <c r="A54" s="4" t="s">
        <v>88</v>
      </c>
      <c r="B54" s="5" t="n">
        <v>4545</v>
      </c>
      <c r="C54" s="5" t="n">
        <v>8055</v>
      </c>
    </row>
    <row r="55" spans="1:3">
      <c r="A55" s="4" t="s">
        <v>117</v>
      </c>
    </row>
    <row r="56" spans="1:3">
      <c r="A56" s="3" t="s">
        <v>85</v>
      </c>
    </row>
    <row r="57" spans="1:3">
      <c r="A57" s="4" t="s">
        <v>86</v>
      </c>
      <c r="B57" s="5" t="n">
        <v>2863</v>
      </c>
      <c r="C57" s="5" t="n">
        <v>6321</v>
      </c>
    </row>
    <row r="58" spans="1:3">
      <c r="A58" s="3" t="s">
        <v>87</v>
      </c>
    </row>
    <row r="59" spans="1:3">
      <c r="A59" s="4" t="s">
        <v>88</v>
      </c>
      <c r="B59" s="5" t="n">
        <v>1471</v>
      </c>
      <c r="C59" s="5" t="n">
        <v>3331</v>
      </c>
    </row>
    <row r="60" spans="1:3">
      <c r="A60" s="4" t="s">
        <v>118</v>
      </c>
    </row>
    <row r="61" spans="1:3">
      <c r="A61" s="3" t="s">
        <v>87</v>
      </c>
    </row>
    <row r="62" spans="1:3">
      <c r="A62" s="4" t="s">
        <v>88</v>
      </c>
      <c r="B62" s="7" t="n">
        <v>4662</v>
      </c>
      <c r="C62" s="7" t="n">
        <v>4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0</v>
      </c>
      <c r="B1" s="2" t="s">
        <v>371</v>
      </c>
    </row>
    <row r="2" spans="1:2">
      <c r="A2" s="4" t="s">
        <v>372</v>
      </c>
    </row>
    <row r="3" spans="1:2">
      <c r="A3" s="3" t="s">
        <v>373</v>
      </c>
    </row>
    <row r="4" spans="1:2">
      <c r="A4" s="4" t="s">
        <v>374</v>
      </c>
      <c r="B4" s="7" t="n">
        <v>47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5</v>
      </c>
      <c r="B1" s="2" t="s">
        <v>1</v>
      </c>
    </row>
    <row r="2" spans="1:4">
      <c r="B2" s="2" t="s">
        <v>376</v>
      </c>
      <c r="C2" s="2" t="s">
        <v>377</v>
      </c>
      <c r="D2" s="2" t="s">
        <v>378</v>
      </c>
    </row>
    <row r="3" spans="1:4">
      <c r="A3" s="3" t="s">
        <v>379</v>
      </c>
    </row>
    <row r="4" spans="1:4">
      <c r="A4" s="4" t="s">
        <v>66</v>
      </c>
      <c r="B4" s="7" t="n">
        <v>12933</v>
      </c>
    </row>
    <row r="5" spans="1:4">
      <c r="A5" s="4" t="s">
        <v>380</v>
      </c>
      <c r="D5" s="7" t="n">
        <v>1263</v>
      </c>
    </row>
    <row r="6" spans="1:4">
      <c r="A6" s="4" t="s">
        <v>381</v>
      </c>
      <c r="B6" s="4" t="s">
        <v>382</v>
      </c>
    </row>
    <row r="7" spans="1:4">
      <c r="A7" s="4" t="s">
        <v>383</v>
      </c>
      <c r="B7" s="5" t="n">
        <v>1</v>
      </c>
    </row>
    <row r="8" spans="1:4">
      <c r="A8" s="4" t="s">
        <v>384</v>
      </c>
      <c r="B8" s="7" t="n">
        <v>3251</v>
      </c>
    </row>
    <row r="9" spans="1:4">
      <c r="A9" s="4" t="s">
        <v>50</v>
      </c>
      <c r="B9" s="7" t="n">
        <v>10073</v>
      </c>
    </row>
    <row r="10" spans="1:4">
      <c r="A10" s="4" t="s">
        <v>385</v>
      </c>
    </row>
    <row r="11" spans="1:4">
      <c r="A11" s="3" t="s">
        <v>379</v>
      </c>
    </row>
    <row r="12" spans="1:4">
      <c r="A12" s="4" t="s">
        <v>66</v>
      </c>
      <c r="C12" s="7" t="n">
        <v>12703</v>
      </c>
    </row>
    <row r="13" spans="1:4">
      <c r="A13" s="4" t="s">
        <v>380</v>
      </c>
      <c r="C13" s="5" t="n">
        <v>1624</v>
      </c>
    </row>
    <row r="14" spans="1:4">
      <c r="A14" s="4" t="s">
        <v>50</v>
      </c>
      <c r="C14" s="7" t="n">
        <v>9724</v>
      </c>
    </row>
    <row r="15" spans="1:4">
      <c r="A15" s="4" t="s">
        <v>386</v>
      </c>
    </row>
    <row r="16" spans="1:4">
      <c r="A16" s="3" t="s">
        <v>379</v>
      </c>
    </row>
    <row r="17" spans="1:4">
      <c r="A17" s="4" t="s">
        <v>387</v>
      </c>
      <c r="B17"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7</v>
      </c>
    </row>
    <row r="3" spans="1:3">
      <c r="A3" s="3" t="s">
        <v>390</v>
      </c>
    </row>
    <row r="4" spans="1:3">
      <c r="A4" s="4" t="s">
        <v>391</v>
      </c>
      <c r="B4" s="5" t="n">
        <v>4</v>
      </c>
      <c r="C4" s="5" t="n">
        <v>4</v>
      </c>
    </row>
    <row r="5" spans="1:3">
      <c r="A5" s="4" t="s">
        <v>392</v>
      </c>
    </row>
    <row r="6" spans="1:3">
      <c r="A6" s="3" t="s">
        <v>390</v>
      </c>
    </row>
    <row r="7" spans="1:3">
      <c r="A7" s="4" t="s">
        <v>393</v>
      </c>
      <c r="B7" s="4" t="s">
        <v>394</v>
      </c>
      <c r="C7" s="4" t="s">
        <v>395</v>
      </c>
    </row>
    <row r="8" spans="1:3">
      <c r="A8" s="4" t="s">
        <v>396</v>
      </c>
    </row>
    <row r="9" spans="1:3">
      <c r="A9" s="3" t="s">
        <v>390</v>
      </c>
    </row>
    <row r="10" spans="1:3">
      <c r="A10" s="4" t="s">
        <v>393</v>
      </c>
      <c r="B10" s="4" t="s">
        <v>397</v>
      </c>
      <c r="C10" s="4" t="s">
        <v>398</v>
      </c>
    </row>
    <row r="11" spans="1:3">
      <c r="A11" s="4" t="s">
        <v>399</v>
      </c>
    </row>
    <row r="12" spans="1:3">
      <c r="A12" s="3" t="s">
        <v>390</v>
      </c>
    </row>
    <row r="13" spans="1:3">
      <c r="A13" s="4" t="s">
        <v>393</v>
      </c>
      <c r="B13" s="4" t="s">
        <v>400</v>
      </c>
      <c r="C13" s="4" t="s">
        <v>401</v>
      </c>
    </row>
    <row r="14" spans="1:3">
      <c r="A14" s="4" t="s">
        <v>402</v>
      </c>
    </row>
    <row r="15" spans="1:3">
      <c r="A15" s="3" t="s">
        <v>390</v>
      </c>
    </row>
    <row r="16" spans="1:3">
      <c r="A16" s="4" t="s">
        <v>393</v>
      </c>
      <c r="B16" s="4" t="s">
        <v>403</v>
      </c>
      <c r="C16" s="4" t="s">
        <v>403</v>
      </c>
    </row>
    <row r="17" spans="1:3">
      <c r="A17" s="4" t="s">
        <v>404</v>
      </c>
    </row>
    <row r="18" spans="1:3">
      <c r="A18" s="3" t="s">
        <v>390</v>
      </c>
    </row>
    <row r="19" spans="1:3">
      <c r="A19" s="4" t="s">
        <v>393</v>
      </c>
      <c r="B19" s="4" t="s">
        <v>403</v>
      </c>
      <c r="C19" s="4" t="s">
        <v>403</v>
      </c>
    </row>
    <row r="20" spans="1:3">
      <c r="A20" s="4" t="s">
        <v>405</v>
      </c>
    </row>
    <row r="21" spans="1:3">
      <c r="A21" s="3" t="s">
        <v>390</v>
      </c>
    </row>
    <row r="22" spans="1:3">
      <c r="A22" s="4" t="s">
        <v>393</v>
      </c>
      <c r="B22" s="4" t="s">
        <v>403</v>
      </c>
      <c r="C22" s="4" t="s">
        <v>403</v>
      </c>
    </row>
    <row r="23" spans="1:3">
      <c r="A23" s="4" t="s">
        <v>406</v>
      </c>
    </row>
    <row r="24" spans="1:3">
      <c r="A24" s="3" t="s">
        <v>390</v>
      </c>
    </row>
    <row r="25" spans="1:3">
      <c r="A25" s="4" t="s">
        <v>393</v>
      </c>
      <c r="B25" s="4" t="s">
        <v>403</v>
      </c>
      <c r="C25" s="4" t="s">
        <v>403</v>
      </c>
    </row>
    <row r="26" spans="1:3">
      <c r="A26" s="4" t="s">
        <v>407</v>
      </c>
    </row>
    <row r="27" spans="1:3">
      <c r="A27" s="3" t="s">
        <v>390</v>
      </c>
    </row>
    <row r="28" spans="1:3">
      <c r="A28" s="4" t="s">
        <v>393</v>
      </c>
      <c r="B28" s="4" t="s">
        <v>403</v>
      </c>
      <c r="C28" s="4" t="s">
        <v>401</v>
      </c>
    </row>
    <row r="29" spans="1:3">
      <c r="A29" s="4" t="s">
        <v>408</v>
      </c>
    </row>
    <row r="30" spans="1:3">
      <c r="A30" s="3" t="s">
        <v>390</v>
      </c>
    </row>
    <row r="31" spans="1:3">
      <c r="A31" s="4" t="s">
        <v>393</v>
      </c>
      <c r="B31" s="4" t="s">
        <v>403</v>
      </c>
      <c r="C31" s="4" t="s">
        <v>409</v>
      </c>
    </row>
    <row r="32" spans="1:3">
      <c r="A32" s="4" t="s">
        <v>410</v>
      </c>
    </row>
    <row r="33" spans="1:3">
      <c r="A33" s="3" t="s">
        <v>390</v>
      </c>
    </row>
    <row r="34" spans="1:3">
      <c r="A34" s="4" t="s">
        <v>393</v>
      </c>
      <c r="B34" s="4" t="s">
        <v>411</v>
      </c>
      <c r="C34" s="4" t="s">
        <v>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9</v>
      </c>
      <c r="B1" s="2" t="s">
        <v>1</v>
      </c>
    </row>
    <row r="2" spans="1:3">
      <c r="B2" s="2" t="s">
        <v>2</v>
      </c>
      <c r="C2" s="2" t="s">
        <v>37</v>
      </c>
    </row>
    <row r="3" spans="1:3">
      <c r="A3" s="3" t="s">
        <v>120</v>
      </c>
    </row>
    <row r="4" spans="1:3">
      <c r="A4" s="4" t="s">
        <v>104</v>
      </c>
      <c r="B4" s="7" t="n">
        <v>-62762</v>
      </c>
      <c r="C4" s="7" t="n">
        <v>-192152</v>
      </c>
    </row>
    <row r="5" spans="1:3">
      <c r="A5" s="4" t="s">
        <v>121</v>
      </c>
      <c r="B5" s="5" t="n">
        <v>129</v>
      </c>
      <c r="C5" s="5" t="n">
        <v>-203</v>
      </c>
    </row>
    <row r="6" spans="1:3">
      <c r="A6" s="4" t="s">
        <v>122</v>
      </c>
      <c r="B6" s="5" t="n">
        <v>129</v>
      </c>
      <c r="C6" s="5" t="n">
        <v>-203</v>
      </c>
    </row>
    <row r="7" spans="1:3">
      <c r="A7" s="4" t="s">
        <v>123</v>
      </c>
      <c r="B7" s="7" t="n">
        <v>-62633</v>
      </c>
      <c r="C7" s="7" t="n">
        <v>-1923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45"/>
    <col customWidth="1" max="3" min="3" width="14"/>
  </cols>
  <sheetData>
    <row r="1" spans="1:3">
      <c r="A1" s="1" t="s">
        <v>412</v>
      </c>
      <c r="B1" s="2" t="s">
        <v>1</v>
      </c>
    </row>
    <row r="2" spans="1:3">
      <c r="B2" s="2" t="s">
        <v>2</v>
      </c>
      <c r="C2" s="2" t="s">
        <v>37</v>
      </c>
    </row>
    <row r="3" spans="1:3">
      <c r="A3" s="3" t="s">
        <v>190</v>
      </c>
    </row>
    <row r="4" spans="1:3">
      <c r="A4" s="4" t="s">
        <v>413</v>
      </c>
      <c r="B4" s="7" t="n">
        <v>15571</v>
      </c>
      <c r="C4" s="7" t="n">
        <v>13518</v>
      </c>
    </row>
    <row r="5" spans="1:3">
      <c r="A5" s="4" t="s">
        <v>414</v>
      </c>
      <c r="B5" s="5" t="n">
        <v>59</v>
      </c>
      <c r="C5" s="5" t="n">
        <v>434</v>
      </c>
    </row>
    <row r="6" spans="1:3">
      <c r="A6" s="4" t="s">
        <v>415</v>
      </c>
      <c r="B6" s="5" t="n">
        <v>2032</v>
      </c>
      <c r="C6" s="5" t="n">
        <v>1163</v>
      </c>
    </row>
    <row r="7" spans="1:3">
      <c r="A7" s="4" t="s">
        <v>416</v>
      </c>
      <c r="B7" s="5" t="n">
        <v>937</v>
      </c>
      <c r="C7" s="7" t="n">
        <v>605</v>
      </c>
    </row>
    <row r="8" spans="1:3">
      <c r="A8" s="4" t="s">
        <v>417</v>
      </c>
      <c r="B8" s="7" t="n">
        <v>10962</v>
      </c>
    </row>
    <row r="9" spans="1:3">
      <c r="A9" s="4" t="s">
        <v>418</v>
      </c>
      <c r="B9" s="4" t="s">
        <v>4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0</v>
      </c>
      <c r="B1" s="2" t="s">
        <v>421</v>
      </c>
      <c r="C1" s="2" t="s">
        <v>422</v>
      </c>
      <c r="D1" s="2" t="s">
        <v>2</v>
      </c>
      <c r="E1" s="2" t="s">
        <v>37</v>
      </c>
      <c r="F1" s="2" t="s">
        <v>423</v>
      </c>
    </row>
    <row r="2" spans="1:6">
      <c r="A2" s="3" t="s">
        <v>424</v>
      </c>
    </row>
    <row r="3" spans="1:6">
      <c r="A3" s="4" t="s">
        <v>80</v>
      </c>
      <c r="D3" s="8" t="n">
        <v>0.0001</v>
      </c>
      <c r="E3" s="8" t="n">
        <v>0.0001</v>
      </c>
    </row>
    <row r="4" spans="1:6">
      <c r="A4" s="4" t="s">
        <v>425</v>
      </c>
      <c r="D4" s="7" t="n">
        <v>5036</v>
      </c>
      <c r="E4" s="7" t="n">
        <v>16947</v>
      </c>
    </row>
    <row r="5" spans="1:6">
      <c r="A5" s="4" t="s">
        <v>145</v>
      </c>
      <c r="D5" s="5" t="n">
        <v>582</v>
      </c>
      <c r="E5" s="5" t="n">
        <v>0</v>
      </c>
    </row>
    <row r="6" spans="1:6">
      <c r="A6" s="4" t="s">
        <v>426</v>
      </c>
    </row>
    <row r="7" spans="1:6">
      <c r="A7" s="3" t="s">
        <v>424</v>
      </c>
    </row>
    <row r="8" spans="1:6">
      <c r="A8" s="4" t="s">
        <v>103</v>
      </c>
      <c r="D8" s="5" t="n">
        <v>118</v>
      </c>
      <c r="E8" s="5" t="n">
        <v>1719</v>
      </c>
    </row>
    <row r="9" spans="1:6">
      <c r="A9" s="4" t="s">
        <v>427</v>
      </c>
    </row>
    <row r="10" spans="1:6">
      <c r="A10" s="3" t="s">
        <v>424</v>
      </c>
    </row>
    <row r="11" spans="1:6">
      <c r="A11" s="4" t="s">
        <v>428</v>
      </c>
      <c r="C11" s="5" t="n">
        <v>15000000</v>
      </c>
    </row>
    <row r="12" spans="1:6">
      <c r="A12" s="4" t="s">
        <v>80</v>
      </c>
      <c r="C12" s="8" t="n">
        <v>0.0001</v>
      </c>
    </row>
    <row r="13" spans="1:6">
      <c r="A13" s="4" t="s">
        <v>429</v>
      </c>
      <c r="C13" s="7" t="n">
        <v>1742</v>
      </c>
    </row>
    <row r="14" spans="1:6">
      <c r="A14" s="4" t="s">
        <v>430</v>
      </c>
      <c r="C14" s="7" t="n">
        <v>1021</v>
      </c>
    </row>
    <row r="15" spans="1:6">
      <c r="A15" s="4" t="s">
        <v>431</v>
      </c>
      <c r="E15" s="5" t="n">
        <v>1372</v>
      </c>
    </row>
    <row r="16" spans="1:6">
      <c r="A16" s="4" t="s">
        <v>432</v>
      </c>
      <c r="F16" s="7" t="n">
        <v>435</v>
      </c>
    </row>
    <row r="17" spans="1:6">
      <c r="A17" s="4" t="s">
        <v>433</v>
      </c>
      <c r="E17" s="7" t="n">
        <v>95000</v>
      </c>
    </row>
    <row r="18" spans="1:6">
      <c r="A18" s="4" t="s">
        <v>434</v>
      </c>
      <c r="E18" s="4" t="s">
        <v>435</v>
      </c>
    </row>
    <row r="19" spans="1:6">
      <c r="A19" s="4" t="s">
        <v>436</v>
      </c>
      <c r="E19" s="4" t="s">
        <v>437</v>
      </c>
    </row>
    <row r="20" spans="1:6">
      <c r="A20" s="4" t="s">
        <v>438</v>
      </c>
      <c r="E20" s="4" t="s">
        <v>439</v>
      </c>
    </row>
    <row r="21" spans="1:6">
      <c r="A21" s="4" t="s">
        <v>440</v>
      </c>
      <c r="E21" s="7" t="n">
        <v>465</v>
      </c>
    </row>
    <row r="22" spans="1:6">
      <c r="A22" s="4" t="s">
        <v>441</v>
      </c>
    </row>
    <row r="23" spans="1:6">
      <c r="A23" s="3" t="s">
        <v>424</v>
      </c>
    </row>
    <row r="24" spans="1:6">
      <c r="A24" s="4" t="s">
        <v>374</v>
      </c>
      <c r="B24" s="7" t="n">
        <v>300</v>
      </c>
    </row>
    <row r="25" spans="1:6">
      <c r="A25" s="4" t="s">
        <v>145</v>
      </c>
      <c r="B25" s="7" t="n">
        <v>582</v>
      </c>
    </row>
    <row r="26" spans="1:6">
      <c r="A26" s="4" t="s">
        <v>442</v>
      </c>
    </row>
    <row r="27" spans="1:6">
      <c r="A27" s="3" t="s">
        <v>424</v>
      </c>
    </row>
    <row r="28" spans="1:6">
      <c r="A28" s="4" t="s">
        <v>425</v>
      </c>
      <c r="D28" s="7" t="n">
        <v>21983</v>
      </c>
      <c r="E28" s="7" t="n">
        <v>169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7</v>
      </c>
    </row>
    <row r="3" spans="1:3">
      <c r="A3" s="3" t="s">
        <v>444</v>
      </c>
    </row>
    <row r="4" spans="1:3">
      <c r="A4" s="4" t="s">
        <v>445</v>
      </c>
      <c r="B4" s="7" t="n">
        <v>163</v>
      </c>
      <c r="C4" s="7" t="n">
        <v>149</v>
      </c>
    </row>
    <row r="5" spans="1:3">
      <c r="A5" s="4" t="s">
        <v>446</v>
      </c>
      <c r="B5" s="5" t="n">
        <v>30</v>
      </c>
      <c r="C5" s="5" t="n">
        <v>37</v>
      </c>
    </row>
    <row r="6" spans="1:3">
      <c r="A6" s="4" t="s">
        <v>447</v>
      </c>
      <c r="B6" s="5" t="n">
        <v>-84</v>
      </c>
      <c r="C6" s="5" t="n">
        <v>-23</v>
      </c>
    </row>
    <row r="7" spans="1:3">
      <c r="A7" s="4" t="s">
        <v>448</v>
      </c>
      <c r="B7" s="7" t="n">
        <v>109</v>
      </c>
      <c r="C7" s="7" t="n">
        <v>1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9</v>
      </c>
      <c r="B1" s="2" t="s">
        <v>2</v>
      </c>
      <c r="C1" s="2" t="s">
        <v>37</v>
      </c>
    </row>
    <row r="2" spans="1:3">
      <c r="A2" s="3" t="s">
        <v>198</v>
      </c>
    </row>
    <row r="3" spans="1:3">
      <c r="A3" s="4" t="s">
        <v>450</v>
      </c>
      <c r="B3" s="7" t="n">
        <v>92</v>
      </c>
      <c r="C3" s="7" t="n">
        <v>496</v>
      </c>
    </row>
    <row r="4" spans="1:3">
      <c r="A4" s="4" t="s">
        <v>451</v>
      </c>
      <c r="B4" s="5" t="n">
        <v>706</v>
      </c>
      <c r="C4" s="5" t="n">
        <v>0</v>
      </c>
    </row>
    <row r="5" spans="1:3">
      <c r="A5" s="4" t="s">
        <v>41</v>
      </c>
      <c r="B5" s="7" t="n">
        <v>798</v>
      </c>
      <c r="C5" s="7" t="n">
        <v>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7</v>
      </c>
    </row>
    <row r="2" spans="1:3">
      <c r="A2" s="3" t="s">
        <v>453</v>
      </c>
    </row>
    <row r="3" spans="1:3">
      <c r="A3" s="4" t="s">
        <v>454</v>
      </c>
      <c r="B3" s="7" t="n">
        <v>1948</v>
      </c>
      <c r="C3" s="7" t="n">
        <v>1179</v>
      </c>
    </row>
    <row r="4" spans="1:3">
      <c r="A4" s="4" t="s">
        <v>455</v>
      </c>
      <c r="B4" s="5" t="n">
        <v>16627</v>
      </c>
      <c r="C4" s="5" t="n">
        <v>306</v>
      </c>
    </row>
    <row r="5" spans="1:3">
      <c r="A5" s="4" t="s">
        <v>456</v>
      </c>
      <c r="B5" s="5" t="n">
        <v>1556</v>
      </c>
      <c r="C5" s="5" t="n">
        <v>2865</v>
      </c>
    </row>
    <row r="6" spans="1:3">
      <c r="A6" s="4" t="s">
        <v>43</v>
      </c>
      <c r="B6" s="7" t="n">
        <v>20131</v>
      </c>
      <c r="C6" s="7" t="n">
        <v>43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7</v>
      </c>
    </row>
    <row r="2" spans="1:3">
      <c r="A2" s="3" t="s">
        <v>201</v>
      </c>
    </row>
    <row r="3" spans="1:3">
      <c r="A3" s="4" t="s">
        <v>458</v>
      </c>
      <c r="B3" s="7" t="n">
        <v>8106</v>
      </c>
      <c r="C3" s="7" t="n">
        <v>5803</v>
      </c>
    </row>
    <row r="4" spans="1:3">
      <c r="A4" s="4" t="s">
        <v>459</v>
      </c>
      <c r="B4" s="5" t="n">
        <v>0</v>
      </c>
      <c r="C4" s="5" t="n">
        <v>1700</v>
      </c>
    </row>
    <row r="5" spans="1:3">
      <c r="A5" s="4" t="s">
        <v>460</v>
      </c>
      <c r="B5" s="5" t="n">
        <v>17127</v>
      </c>
      <c r="C5" s="5" t="n">
        <v>306</v>
      </c>
    </row>
    <row r="6" spans="1:3">
      <c r="A6" s="4" t="s">
        <v>55</v>
      </c>
      <c r="B6" s="5" t="n">
        <v>1923</v>
      </c>
      <c r="C6" s="5" t="n">
        <v>0</v>
      </c>
    </row>
    <row r="7" spans="1:3">
      <c r="A7" s="4" t="s">
        <v>461</v>
      </c>
      <c r="B7" s="5" t="n">
        <v>5288</v>
      </c>
      <c r="C7" s="5" t="n">
        <v>6023</v>
      </c>
    </row>
    <row r="8" spans="1:3">
      <c r="A8" s="4" t="s">
        <v>55</v>
      </c>
      <c r="B8" s="7" t="n">
        <v>32444</v>
      </c>
      <c r="C8" s="7" t="n">
        <v>138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2</v>
      </c>
      <c r="B1" s="2" t="s">
        <v>1</v>
      </c>
    </row>
    <row r="2" spans="1:3">
      <c r="B2" s="2" t="s">
        <v>2</v>
      </c>
      <c r="C2" s="2" t="s">
        <v>37</v>
      </c>
    </row>
    <row r="3" spans="1:3">
      <c r="A3" s="3" t="s">
        <v>463</v>
      </c>
    </row>
    <row r="4" spans="1:3">
      <c r="A4" s="4" t="s">
        <v>45</v>
      </c>
      <c r="B4" s="7" t="n">
        <v>16095</v>
      </c>
      <c r="C4" s="7" t="n">
        <v>22978</v>
      </c>
    </row>
    <row r="5" spans="1:3">
      <c r="A5" s="4" t="s">
        <v>464</v>
      </c>
      <c r="B5" s="5" t="n">
        <v>12548</v>
      </c>
      <c r="C5" s="5" t="n">
        <v>12643</v>
      </c>
    </row>
    <row r="6" spans="1:3">
      <c r="A6" s="4" t="s">
        <v>465</v>
      </c>
      <c r="B6" s="5" t="n">
        <v>3800</v>
      </c>
      <c r="C6" s="5" t="n">
        <v>6690</v>
      </c>
    </row>
    <row r="7" spans="1:3">
      <c r="A7" s="4" t="s">
        <v>466</v>
      </c>
    </row>
    <row r="8" spans="1:3">
      <c r="A8" s="3" t="s">
        <v>463</v>
      </c>
    </row>
    <row r="9" spans="1:3">
      <c r="A9" s="4" t="s">
        <v>467</v>
      </c>
      <c r="B9" s="7" t="n">
        <v>14689</v>
      </c>
      <c r="C9" s="5" t="n">
        <v>14058</v>
      </c>
    </row>
    <row r="10" spans="1:3">
      <c r="A10" s="4" t="s">
        <v>468</v>
      </c>
    </row>
    <row r="11" spans="1:3">
      <c r="A11" s="3" t="s">
        <v>463</v>
      </c>
    </row>
    <row r="12" spans="1:3">
      <c r="A12" s="4" t="s">
        <v>469</v>
      </c>
      <c r="B12" s="4" t="s">
        <v>388</v>
      </c>
    </row>
    <row r="13" spans="1:3">
      <c r="A13" s="4" t="s">
        <v>470</v>
      </c>
    </row>
    <row r="14" spans="1:3">
      <c r="A14" s="3" t="s">
        <v>463</v>
      </c>
    </row>
    <row r="15" spans="1:3">
      <c r="A15" s="4" t="s">
        <v>469</v>
      </c>
      <c r="B15" s="4" t="s">
        <v>471</v>
      </c>
    </row>
    <row r="16" spans="1:3">
      <c r="A16" s="4" t="s">
        <v>472</v>
      </c>
    </row>
    <row r="17" spans="1:3">
      <c r="A17" s="3" t="s">
        <v>463</v>
      </c>
    </row>
    <row r="18" spans="1:3">
      <c r="A18" s="4" t="s">
        <v>467</v>
      </c>
      <c r="B18" s="7" t="n">
        <v>2766</v>
      </c>
      <c r="C18" s="5" t="n">
        <v>3732</v>
      </c>
    </row>
    <row r="19" spans="1:3">
      <c r="A19" s="4" t="s">
        <v>473</v>
      </c>
    </row>
    <row r="20" spans="1:3">
      <c r="A20" s="3" t="s">
        <v>463</v>
      </c>
    </row>
    <row r="21" spans="1:3">
      <c r="A21" s="4" t="s">
        <v>469</v>
      </c>
      <c r="B21" s="4" t="s">
        <v>471</v>
      </c>
    </row>
    <row r="22" spans="1:3">
      <c r="A22" s="4" t="s">
        <v>474</v>
      </c>
    </row>
    <row r="23" spans="1:3">
      <c r="A23" s="3" t="s">
        <v>463</v>
      </c>
    </row>
    <row r="24" spans="1:3">
      <c r="A24" s="4" t="s">
        <v>469</v>
      </c>
      <c r="B24" s="4" t="s">
        <v>475</v>
      </c>
    </row>
    <row r="25" spans="1:3">
      <c r="A25" s="4" t="s">
        <v>476</v>
      </c>
    </row>
    <row r="26" spans="1:3">
      <c r="A26" s="3" t="s">
        <v>463</v>
      </c>
    </row>
    <row r="27" spans="1:3">
      <c r="A27" s="4" t="s">
        <v>467</v>
      </c>
      <c r="B27" s="7" t="n">
        <v>7201</v>
      </c>
      <c r="C27" s="5" t="n">
        <v>7450</v>
      </c>
    </row>
    <row r="28" spans="1:3">
      <c r="A28" s="4" t="s">
        <v>477</v>
      </c>
    </row>
    <row r="29" spans="1:3">
      <c r="A29" s="3" t="s">
        <v>463</v>
      </c>
    </row>
    <row r="30" spans="1:3">
      <c r="A30" s="4" t="s">
        <v>467</v>
      </c>
      <c r="B30" s="5" t="n">
        <v>949</v>
      </c>
      <c r="C30" s="5" t="n">
        <v>0</v>
      </c>
    </row>
    <row r="31" spans="1:3">
      <c r="A31" s="4" t="s">
        <v>478</v>
      </c>
    </row>
    <row r="32" spans="1:3">
      <c r="A32" s="3" t="s">
        <v>463</v>
      </c>
    </row>
    <row r="33" spans="1:3">
      <c r="A33" s="4" t="s">
        <v>467</v>
      </c>
      <c r="B33" s="5" t="n">
        <v>25605</v>
      </c>
      <c r="C33" s="5" t="n">
        <v>25240</v>
      </c>
    </row>
    <row r="34" spans="1:3">
      <c r="A34" s="4" t="s">
        <v>479</v>
      </c>
      <c r="B34" s="5" t="n">
        <v>-19981</v>
      </c>
      <c r="C34" s="5" t="n">
        <v>-17884</v>
      </c>
    </row>
    <row r="35" spans="1:3">
      <c r="A35" s="4" t="s">
        <v>45</v>
      </c>
      <c r="B35" s="5" t="n">
        <v>5624</v>
      </c>
      <c r="C35" s="5" t="n">
        <v>7356</v>
      </c>
    </row>
    <row r="36" spans="1:3">
      <c r="A36" s="4" t="s">
        <v>480</v>
      </c>
    </row>
    <row r="37" spans="1:3">
      <c r="A37" s="3" t="s">
        <v>463</v>
      </c>
    </row>
    <row r="38" spans="1:3">
      <c r="A38" s="4" t="s">
        <v>467</v>
      </c>
      <c r="B38" s="5" t="n">
        <v>2973</v>
      </c>
      <c r="C38" s="5" t="n">
        <v>903</v>
      </c>
    </row>
    <row r="39" spans="1:3">
      <c r="A39" s="4" t="s">
        <v>479</v>
      </c>
      <c r="B39" s="5" t="n">
        <v>-25853</v>
      </c>
      <c r="C39" s="5" t="n">
        <v>-16846</v>
      </c>
    </row>
    <row r="40" spans="1:3">
      <c r="A40" s="4" t="s">
        <v>480</v>
      </c>
      <c r="B40" s="5" t="n">
        <v>33351</v>
      </c>
      <c r="C40" s="5" t="n">
        <v>31565</v>
      </c>
    </row>
    <row r="41" spans="1:3">
      <c r="A41" s="4" t="s">
        <v>45</v>
      </c>
      <c r="B41" s="7" t="n">
        <v>10471</v>
      </c>
      <c r="C41" s="5" t="n">
        <v>15622</v>
      </c>
    </row>
    <row r="42" spans="1:3">
      <c r="A42" s="4" t="s">
        <v>469</v>
      </c>
      <c r="B42" s="4" t="s">
        <v>388</v>
      </c>
    </row>
    <row r="43" spans="1:3">
      <c r="A43" s="4" t="s">
        <v>464</v>
      </c>
      <c r="B43" s="7" t="n">
        <v>9028</v>
      </c>
      <c r="C43" s="7" t="n">
        <v>91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7</v>
      </c>
    </row>
    <row r="2" spans="1:3">
      <c r="A2" s="3" t="s">
        <v>482</v>
      </c>
    </row>
    <row r="3" spans="1:3">
      <c r="A3" s="4" t="s">
        <v>483</v>
      </c>
      <c r="B3" s="7" t="n">
        <v>87000</v>
      </c>
      <c r="C3" s="7" t="n">
        <v>91700</v>
      </c>
    </row>
    <row r="4" spans="1:3">
      <c r="A4" s="4" t="s">
        <v>484</v>
      </c>
      <c r="B4" s="5" t="n">
        <v>-35152</v>
      </c>
      <c r="C4" s="5" t="n">
        <v>-26997</v>
      </c>
    </row>
    <row r="5" spans="1:3">
      <c r="A5" s="4" t="s">
        <v>47</v>
      </c>
      <c r="B5" s="5" t="n">
        <v>51848</v>
      </c>
      <c r="C5" s="5" t="n">
        <v>64703</v>
      </c>
    </row>
    <row r="6" spans="1:3">
      <c r="A6" s="4" t="s">
        <v>485</v>
      </c>
    </row>
    <row r="7" spans="1:3">
      <c r="A7" s="3" t="s">
        <v>482</v>
      </c>
    </row>
    <row r="8" spans="1:3">
      <c r="A8" s="4" t="s">
        <v>483</v>
      </c>
      <c r="B8" s="5" t="n">
        <v>52000</v>
      </c>
      <c r="C8" s="5" t="n">
        <v>52000</v>
      </c>
    </row>
    <row r="9" spans="1:3">
      <c r="A9" s="4" t="s">
        <v>484</v>
      </c>
      <c r="B9" s="5" t="n">
        <v>-13866</v>
      </c>
      <c r="C9" s="5" t="n">
        <v>-10400</v>
      </c>
    </row>
    <row r="10" spans="1:3">
      <c r="A10" s="4" t="s">
        <v>47</v>
      </c>
      <c r="B10" s="5" t="n">
        <v>38134</v>
      </c>
      <c r="C10" s="5" t="n">
        <v>41600</v>
      </c>
    </row>
    <row r="11" spans="1:3">
      <c r="A11" s="4" t="s">
        <v>486</v>
      </c>
    </row>
    <row r="12" spans="1:3">
      <c r="A12" s="3" t="s">
        <v>482</v>
      </c>
    </row>
    <row r="13" spans="1:3">
      <c r="A13" s="4" t="s">
        <v>483</v>
      </c>
      <c r="B13" s="5" t="n">
        <v>32000</v>
      </c>
      <c r="C13" s="5" t="n">
        <v>36700</v>
      </c>
    </row>
    <row r="14" spans="1:3">
      <c r="A14" s="4" t="s">
        <v>484</v>
      </c>
      <c r="B14" s="5" t="n">
        <v>-18286</v>
      </c>
      <c r="C14" s="5" t="n">
        <v>-14347</v>
      </c>
    </row>
    <row r="15" spans="1:3">
      <c r="A15" s="4" t="s">
        <v>47</v>
      </c>
      <c r="B15" s="5" t="n">
        <v>13714</v>
      </c>
      <c r="C15" s="5" t="n">
        <v>22353</v>
      </c>
    </row>
    <row r="16" spans="1:3">
      <c r="A16" s="4" t="s">
        <v>487</v>
      </c>
    </row>
    <row r="17" spans="1:3">
      <c r="A17" s="3" t="s">
        <v>482</v>
      </c>
    </row>
    <row r="18" spans="1:3">
      <c r="A18" s="4" t="s">
        <v>483</v>
      </c>
      <c r="B18" s="5" t="n">
        <v>3000</v>
      </c>
      <c r="C18" s="5" t="n">
        <v>3000</v>
      </c>
    </row>
    <row r="19" spans="1:3">
      <c r="A19" s="4" t="s">
        <v>484</v>
      </c>
      <c r="B19" s="5" t="n">
        <v>-3000</v>
      </c>
      <c r="C19" s="5" t="n">
        <v>-2250</v>
      </c>
    </row>
    <row r="20" spans="1:3">
      <c r="A20" s="4" t="s">
        <v>47</v>
      </c>
      <c r="B20" s="7" t="n">
        <v>0</v>
      </c>
      <c r="C20" s="7" t="n">
        <v>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88</v>
      </c>
      <c r="B1" s="2" t="s">
        <v>489</v>
      </c>
      <c r="C1" s="2" t="s">
        <v>4</v>
      </c>
      <c r="D1" s="2" t="s">
        <v>2</v>
      </c>
      <c r="E1" s="2" t="s">
        <v>37</v>
      </c>
    </row>
    <row r="2" spans="1:5">
      <c r="A2" s="3" t="s">
        <v>482</v>
      </c>
    </row>
    <row r="3" spans="1:5">
      <c r="A3" s="4" t="s">
        <v>490</v>
      </c>
      <c r="D3" s="7" t="n">
        <v>8879</v>
      </c>
      <c r="E3" s="7" t="n">
        <v>9150</v>
      </c>
    </row>
    <row r="4" spans="1:5">
      <c r="A4" s="4" t="s">
        <v>484</v>
      </c>
      <c r="D4" s="5" t="n">
        <v>35152</v>
      </c>
      <c r="E4" s="5" t="n">
        <v>26997</v>
      </c>
    </row>
    <row r="5" spans="1:5">
      <c r="A5" s="4" t="s">
        <v>148</v>
      </c>
      <c r="C5" s="7" t="n">
        <v>3977</v>
      </c>
      <c r="D5" s="7" t="n">
        <v>3977</v>
      </c>
      <c r="E5" s="7" t="n">
        <v>0</v>
      </c>
    </row>
    <row r="6" spans="1:5">
      <c r="A6" s="4" t="s">
        <v>491</v>
      </c>
    </row>
    <row r="7" spans="1:5">
      <c r="A7" s="3" t="s">
        <v>482</v>
      </c>
    </row>
    <row r="8" spans="1:5">
      <c r="A8" s="4" t="s">
        <v>492</v>
      </c>
      <c r="B8" s="7" t="n">
        <v>4700</v>
      </c>
    </row>
    <row r="9" spans="1:5">
      <c r="A9" s="4" t="s">
        <v>484</v>
      </c>
      <c r="B9" s="7" t="n">
        <v>271</v>
      </c>
    </row>
    <row r="10" spans="1:5">
      <c r="A10" s="4" t="s">
        <v>493</v>
      </c>
      <c r="B10" s="4" t="s">
        <v>494</v>
      </c>
      <c r="D10" s="4" t="s">
        <v>4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7</v>
      </c>
    </row>
    <row r="2" spans="1:3">
      <c r="A2" s="3" t="s">
        <v>496</v>
      </c>
    </row>
    <row r="3" spans="1:3">
      <c r="A3" s="4" t="s">
        <v>497</v>
      </c>
      <c r="B3" s="7" t="n">
        <v>8038</v>
      </c>
    </row>
    <row r="4" spans="1:3">
      <c r="A4" s="4" t="s">
        <v>498</v>
      </c>
      <c r="B4" s="5" t="n">
        <v>8038</v>
      </c>
    </row>
    <row r="5" spans="1:3">
      <c r="A5" s="4" t="s">
        <v>499</v>
      </c>
      <c r="B5" s="5" t="n">
        <v>8038</v>
      </c>
    </row>
    <row r="6" spans="1:3">
      <c r="A6" s="4" t="s">
        <v>500</v>
      </c>
      <c r="B6" s="5" t="n">
        <v>3467</v>
      </c>
    </row>
    <row r="7" spans="1:3">
      <c r="A7" s="4" t="s">
        <v>501</v>
      </c>
      <c r="B7" s="5" t="n">
        <v>3467</v>
      </c>
    </row>
    <row r="8" spans="1:3">
      <c r="A8" s="4" t="s">
        <v>502</v>
      </c>
      <c r="B8" s="5" t="n">
        <v>20800</v>
      </c>
    </row>
    <row r="9" spans="1:3">
      <c r="A9" s="4" t="s">
        <v>47</v>
      </c>
      <c r="B9" s="7" t="n">
        <v>51848</v>
      </c>
      <c r="C9" s="7" t="n">
        <v>647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24</v>
      </c>
      <c r="B1" s="2" t="s">
        <v>125</v>
      </c>
      <c r="C1" s="2" t="s">
        <v>126</v>
      </c>
      <c r="D1" s="2" t="s">
        <v>127</v>
      </c>
      <c r="E1" s="2" t="s">
        <v>128</v>
      </c>
      <c r="F1" s="2" t="s">
        <v>129</v>
      </c>
    </row>
    <row r="2" spans="1:6">
      <c r="A2" s="4" t="s">
        <v>130</v>
      </c>
      <c r="C2" s="5" t="n">
        <v>108383602</v>
      </c>
    </row>
    <row r="3" spans="1:6">
      <c r="A3" s="4" t="s">
        <v>131</v>
      </c>
      <c r="B3" s="7" t="n">
        <v>193302</v>
      </c>
      <c r="C3" s="7" t="n">
        <v>10</v>
      </c>
      <c r="D3" s="7" t="n">
        <v>886669</v>
      </c>
      <c r="E3" s="7" t="n">
        <v>-693233</v>
      </c>
      <c r="F3" s="7" t="n">
        <v>-144</v>
      </c>
    </row>
    <row r="4" spans="1:6">
      <c r="A4" s="3" t="s">
        <v>132</v>
      </c>
    </row>
    <row r="5" spans="1:6">
      <c r="A5" s="4" t="s">
        <v>133</v>
      </c>
      <c r="B5" s="5" t="n">
        <v>5936</v>
      </c>
      <c r="D5" s="5" t="n">
        <v>5936</v>
      </c>
    </row>
    <row r="6" spans="1:6">
      <c r="A6" s="4" t="s">
        <v>134</v>
      </c>
      <c r="C6" s="5" t="n">
        <v>1107675</v>
      </c>
    </row>
    <row r="7" spans="1:6">
      <c r="A7" s="4" t="s">
        <v>135</v>
      </c>
      <c r="B7" s="5" t="n">
        <v>-2066</v>
      </c>
      <c r="C7" s="7" t="n">
        <v>1</v>
      </c>
      <c r="D7" s="5" t="n">
        <v>-2067</v>
      </c>
    </row>
    <row r="8" spans="1:6">
      <c r="A8" s="4" t="s">
        <v>136</v>
      </c>
      <c r="B8" s="5" t="n">
        <v>-3249</v>
      </c>
      <c r="D8" s="5" t="n">
        <v>-3249</v>
      </c>
    </row>
    <row r="9" spans="1:6">
      <c r="A9" s="4" t="s">
        <v>137</v>
      </c>
      <c r="B9" s="5" t="n">
        <v>-203</v>
      </c>
      <c r="F9" s="5" t="n">
        <v>-203</v>
      </c>
    </row>
    <row r="10" spans="1:6">
      <c r="A10" s="4" t="s">
        <v>104</v>
      </c>
      <c r="B10" s="5" t="n">
        <v>-192152</v>
      </c>
      <c r="E10" s="5" t="n">
        <v>-192152</v>
      </c>
    </row>
    <row r="11" spans="1:6">
      <c r="A11" s="4" t="s">
        <v>138</v>
      </c>
      <c r="C11" s="5" t="n">
        <v>109491277</v>
      </c>
    </row>
    <row r="12" spans="1:6">
      <c r="A12" s="4" t="s">
        <v>139</v>
      </c>
      <c r="B12" s="5" t="n">
        <v>2831</v>
      </c>
      <c r="C12" s="7" t="n">
        <v>11</v>
      </c>
      <c r="D12" s="5" t="n">
        <v>887289</v>
      </c>
      <c r="E12" s="5" t="n">
        <v>-884122</v>
      </c>
      <c r="F12" s="5" t="n">
        <v>-347</v>
      </c>
    </row>
    <row r="13" spans="1:6">
      <c r="A13" s="3" t="s">
        <v>132</v>
      </c>
    </row>
    <row r="14" spans="1:6">
      <c r="A14" s="4" t="s">
        <v>133</v>
      </c>
      <c r="B14" s="5" t="n">
        <v>2910</v>
      </c>
      <c r="D14" s="5" t="n">
        <v>2910</v>
      </c>
    </row>
    <row r="15" spans="1:6">
      <c r="A15" s="4" t="s">
        <v>134</v>
      </c>
      <c r="C15" s="5" t="n">
        <v>1128401</v>
      </c>
    </row>
    <row r="16" spans="1:6">
      <c r="A16" s="4" t="s">
        <v>135</v>
      </c>
      <c r="B16" s="5" t="n">
        <v>-264</v>
      </c>
      <c r="D16" s="5" t="n">
        <v>-264</v>
      </c>
    </row>
    <row r="17" spans="1:6">
      <c r="A17" s="4" t="s">
        <v>136</v>
      </c>
      <c r="B17" s="5" t="n">
        <v>20</v>
      </c>
      <c r="D17" s="5" t="n">
        <v>20</v>
      </c>
    </row>
    <row r="18" spans="1:6">
      <c r="A18" s="4" t="s">
        <v>137</v>
      </c>
      <c r="B18" s="5" t="n">
        <v>129</v>
      </c>
      <c r="F18" s="5" t="n">
        <v>129</v>
      </c>
    </row>
    <row r="19" spans="1:6">
      <c r="A19" s="4" t="s">
        <v>104</v>
      </c>
      <c r="B19" s="5" t="n">
        <v>-62762</v>
      </c>
      <c r="E19" s="5" t="n">
        <v>-62762</v>
      </c>
    </row>
    <row r="20" spans="1:6">
      <c r="A20" s="4" t="s">
        <v>140</v>
      </c>
      <c r="C20" s="5" t="n">
        <v>110619678</v>
      </c>
    </row>
    <row r="21" spans="1:6">
      <c r="A21" s="4" t="s">
        <v>141</v>
      </c>
      <c r="B21" s="7" t="n">
        <v>-57136</v>
      </c>
      <c r="C21" s="7" t="n">
        <v>11</v>
      </c>
      <c r="D21" s="7" t="n">
        <v>889955</v>
      </c>
      <c r="E21" s="7" t="n">
        <v>-946884</v>
      </c>
      <c r="F21" s="7" t="n">
        <v>-2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03</v>
      </c>
      <c r="B1" s="2" t="s">
        <v>489</v>
      </c>
      <c r="C1" s="2" t="s">
        <v>2</v>
      </c>
      <c r="D1" s="2" t="s">
        <v>37</v>
      </c>
    </row>
    <row r="2" spans="1:4">
      <c r="A2" s="3" t="s">
        <v>504</v>
      </c>
    </row>
    <row r="3" spans="1:4">
      <c r="A3" s="4" t="s">
        <v>46</v>
      </c>
      <c r="C3" s="7" t="n">
        <v>115930</v>
      </c>
      <c r="D3" s="7" t="n">
        <v>115930</v>
      </c>
    </row>
    <row r="4" spans="1:4">
      <c r="A4" s="4" t="s">
        <v>491</v>
      </c>
    </row>
    <row r="5" spans="1:4">
      <c r="A5" s="3" t="s">
        <v>504</v>
      </c>
    </row>
    <row r="6" spans="1:4">
      <c r="A6" s="4" t="s">
        <v>46</v>
      </c>
      <c r="B6" s="7" t="n">
        <v>1305</v>
      </c>
    </row>
    <row r="7" spans="1:4">
      <c r="A7" s="4" t="s">
        <v>505</v>
      </c>
      <c r="B7" s="7" t="n">
        <v>1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19"/>
    <col customWidth="1" max="7" min="7" width="21"/>
    <col customWidth="1" max="8" min="8" width="29"/>
    <col customWidth="1" max="9" min="9" width="21"/>
    <col customWidth="1" max="10" min="10" width="21"/>
    <col customWidth="1" max="11" min="11" width="21"/>
    <col customWidth="1" max="12" min="12" width="27"/>
    <col customWidth="1" max="13" min="13" width="21"/>
  </cols>
  <sheetData>
    <row r="1" spans="1:13">
      <c r="A1" s="1" t="s">
        <v>506</v>
      </c>
      <c r="B1" s="2" t="s">
        <v>507</v>
      </c>
      <c r="C1" s="2" t="s">
        <v>508</v>
      </c>
      <c r="D1" s="2" t="s">
        <v>509</v>
      </c>
      <c r="E1" s="2" t="s">
        <v>510</v>
      </c>
      <c r="F1" s="2" t="s">
        <v>511</v>
      </c>
      <c r="G1" s="2" t="s">
        <v>512</v>
      </c>
      <c r="H1" s="2" t="s">
        <v>513</v>
      </c>
      <c r="I1" s="2" t="s">
        <v>514</v>
      </c>
      <c r="J1" s="2" t="s">
        <v>510</v>
      </c>
      <c r="K1" s="2" t="s">
        <v>512</v>
      </c>
      <c r="L1" s="2" t="s">
        <v>515</v>
      </c>
      <c r="M1" s="2" t="s">
        <v>516</v>
      </c>
    </row>
    <row r="2" spans="1:13">
      <c r="A2" s="3" t="s">
        <v>517</v>
      </c>
    </row>
    <row r="3" spans="1:13">
      <c r="A3" s="4" t="s">
        <v>518</v>
      </c>
      <c r="E3" s="7" t="n">
        <v>14768000</v>
      </c>
      <c r="G3" s="7" t="n">
        <v>80444000</v>
      </c>
    </row>
    <row r="4" spans="1:13">
      <c r="A4" s="4" t="s">
        <v>99</v>
      </c>
      <c r="H4" s="7" t="n">
        <v>8317000</v>
      </c>
      <c r="J4" s="7" t="n">
        <v>108409000</v>
      </c>
    </row>
    <row r="5" spans="1:13">
      <c r="A5" s="4" t="s">
        <v>152</v>
      </c>
      <c r="H5" s="5" t="n">
        <v>0</v>
      </c>
      <c r="J5" s="5" t="n">
        <v>1750000</v>
      </c>
    </row>
    <row r="6" spans="1:13">
      <c r="A6" s="4" t="s">
        <v>519</v>
      </c>
    </row>
    <row r="7" spans="1:13">
      <c r="A7" s="3" t="s">
        <v>517</v>
      </c>
    </row>
    <row r="8" spans="1:13">
      <c r="A8" s="4" t="s">
        <v>520</v>
      </c>
      <c r="B8" s="5" t="n">
        <v>9088362</v>
      </c>
      <c r="F8" s="5" t="n">
        <v>564779</v>
      </c>
      <c r="L8" s="5" t="n">
        <v>169074539</v>
      </c>
    </row>
    <row r="9" spans="1:13">
      <c r="A9" s="4" t="s">
        <v>521</v>
      </c>
      <c r="L9" s="7" t="n">
        <v>250774000</v>
      </c>
    </row>
    <row r="10" spans="1:13">
      <c r="A10" s="4" t="s">
        <v>522</v>
      </c>
      <c r="B10" s="4" t="s">
        <v>523</v>
      </c>
      <c r="L10" s="4" t="s">
        <v>524</v>
      </c>
    </row>
    <row r="11" spans="1:13">
      <c r="A11" s="4" t="s">
        <v>525</v>
      </c>
      <c r="L11" s="7" t="n">
        <v>28195000</v>
      </c>
    </row>
    <row r="12" spans="1:13">
      <c r="A12" s="4" t="s">
        <v>526</v>
      </c>
      <c r="L12" s="7" t="n">
        <v>14382000</v>
      </c>
    </row>
    <row r="13" spans="1:13">
      <c r="A13" s="4" t="s">
        <v>518</v>
      </c>
      <c r="I13" s="7" t="n">
        <v>12265000</v>
      </c>
      <c r="K13" s="7" t="n">
        <v>19976000</v>
      </c>
    </row>
    <row r="14" spans="1:13">
      <c r="A14" s="4" t="s">
        <v>99</v>
      </c>
      <c r="H14" s="7" t="n">
        <v>8317000</v>
      </c>
      <c r="J14" s="7" t="n">
        <v>108409000</v>
      </c>
    </row>
    <row r="15" spans="1:13">
      <c r="A15" s="4" t="s">
        <v>527</v>
      </c>
    </row>
    <row r="16" spans="1:13">
      <c r="A16" s="3" t="s">
        <v>517</v>
      </c>
    </row>
    <row r="17" spans="1:13">
      <c r="A17" s="4" t="s">
        <v>528</v>
      </c>
      <c r="C17" s="7" t="n">
        <v>1750000</v>
      </c>
    </row>
    <row r="18" spans="1:13">
      <c r="A18" s="4" t="s">
        <v>529</v>
      </c>
      <c r="C18" s="5" t="n">
        <v>1750000</v>
      </c>
    </row>
    <row r="19" spans="1:13">
      <c r="A19" s="4" t="s">
        <v>530</v>
      </c>
      <c r="C19" s="4" t="s">
        <v>531</v>
      </c>
    </row>
    <row r="20" spans="1:13">
      <c r="A20" s="4" t="s">
        <v>532</v>
      </c>
      <c r="H20" s="5" t="n">
        <v>2</v>
      </c>
    </row>
    <row r="21" spans="1:13">
      <c r="A21" s="4" t="s">
        <v>533</v>
      </c>
      <c r="H21" s="5" t="n">
        <v>5</v>
      </c>
    </row>
    <row r="22" spans="1:13">
      <c r="A22" s="4" t="s">
        <v>534</v>
      </c>
    </row>
    <row r="23" spans="1:13">
      <c r="A23" s="3" t="s">
        <v>517</v>
      </c>
    </row>
    <row r="24" spans="1:13">
      <c r="A24" s="4" t="s">
        <v>528</v>
      </c>
      <c r="M24" s="7" t="n">
        <v>0</v>
      </c>
    </row>
    <row r="25" spans="1:13">
      <c r="A25" s="4" t="s">
        <v>152</v>
      </c>
      <c r="D25" s="7" t="n">
        <v>17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5</v>
      </c>
      <c r="B1" s="2" t="s">
        <v>536</v>
      </c>
      <c r="C1" s="2" t="s">
        <v>537</v>
      </c>
      <c r="D1" s="2" t="s">
        <v>1</v>
      </c>
    </row>
    <row r="2" spans="1:5">
      <c r="B2" s="2" t="s">
        <v>37</v>
      </c>
      <c r="C2" s="2" t="s">
        <v>538</v>
      </c>
      <c r="D2" s="2" t="s">
        <v>539</v>
      </c>
      <c r="E2" s="2" t="s">
        <v>538</v>
      </c>
    </row>
    <row r="3" spans="1:5">
      <c r="A3" s="3" t="s">
        <v>517</v>
      </c>
    </row>
    <row r="4" spans="1:5">
      <c r="A4" s="4" t="s">
        <v>518</v>
      </c>
      <c r="B4" s="7" t="n">
        <v>-14768</v>
      </c>
      <c r="C4" s="7" t="n">
        <v>-80444</v>
      </c>
    </row>
    <row r="5" spans="1:5">
      <c r="A5" s="4" t="s">
        <v>519</v>
      </c>
    </row>
    <row r="6" spans="1:5">
      <c r="A6" s="3" t="s">
        <v>517</v>
      </c>
    </row>
    <row r="7" spans="1:5">
      <c r="A7" s="4" t="s">
        <v>540</v>
      </c>
      <c r="D7" s="7" t="n">
        <v>4126</v>
      </c>
      <c r="E7" s="7" t="n">
        <v>5817</v>
      </c>
    </row>
    <row r="8" spans="1:5">
      <c r="A8" s="4" t="s">
        <v>541</v>
      </c>
      <c r="D8" s="5" t="n">
        <v>-3653</v>
      </c>
      <c r="E8" s="5" t="n">
        <v>-8528</v>
      </c>
    </row>
    <row r="9" spans="1:5">
      <c r="A9" s="4" t="s">
        <v>96</v>
      </c>
      <c r="D9" s="5" t="n">
        <v>-22421</v>
      </c>
      <c r="E9" s="5" t="n">
        <v>-45481</v>
      </c>
    </row>
    <row r="10" spans="1:5">
      <c r="A10" s="4" t="s">
        <v>518</v>
      </c>
      <c r="D10" s="5" t="n">
        <v>-12265</v>
      </c>
      <c r="E10" s="5" t="n">
        <v>-19976</v>
      </c>
    </row>
    <row r="11" spans="1:5">
      <c r="A11" s="4" t="s">
        <v>104</v>
      </c>
      <c r="D11" s="5" t="n">
        <v>-29695</v>
      </c>
      <c r="E11" s="5" t="n">
        <v>-61031</v>
      </c>
    </row>
    <row r="12" spans="1:5">
      <c r="A12" s="4" t="s">
        <v>542</v>
      </c>
      <c r="D12" s="5" t="n">
        <v>-29317</v>
      </c>
      <c r="E12" s="5" t="n">
        <v>-59622</v>
      </c>
    </row>
    <row r="13" spans="1:5">
      <c r="A13" s="4" t="s">
        <v>543</v>
      </c>
      <c r="D13" s="7" t="n">
        <v>502</v>
      </c>
      <c r="E13" s="7" t="n">
        <v>-4291</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4"/>
    <col customWidth="1" max="5" min="5" width="21"/>
    <col customWidth="1" max="6" min="6" width="21"/>
    <col customWidth="1" max="7" min="7" width="31"/>
    <col customWidth="1" max="8" min="8" width="21"/>
  </cols>
  <sheetData>
    <row r="1" spans="1:8">
      <c r="A1" s="1" t="s">
        <v>544</v>
      </c>
      <c r="B1" s="2" t="s">
        <v>545</v>
      </c>
      <c r="C1" s="2" t="s">
        <v>537</v>
      </c>
      <c r="D1" s="2" t="s">
        <v>1</v>
      </c>
    </row>
    <row r="2" spans="1:8">
      <c r="B2" s="2" t="s">
        <v>546</v>
      </c>
      <c r="C2" s="2" t="s">
        <v>539</v>
      </c>
      <c r="D2" s="2" t="s">
        <v>547</v>
      </c>
      <c r="E2" s="2" t="s">
        <v>510</v>
      </c>
      <c r="F2" s="2" t="s">
        <v>548</v>
      </c>
      <c r="G2" s="2" t="s">
        <v>549</v>
      </c>
      <c r="H2" s="2" t="s">
        <v>550</v>
      </c>
    </row>
    <row r="3" spans="1:8">
      <c r="A3" s="3" t="s">
        <v>551</v>
      </c>
    </row>
    <row r="4" spans="1:8">
      <c r="A4" s="4" t="s">
        <v>552</v>
      </c>
      <c r="F4" s="7" t="n">
        <v>4286000</v>
      </c>
    </row>
    <row r="5" spans="1:8">
      <c r="A5" s="4" t="s">
        <v>553</v>
      </c>
      <c r="D5" s="4" t="s">
        <v>554</v>
      </c>
    </row>
    <row r="6" spans="1:8">
      <c r="A6" s="4" t="s">
        <v>555</v>
      </c>
    </row>
    <row r="7" spans="1:8">
      <c r="A7" s="3" t="s">
        <v>551</v>
      </c>
    </row>
    <row r="8" spans="1:8">
      <c r="A8" s="4" t="s">
        <v>556</v>
      </c>
      <c r="B8" s="7" t="n">
        <v>107000000</v>
      </c>
      <c r="D8" s="7" t="n">
        <v>107000000</v>
      </c>
      <c r="E8" s="7" t="n">
        <v>107000000</v>
      </c>
      <c r="G8" s="7" t="n">
        <v>107000000</v>
      </c>
    </row>
    <row r="9" spans="1:8">
      <c r="A9" s="4" t="s">
        <v>557</v>
      </c>
      <c r="B9" s="4" t="s">
        <v>558</v>
      </c>
      <c r="G9" s="4" t="s">
        <v>558</v>
      </c>
    </row>
    <row r="10" spans="1:8">
      <c r="A10" s="4" t="s">
        <v>559</v>
      </c>
      <c r="B10" s="7" t="n">
        <v>102714000</v>
      </c>
    </row>
    <row r="11" spans="1:8">
      <c r="A11" s="4" t="s">
        <v>552</v>
      </c>
      <c r="B11" s="7" t="n">
        <v>4286000</v>
      </c>
    </row>
    <row r="12" spans="1:8">
      <c r="A12" s="4" t="s">
        <v>560</v>
      </c>
      <c r="B12" s="11" t="n">
        <v>82.38930000000001</v>
      </c>
    </row>
    <row r="13" spans="1:8">
      <c r="A13" s="4" t="s">
        <v>561</v>
      </c>
      <c r="G13" s="9" t="n">
        <v>12.14</v>
      </c>
    </row>
    <row r="14" spans="1:8">
      <c r="A14" s="4" t="s">
        <v>562</v>
      </c>
      <c r="D14" s="5" t="n">
        <v>20</v>
      </c>
    </row>
    <row r="15" spans="1:8">
      <c r="A15" s="4" t="s">
        <v>563</v>
      </c>
      <c r="D15" s="5" t="n">
        <v>30</v>
      </c>
    </row>
    <row r="16" spans="1:8">
      <c r="A16" s="4" t="s">
        <v>564</v>
      </c>
      <c r="D16" s="4" t="s">
        <v>565</v>
      </c>
    </row>
    <row r="17" spans="1:8">
      <c r="A17" s="4" t="s">
        <v>566</v>
      </c>
      <c r="D17" s="4" t="s">
        <v>554</v>
      </c>
    </row>
    <row r="18" spans="1:8">
      <c r="A18" s="4" t="s">
        <v>567</v>
      </c>
      <c r="D18" s="4" t="s">
        <v>568</v>
      </c>
    </row>
    <row r="19" spans="1:8">
      <c r="A19" s="4" t="s">
        <v>569</v>
      </c>
      <c r="B19" s="4" t="s">
        <v>388</v>
      </c>
    </row>
    <row r="20" spans="1:8">
      <c r="A20" s="4" t="s">
        <v>570</v>
      </c>
      <c r="H20" s="7" t="n">
        <v>83079000</v>
      </c>
    </row>
    <row r="21" spans="1:8">
      <c r="A21" s="4" t="s">
        <v>571</v>
      </c>
      <c r="H21" s="5" t="n">
        <v>1499000</v>
      </c>
    </row>
    <row r="22" spans="1:8">
      <c r="A22" s="4" t="s">
        <v>572</v>
      </c>
      <c r="D22" s="7" t="n">
        <v>93512000</v>
      </c>
      <c r="E22" s="7" t="n">
        <v>87811000</v>
      </c>
      <c r="H22" s="7" t="n">
        <v>81580000</v>
      </c>
    </row>
    <row r="23" spans="1:8">
      <c r="A23" s="4" t="s">
        <v>573</v>
      </c>
      <c r="D23" s="5" t="n">
        <v>23921000</v>
      </c>
    </row>
    <row r="24" spans="1:8">
      <c r="A24" s="4" t="s">
        <v>574</v>
      </c>
      <c r="C24" s="4" t="s">
        <v>575</v>
      </c>
    </row>
    <row r="25" spans="1:8">
      <c r="A25" s="4" t="s">
        <v>576</v>
      </c>
      <c r="B25" s="4" t="s">
        <v>577</v>
      </c>
    </row>
    <row r="26" spans="1:8">
      <c r="A26" s="4" t="s">
        <v>578</v>
      </c>
      <c r="D26" s="5" t="n">
        <v>972000</v>
      </c>
    </row>
    <row r="27" spans="1:8">
      <c r="A27" s="4" t="s">
        <v>579</v>
      </c>
      <c r="D27" s="7" t="n">
        <v>3314000</v>
      </c>
    </row>
    <row r="28" spans="1:8">
      <c r="A28" s="4" t="s">
        <v>580</v>
      </c>
      <c r="D28" s="4" t="s">
        <v>581</v>
      </c>
    </row>
    <row r="29" spans="1:8">
      <c r="A29" s="4" t="s">
        <v>582</v>
      </c>
    </row>
    <row r="30" spans="1:8">
      <c r="A30" s="3" t="s">
        <v>551</v>
      </c>
    </row>
    <row r="31" spans="1:8">
      <c r="A31" s="4" t="s">
        <v>556</v>
      </c>
      <c r="B31" s="7" t="n">
        <v>90000000</v>
      </c>
    </row>
    <row r="32" spans="1:8">
      <c r="A32" s="4" t="s">
        <v>559</v>
      </c>
      <c r="B32" s="5" t="n">
        <v>92797000</v>
      </c>
    </row>
    <row r="33" spans="1:8">
      <c r="A33" s="4" t="s">
        <v>583</v>
      </c>
    </row>
    <row r="34" spans="1:8">
      <c r="A34" s="3" t="s">
        <v>551</v>
      </c>
    </row>
    <row r="35" spans="1:8">
      <c r="A35" s="4" t="s">
        <v>556</v>
      </c>
      <c r="B35" s="5" t="n">
        <v>10000000</v>
      </c>
    </row>
    <row r="36" spans="1:8">
      <c r="A36" s="4" t="s">
        <v>559</v>
      </c>
      <c r="B36" s="5" t="n">
        <v>9917000</v>
      </c>
    </row>
    <row r="37" spans="1:8">
      <c r="A37" s="4" t="s">
        <v>584</v>
      </c>
    </row>
    <row r="38" spans="1:8">
      <c r="A38" s="3" t="s">
        <v>551</v>
      </c>
    </row>
    <row r="39" spans="1:8">
      <c r="A39" s="4" t="s">
        <v>556</v>
      </c>
      <c r="B39" s="7" t="n">
        <v>7000000</v>
      </c>
    </row>
    <row r="40" spans="1:8">
      <c r="A40" s="4" t="s">
        <v>585</v>
      </c>
    </row>
    <row r="41" spans="1:8">
      <c r="A41" s="3" t="s">
        <v>551</v>
      </c>
    </row>
    <row r="42" spans="1:8">
      <c r="A42" s="4" t="s">
        <v>586</v>
      </c>
      <c r="D42" s="4" t="s">
        <v>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7</v>
      </c>
      <c r="B1" s="2" t="s">
        <v>1</v>
      </c>
    </row>
    <row r="2" spans="1:4">
      <c r="B2" s="2" t="s">
        <v>2</v>
      </c>
      <c r="C2" s="2" t="s">
        <v>37</v>
      </c>
      <c r="D2" s="2" t="s">
        <v>588</v>
      </c>
    </row>
    <row r="3" spans="1:4">
      <c r="A3" s="3" t="s">
        <v>214</v>
      </c>
    </row>
    <row r="4" spans="1:4">
      <c r="A4" s="4" t="s">
        <v>589</v>
      </c>
      <c r="B4" s="4" t="s">
        <v>590</v>
      </c>
    </row>
    <row r="5" spans="1:4">
      <c r="A5" s="4" t="s">
        <v>555</v>
      </c>
    </row>
    <row r="6" spans="1:4">
      <c r="A6" s="3" t="s">
        <v>551</v>
      </c>
    </row>
    <row r="7" spans="1:4">
      <c r="A7" s="4" t="s">
        <v>591</v>
      </c>
      <c r="B7" s="7" t="n">
        <v>107000</v>
      </c>
      <c r="C7" s="7" t="n">
        <v>107000</v>
      </c>
    </row>
    <row r="8" spans="1:4">
      <c r="A8" s="4" t="s">
        <v>592</v>
      </c>
      <c r="B8" s="5" t="n">
        <v>-13488</v>
      </c>
      <c r="C8" s="5" t="n">
        <v>-19189</v>
      </c>
    </row>
    <row r="9" spans="1:4">
      <c r="A9" s="4" t="s">
        <v>593</v>
      </c>
      <c r="B9" s="5" t="n">
        <v>93512</v>
      </c>
      <c r="C9" s="5" t="n">
        <v>87811</v>
      </c>
      <c r="D9" s="7" t="n">
        <v>81580</v>
      </c>
    </row>
    <row r="10" spans="1:4">
      <c r="A10" s="4" t="s">
        <v>594</v>
      </c>
    </row>
    <row r="11" spans="1:4">
      <c r="A11" s="3" t="s">
        <v>551</v>
      </c>
    </row>
    <row r="12" spans="1:4">
      <c r="A12" s="4" t="s">
        <v>591</v>
      </c>
      <c r="B12" s="5" t="n">
        <v>10000</v>
      </c>
      <c r="C12" s="5" t="n">
        <v>10000</v>
      </c>
    </row>
    <row r="13" spans="1:4">
      <c r="A13" s="4" t="s">
        <v>592</v>
      </c>
      <c r="B13" s="5" t="n">
        <v>-1136</v>
      </c>
      <c r="C13" s="5" t="n">
        <v>-1622</v>
      </c>
    </row>
    <row r="14" spans="1:4">
      <c r="A14" s="4" t="s">
        <v>593</v>
      </c>
      <c r="B14" s="5" t="n">
        <v>8864</v>
      </c>
      <c r="C14" s="5" t="n">
        <v>8378</v>
      </c>
    </row>
    <row r="15" spans="1:4">
      <c r="A15" s="4" t="s">
        <v>595</v>
      </c>
    </row>
    <row r="16" spans="1:4">
      <c r="A16" s="3" t="s">
        <v>551</v>
      </c>
    </row>
    <row r="17" spans="1:4">
      <c r="A17" s="4" t="s">
        <v>591</v>
      </c>
      <c r="B17" s="5" t="n">
        <v>97000</v>
      </c>
      <c r="C17" s="5" t="n">
        <v>97000</v>
      </c>
    </row>
    <row r="18" spans="1:4">
      <c r="A18" s="4" t="s">
        <v>592</v>
      </c>
      <c r="B18" s="5" t="n">
        <v>-12352</v>
      </c>
      <c r="C18" s="5" t="n">
        <v>-17567</v>
      </c>
    </row>
    <row r="19" spans="1:4">
      <c r="A19" s="4" t="s">
        <v>593</v>
      </c>
      <c r="B19" s="7" t="n">
        <v>84648</v>
      </c>
      <c r="C19" s="7" t="n">
        <v>794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7</v>
      </c>
    </row>
    <row r="3" spans="1:3">
      <c r="A3" s="3" t="s">
        <v>551</v>
      </c>
    </row>
    <row r="4" spans="1:3">
      <c r="A4" s="4" t="s">
        <v>597</v>
      </c>
      <c r="B4" s="7" t="n">
        <v>5885</v>
      </c>
      <c r="C4" s="7" t="n">
        <v>5885</v>
      </c>
    </row>
    <row r="5" spans="1:3">
      <c r="A5" s="4" t="s">
        <v>598</v>
      </c>
      <c r="B5" s="5" t="n">
        <v>5044</v>
      </c>
      <c r="C5" s="5" t="n">
        <v>4439</v>
      </c>
    </row>
    <row r="6" spans="1:3">
      <c r="A6" s="4" t="s">
        <v>599</v>
      </c>
      <c r="B6" s="5" t="n">
        <v>658</v>
      </c>
      <c r="C6" s="5" t="n">
        <v>579</v>
      </c>
    </row>
    <row r="7" spans="1:3">
      <c r="A7" s="4" t="s">
        <v>600</v>
      </c>
      <c r="B7" s="5" t="n">
        <v>11587</v>
      </c>
      <c r="C7" s="5" t="n">
        <v>10903</v>
      </c>
    </row>
    <row r="8" spans="1:3">
      <c r="A8" s="4" t="s">
        <v>601</v>
      </c>
    </row>
    <row r="9" spans="1:3">
      <c r="A9" s="3" t="s">
        <v>551</v>
      </c>
    </row>
    <row r="10" spans="1:3">
      <c r="A10" s="4" t="s">
        <v>597</v>
      </c>
      <c r="B10" s="5" t="n">
        <v>550</v>
      </c>
      <c r="C10" s="5" t="n">
        <v>550</v>
      </c>
    </row>
    <row r="11" spans="1:3">
      <c r="A11" s="4" t="s">
        <v>598</v>
      </c>
      <c r="B11" s="5" t="n">
        <v>473</v>
      </c>
      <c r="C11" s="5" t="n">
        <v>419</v>
      </c>
    </row>
    <row r="12" spans="1:3">
      <c r="A12" s="4" t="s">
        <v>599</v>
      </c>
      <c r="B12" s="5" t="n">
        <v>13</v>
      </c>
      <c r="C12" s="5" t="n">
        <v>11</v>
      </c>
    </row>
    <row r="13" spans="1:3">
      <c r="A13" s="4" t="s">
        <v>600</v>
      </c>
      <c r="B13" s="5" t="n">
        <v>1036</v>
      </c>
      <c r="C13" s="5" t="n">
        <v>980</v>
      </c>
    </row>
    <row r="14" spans="1:3">
      <c r="A14" s="4" t="s">
        <v>602</v>
      </c>
    </row>
    <row r="15" spans="1:3">
      <c r="A15" s="3" t="s">
        <v>551</v>
      </c>
    </row>
    <row r="16" spans="1:3">
      <c r="A16" s="4" t="s">
        <v>597</v>
      </c>
      <c r="B16" s="5" t="n">
        <v>5335</v>
      </c>
      <c r="C16" s="5" t="n">
        <v>5335</v>
      </c>
    </row>
    <row r="17" spans="1:3">
      <c r="A17" s="4" t="s">
        <v>598</v>
      </c>
      <c r="B17" s="5" t="n">
        <v>4571</v>
      </c>
      <c r="C17" s="5" t="n">
        <v>4020</v>
      </c>
    </row>
    <row r="18" spans="1:3">
      <c r="A18" s="4" t="s">
        <v>599</v>
      </c>
      <c r="B18" s="5" t="n">
        <v>645</v>
      </c>
      <c r="C18" s="5" t="n">
        <v>568</v>
      </c>
    </row>
    <row r="19" spans="1:3">
      <c r="A19" s="4" t="s">
        <v>600</v>
      </c>
      <c r="B19" s="7" t="n">
        <v>10551</v>
      </c>
      <c r="C19" s="7" t="n">
        <v>99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545</v>
      </c>
      <c r="C1" s="2" t="s">
        <v>1</v>
      </c>
    </row>
    <row r="2" spans="1:5">
      <c r="B2" s="2" t="s">
        <v>604</v>
      </c>
      <c r="C2" s="2" t="s">
        <v>2</v>
      </c>
      <c r="D2" s="2" t="s">
        <v>37</v>
      </c>
      <c r="E2" s="2" t="s">
        <v>605</v>
      </c>
    </row>
    <row r="3" spans="1:5">
      <c r="A3" s="4" t="s">
        <v>555</v>
      </c>
    </row>
    <row r="4" spans="1:5">
      <c r="A4" s="3" t="s">
        <v>606</v>
      </c>
    </row>
    <row r="5" spans="1:5">
      <c r="A5" s="4" t="s">
        <v>556</v>
      </c>
      <c r="B5" s="7" t="n">
        <v>107000000</v>
      </c>
      <c r="C5" s="7" t="n">
        <v>107000000</v>
      </c>
      <c r="D5" s="7" t="n">
        <v>107000000</v>
      </c>
      <c r="E5" s="7" t="n">
        <v>107000000</v>
      </c>
    </row>
    <row r="6" spans="1:5">
      <c r="A6" s="4" t="s">
        <v>576</v>
      </c>
      <c r="B6" s="4" t="s">
        <v>577</v>
      </c>
    </row>
    <row r="7" spans="1:5">
      <c r="A7" s="4" t="s">
        <v>569</v>
      </c>
      <c r="B7" s="4" t="s">
        <v>388</v>
      </c>
    </row>
    <row r="8" spans="1:5">
      <c r="A8" s="4" t="s">
        <v>607</v>
      </c>
    </row>
    <row r="9" spans="1:5">
      <c r="A9" s="3" t="s">
        <v>606</v>
      </c>
    </row>
    <row r="10" spans="1:5">
      <c r="A10" s="4" t="s">
        <v>586</v>
      </c>
      <c r="C10" s="4" t="s">
        <v>382</v>
      </c>
    </row>
    <row r="11" spans="1:5">
      <c r="A11" s="4" t="s">
        <v>594</v>
      </c>
    </row>
    <row r="12" spans="1:5">
      <c r="A12" s="3" t="s">
        <v>606</v>
      </c>
    </row>
    <row r="13" spans="1:5">
      <c r="A13" s="4" t="s">
        <v>556</v>
      </c>
      <c r="B13" s="7" t="n">
        <v>10000000</v>
      </c>
      <c r="C13" s="7" t="n">
        <v>10000000</v>
      </c>
      <c r="D13" s="7" t="n">
        <v>10000000</v>
      </c>
    </row>
    <row r="14" spans="1:5">
      <c r="A14" s="4" t="s">
        <v>608</v>
      </c>
    </row>
    <row r="15" spans="1:5">
      <c r="A15" s="3" t="s">
        <v>606</v>
      </c>
    </row>
    <row r="16" spans="1:5">
      <c r="A16" s="4" t="s">
        <v>586</v>
      </c>
      <c r="B16" s="4" t="s">
        <v>382</v>
      </c>
    </row>
    <row r="17" spans="1:5">
      <c r="A17" s="4" t="s">
        <v>609</v>
      </c>
    </row>
    <row r="18" spans="1:5">
      <c r="A18" s="3" t="s">
        <v>606</v>
      </c>
    </row>
    <row r="19" spans="1:5">
      <c r="A19" s="4" t="s">
        <v>610</v>
      </c>
      <c r="C19" s="4" t="s">
        <v>611</v>
      </c>
      <c r="D19" s="4" t="s">
        <v>612</v>
      </c>
    </row>
    <row r="20" spans="1:5">
      <c r="A20" s="4" t="s">
        <v>613</v>
      </c>
    </row>
    <row r="21" spans="1:5">
      <c r="A21" s="3" t="s">
        <v>606</v>
      </c>
    </row>
    <row r="22" spans="1:5">
      <c r="A22" s="4" t="s">
        <v>610</v>
      </c>
      <c r="C22" s="4" t="s">
        <v>612</v>
      </c>
      <c r="D22" s="4" t="s">
        <v>61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7</v>
      </c>
    </row>
    <row r="2" spans="1:3">
      <c r="A2" s="3" t="s">
        <v>616</v>
      </c>
    </row>
    <row r="3" spans="1:3">
      <c r="A3" s="4" t="s">
        <v>617</v>
      </c>
      <c r="C3" s="7" t="n">
        <v>16947</v>
      </c>
    </row>
    <row r="4" spans="1:3">
      <c r="A4" s="3" t="s">
        <v>618</v>
      </c>
    </row>
    <row r="5" spans="1:3">
      <c r="A5" s="4" t="s">
        <v>619</v>
      </c>
      <c r="B5" s="7" t="n">
        <v>21983</v>
      </c>
    </row>
    <row r="6" spans="1:3">
      <c r="A6" s="4" t="s">
        <v>620</v>
      </c>
      <c r="B6" s="5" t="n">
        <v>0</v>
      </c>
      <c r="C6" s="5" t="n">
        <v>0</v>
      </c>
    </row>
    <row r="7" spans="1:3">
      <c r="A7" s="4" t="s">
        <v>621</v>
      </c>
    </row>
    <row r="8" spans="1:3">
      <c r="A8" s="3" t="s">
        <v>616</v>
      </c>
    </row>
    <row r="9" spans="1:3">
      <c r="A9" s="4" t="s">
        <v>617</v>
      </c>
      <c r="C9" s="5" t="n">
        <v>0</v>
      </c>
    </row>
    <row r="10" spans="1:3">
      <c r="A10" s="3" t="s">
        <v>618</v>
      </c>
    </row>
    <row r="11" spans="1:3">
      <c r="A11" s="4" t="s">
        <v>619</v>
      </c>
      <c r="B11" s="5" t="n">
        <v>0</v>
      </c>
    </row>
    <row r="12" spans="1:3">
      <c r="A12" s="4" t="s">
        <v>620</v>
      </c>
      <c r="B12" s="5" t="n">
        <v>0</v>
      </c>
      <c r="C12" s="5" t="n">
        <v>0</v>
      </c>
    </row>
    <row r="13" spans="1:3">
      <c r="A13" s="4" t="s">
        <v>622</v>
      </c>
    </row>
    <row r="14" spans="1:3">
      <c r="A14" s="3" t="s">
        <v>616</v>
      </c>
    </row>
    <row r="15" spans="1:3">
      <c r="A15" s="4" t="s">
        <v>617</v>
      </c>
      <c r="C15" s="5" t="n">
        <v>0</v>
      </c>
    </row>
    <row r="16" spans="1:3">
      <c r="A16" s="3" t="s">
        <v>618</v>
      </c>
    </row>
    <row r="17" spans="1:3">
      <c r="A17" s="4" t="s">
        <v>619</v>
      </c>
      <c r="B17" s="5" t="n">
        <v>0</v>
      </c>
    </row>
    <row r="18" spans="1:3">
      <c r="A18" s="4" t="s">
        <v>620</v>
      </c>
      <c r="B18" s="5" t="n">
        <v>0</v>
      </c>
      <c r="C18" s="5" t="n">
        <v>0</v>
      </c>
    </row>
    <row r="19" spans="1:3">
      <c r="A19" s="4" t="s">
        <v>623</v>
      </c>
    </row>
    <row r="20" spans="1:3">
      <c r="A20" s="3" t="s">
        <v>616</v>
      </c>
    </row>
    <row r="21" spans="1:3">
      <c r="A21" s="4" t="s">
        <v>617</v>
      </c>
      <c r="C21" s="5" t="n">
        <v>16947</v>
      </c>
    </row>
    <row r="22" spans="1:3">
      <c r="A22" s="3" t="s">
        <v>618</v>
      </c>
    </row>
    <row r="23" spans="1:3">
      <c r="A23" s="4" t="s">
        <v>619</v>
      </c>
      <c r="B23" s="5" t="n">
        <v>21983</v>
      </c>
    </row>
    <row r="24" spans="1:3">
      <c r="A24" s="4" t="s">
        <v>620</v>
      </c>
      <c r="B24" s="7" t="n">
        <v>0</v>
      </c>
      <c r="C2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7</v>
      </c>
    </row>
    <row r="3" spans="1:3">
      <c r="A3" s="3" t="s">
        <v>625</v>
      </c>
    </row>
    <row r="4" spans="1:3">
      <c r="A4" s="4" t="s">
        <v>626</v>
      </c>
      <c r="B4" s="7" t="n">
        <v>16947</v>
      </c>
      <c r="C4" s="7" t="n">
        <v>7</v>
      </c>
    </row>
    <row r="5" spans="1:3">
      <c r="A5" s="4" t="s">
        <v>627</v>
      </c>
      <c r="B5" s="5" t="n">
        <v>0</v>
      </c>
      <c r="C5" s="5" t="n">
        <v>0</v>
      </c>
    </row>
    <row r="6" spans="1:3">
      <c r="A6" s="4" t="s">
        <v>628</v>
      </c>
      <c r="B6" s="5" t="n">
        <v>5036</v>
      </c>
      <c r="C6" s="5" t="n">
        <v>16940</v>
      </c>
    </row>
    <row r="7" spans="1:3">
      <c r="A7" s="4" t="s">
        <v>629</v>
      </c>
      <c r="B7" s="5" t="n">
        <v>21983</v>
      </c>
      <c r="C7" s="5" t="n">
        <v>16947</v>
      </c>
    </row>
    <row r="8" spans="1:3">
      <c r="A8" s="4" t="s">
        <v>630</v>
      </c>
    </row>
    <row r="9" spans="1:3">
      <c r="A9" s="3" t="s">
        <v>625</v>
      </c>
    </row>
    <row r="10" spans="1:3">
      <c r="A10" s="4" t="s">
        <v>626</v>
      </c>
      <c r="B10" s="5" t="n">
        <v>0</v>
      </c>
    </row>
    <row r="11" spans="1:3">
      <c r="A11" s="4" t="s">
        <v>627</v>
      </c>
      <c r="B11" s="5" t="n">
        <v>0</v>
      </c>
    </row>
    <row r="12" spans="1:3">
      <c r="A12" s="4" t="s">
        <v>628</v>
      </c>
      <c r="B12" s="5" t="n">
        <v>0</v>
      </c>
    </row>
    <row r="13" spans="1:3">
      <c r="A13" s="4" t="s">
        <v>629</v>
      </c>
      <c r="B13" s="5" t="n">
        <v>0</v>
      </c>
      <c r="C13" s="5" t="n">
        <v>0</v>
      </c>
    </row>
    <row r="14" spans="1:3">
      <c r="A14" s="4" t="s">
        <v>631</v>
      </c>
    </row>
    <row r="15" spans="1:3">
      <c r="A15" s="3" t="s">
        <v>625</v>
      </c>
    </row>
    <row r="16" spans="1:3">
      <c r="A16" s="4" t="s">
        <v>626</v>
      </c>
      <c r="B16" s="5" t="n">
        <v>16947</v>
      </c>
    </row>
    <row r="17" spans="1:3">
      <c r="A17" s="4" t="s">
        <v>627</v>
      </c>
      <c r="B17" s="5" t="n">
        <v>0</v>
      </c>
    </row>
    <row r="18" spans="1:3">
      <c r="A18" s="4" t="s">
        <v>628</v>
      </c>
      <c r="B18" s="5" t="n">
        <v>5036</v>
      </c>
    </row>
    <row r="19" spans="1:3">
      <c r="A19" s="4" t="s">
        <v>629</v>
      </c>
      <c r="B19" s="5" t="n">
        <v>21983</v>
      </c>
      <c r="C19" s="5" t="n">
        <v>16947</v>
      </c>
    </row>
    <row r="20" spans="1:3">
      <c r="A20" s="4" t="s">
        <v>632</v>
      </c>
    </row>
    <row r="21" spans="1:3">
      <c r="A21" s="3" t="s">
        <v>625</v>
      </c>
    </row>
    <row r="22" spans="1:3">
      <c r="A22" s="4" t="s">
        <v>626</v>
      </c>
      <c r="B22" s="5" t="n">
        <v>0</v>
      </c>
      <c r="C22" s="5" t="n">
        <v>7</v>
      </c>
    </row>
    <row r="23" spans="1:3">
      <c r="A23" s="4" t="s">
        <v>627</v>
      </c>
      <c r="C23" s="5" t="n">
        <v>0</v>
      </c>
    </row>
    <row r="24" spans="1:3">
      <c r="A24" s="4" t="s">
        <v>628</v>
      </c>
      <c r="C24" s="5" t="n">
        <v>-7</v>
      </c>
    </row>
    <row r="25" spans="1:3">
      <c r="A25" s="4" t="s">
        <v>629</v>
      </c>
      <c r="C25" s="5" t="n">
        <v>0</v>
      </c>
    </row>
    <row r="26" spans="1:3">
      <c r="A26" s="4" t="s">
        <v>633</v>
      </c>
    </row>
    <row r="27" spans="1:3">
      <c r="A27" s="3" t="s">
        <v>625</v>
      </c>
    </row>
    <row r="28" spans="1:3">
      <c r="A28" s="4" t="s">
        <v>626</v>
      </c>
      <c r="B28" s="7" t="n">
        <v>16947</v>
      </c>
      <c r="C28" s="5" t="n">
        <v>0</v>
      </c>
    </row>
    <row r="29" spans="1:3">
      <c r="A29" s="4" t="s">
        <v>627</v>
      </c>
      <c r="C29" s="5" t="n">
        <v>0</v>
      </c>
    </row>
    <row r="30" spans="1:3">
      <c r="A30" s="4" t="s">
        <v>628</v>
      </c>
      <c r="C30" s="5" t="n">
        <v>16947</v>
      </c>
    </row>
    <row r="31" spans="1:3">
      <c r="A31" s="4" t="s">
        <v>629</v>
      </c>
      <c r="C31" s="7" t="n">
        <v>169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37</v>
      </c>
      <c r="D1" s="2" t="s">
        <v>604</v>
      </c>
      <c r="E1" s="2" t="s">
        <v>605</v>
      </c>
    </row>
    <row r="2" spans="1:5">
      <c r="A2" s="3" t="s">
        <v>635</v>
      </c>
    </row>
    <row r="3" spans="1:5">
      <c r="A3" s="4" t="s">
        <v>556</v>
      </c>
      <c r="B3" s="7" t="n">
        <v>107000000</v>
      </c>
      <c r="C3" s="7" t="n">
        <v>107000000</v>
      </c>
      <c r="D3" s="7" t="n">
        <v>107000000</v>
      </c>
      <c r="E3" s="7" t="n">
        <v>107000000</v>
      </c>
    </row>
    <row r="4" spans="1:5">
      <c r="A4" s="4" t="s">
        <v>601</v>
      </c>
    </row>
    <row r="5" spans="1:5">
      <c r="A5" s="3" t="s">
        <v>635</v>
      </c>
    </row>
    <row r="6" spans="1:5">
      <c r="A6" s="4" t="s">
        <v>556</v>
      </c>
      <c r="B6" s="5" t="n">
        <v>10000000</v>
      </c>
      <c r="C6" s="5" t="n">
        <v>10000000</v>
      </c>
      <c r="D6" s="7" t="n">
        <v>10000000</v>
      </c>
    </row>
    <row r="7" spans="1:5">
      <c r="A7" s="4" t="s">
        <v>602</v>
      </c>
    </row>
    <row r="8" spans="1:5">
      <c r="A8" s="3" t="s">
        <v>635</v>
      </c>
    </row>
    <row r="9" spans="1:5">
      <c r="A9" s="4" t="s">
        <v>556</v>
      </c>
      <c r="B9" s="5" t="n">
        <v>97000000</v>
      </c>
      <c r="C9" s="5" t="n">
        <v>97000000</v>
      </c>
    </row>
    <row r="10" spans="1:5">
      <c r="A10" s="4" t="s">
        <v>636</v>
      </c>
    </row>
    <row r="11" spans="1:5">
      <c r="A11" s="3" t="s">
        <v>635</v>
      </c>
    </row>
    <row r="12" spans="1:5">
      <c r="A12" s="4" t="s">
        <v>637</v>
      </c>
      <c r="B12" s="5" t="n">
        <v>71984000</v>
      </c>
      <c r="C12" s="5" t="n">
        <v>62910000</v>
      </c>
    </row>
    <row r="13" spans="1:5">
      <c r="A13" s="4" t="s">
        <v>638</v>
      </c>
    </row>
    <row r="14" spans="1:5">
      <c r="A14" s="3" t="s">
        <v>635</v>
      </c>
    </row>
    <row r="15" spans="1:5">
      <c r="A15" s="4" t="s">
        <v>637</v>
      </c>
      <c r="B15" s="5" t="n">
        <v>6727000</v>
      </c>
      <c r="C15" s="5" t="n">
        <v>5879000</v>
      </c>
    </row>
    <row r="16" spans="1:5">
      <c r="A16" s="4" t="s">
        <v>639</v>
      </c>
    </row>
    <row r="17" spans="1:5">
      <c r="A17" s="3" t="s">
        <v>635</v>
      </c>
    </row>
    <row r="18" spans="1:5">
      <c r="A18" s="4" t="s">
        <v>637</v>
      </c>
      <c r="B18" s="5" t="n">
        <v>65257000</v>
      </c>
      <c r="C18" s="5" t="n">
        <v>57031000</v>
      </c>
    </row>
    <row r="19" spans="1:5">
      <c r="A19" s="4" t="s">
        <v>640</v>
      </c>
    </row>
    <row r="20" spans="1:5">
      <c r="A20" s="3" t="s">
        <v>635</v>
      </c>
    </row>
    <row r="21" spans="1:5">
      <c r="A21" s="4" t="s">
        <v>637</v>
      </c>
      <c r="B21" s="5" t="n">
        <v>93512000</v>
      </c>
      <c r="C21" s="5" t="n">
        <v>87811000</v>
      </c>
    </row>
    <row r="22" spans="1:5">
      <c r="A22" s="4" t="s">
        <v>641</v>
      </c>
    </row>
    <row r="23" spans="1:5">
      <c r="A23" s="3" t="s">
        <v>635</v>
      </c>
    </row>
    <row r="24" spans="1:5">
      <c r="A24" s="4" t="s">
        <v>637</v>
      </c>
      <c r="B24" s="5" t="n">
        <v>8864000</v>
      </c>
      <c r="C24" s="5" t="n">
        <v>8378000</v>
      </c>
    </row>
    <row r="25" spans="1:5">
      <c r="A25" s="4" t="s">
        <v>642</v>
      </c>
    </row>
    <row r="26" spans="1:5">
      <c r="A26" s="3" t="s">
        <v>635</v>
      </c>
    </row>
    <row r="27" spans="1:5">
      <c r="A27" s="4" t="s">
        <v>637</v>
      </c>
      <c r="B27" s="7" t="n">
        <v>84648000</v>
      </c>
      <c r="C27" s="7" t="n">
        <v>794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2</v>
      </c>
      <c r="C1" s="2" t="s">
        <v>1</v>
      </c>
    </row>
    <row r="2" spans="1:4">
      <c r="C2" s="2" t="s">
        <v>2</v>
      </c>
      <c r="D2" s="2" t="s">
        <v>37</v>
      </c>
    </row>
    <row r="3" spans="1:4">
      <c r="A3" s="3" t="s">
        <v>143</v>
      </c>
    </row>
    <row r="4" spans="1:4">
      <c r="A4" s="4" t="s">
        <v>104</v>
      </c>
      <c r="C4" s="7" t="n">
        <v>-62762</v>
      </c>
      <c r="D4" s="7" t="n">
        <v>-192152</v>
      </c>
    </row>
    <row r="5" spans="1:4">
      <c r="A5" s="3" t="s">
        <v>144</v>
      </c>
    </row>
    <row r="6" spans="1:4">
      <c r="A6" s="4" t="s">
        <v>145</v>
      </c>
      <c r="C6" s="5" t="n">
        <v>582</v>
      </c>
      <c r="D6" s="5" t="n">
        <v>0</v>
      </c>
    </row>
    <row r="7" spans="1:4">
      <c r="A7" s="4" t="s">
        <v>146</v>
      </c>
      <c r="C7" s="5" t="n">
        <v>-67</v>
      </c>
      <c r="D7" s="5" t="n">
        <v>7</v>
      </c>
    </row>
    <row r="8" spans="1:4">
      <c r="A8" s="4" t="s">
        <v>147</v>
      </c>
      <c r="C8" s="5" t="n">
        <v>22362</v>
      </c>
      <c r="D8" s="5" t="n">
        <v>22355</v>
      </c>
    </row>
    <row r="9" spans="1:4">
      <c r="A9" s="4" t="s">
        <v>148</v>
      </c>
      <c r="C9" s="5" t="n">
        <v>3977</v>
      </c>
      <c r="D9" s="5" t="n">
        <v>0</v>
      </c>
    </row>
    <row r="10" spans="1:4">
      <c r="A10" s="4" t="s">
        <v>99</v>
      </c>
      <c r="C10" s="5" t="n">
        <v>8317</v>
      </c>
      <c r="D10" s="5" t="n">
        <v>108409</v>
      </c>
    </row>
    <row r="11" spans="1:4">
      <c r="A11" s="4" t="s">
        <v>149</v>
      </c>
      <c r="C11" s="5" t="n">
        <v>5702</v>
      </c>
      <c r="D11" s="5" t="n">
        <v>5018</v>
      </c>
    </row>
    <row r="12" spans="1:4">
      <c r="A12" s="4" t="s">
        <v>150</v>
      </c>
      <c r="C12" s="5" t="n">
        <v>0</v>
      </c>
      <c r="D12" s="5" t="n">
        <v>-7</v>
      </c>
    </row>
    <row r="13" spans="1:4">
      <c r="A13" s="4" t="s">
        <v>151</v>
      </c>
      <c r="C13" s="5" t="n">
        <v>5036</v>
      </c>
      <c r="D13" s="5" t="n">
        <v>16947</v>
      </c>
    </row>
    <row r="14" spans="1:4">
      <c r="A14" s="4" t="s">
        <v>152</v>
      </c>
      <c r="C14" s="5" t="n">
        <v>0</v>
      </c>
      <c r="D14" s="5" t="n">
        <v>1750</v>
      </c>
    </row>
    <row r="15" spans="1:4">
      <c r="A15" s="4" t="s">
        <v>65</v>
      </c>
      <c r="C15" s="5" t="n">
        <v>-560</v>
      </c>
      <c r="D15" s="5" t="n">
        <v>-3769</v>
      </c>
    </row>
    <row r="16" spans="1:4">
      <c r="A16" s="4" t="s">
        <v>153</v>
      </c>
      <c r="C16" s="5" t="n">
        <v>2786</v>
      </c>
      <c r="D16" s="5" t="n">
        <v>5657</v>
      </c>
    </row>
    <row r="17" spans="1:4">
      <c r="A17" s="4" t="s">
        <v>154</v>
      </c>
      <c r="C17" s="5" t="n">
        <v>0</v>
      </c>
      <c r="D17" s="5" t="n">
        <v>219</v>
      </c>
    </row>
    <row r="18" spans="1:4">
      <c r="A18" s="3" t="s">
        <v>155</v>
      </c>
    </row>
    <row r="19" spans="1:4">
      <c r="A19" s="4" t="s">
        <v>40</v>
      </c>
      <c r="C19" s="5" t="n">
        <v>3316</v>
      </c>
      <c r="D19" s="5" t="n">
        <v>406</v>
      </c>
    </row>
    <row r="20" spans="1:4">
      <c r="A20" s="4" t="s">
        <v>41</v>
      </c>
      <c r="C20" s="5" t="n">
        <v>-302</v>
      </c>
      <c r="D20" s="5" t="n">
        <v>343</v>
      </c>
    </row>
    <row r="21" spans="1:4">
      <c r="A21" s="4" t="s">
        <v>42</v>
      </c>
      <c r="C21" s="5" t="n">
        <v>687</v>
      </c>
      <c r="D21" s="5" t="n">
        <v>-306</v>
      </c>
    </row>
    <row r="22" spans="1:4">
      <c r="A22" s="4" t="s">
        <v>43</v>
      </c>
      <c r="C22" s="5" t="n">
        <v>-16629</v>
      </c>
      <c r="D22" s="5" t="n">
        <v>2270</v>
      </c>
    </row>
    <row r="23" spans="1:4">
      <c r="A23" s="4" t="s">
        <v>156</v>
      </c>
      <c r="C23" s="5" t="n">
        <v>0</v>
      </c>
      <c r="D23" s="5" t="n">
        <v>48</v>
      </c>
    </row>
    <row r="24" spans="1:4">
      <c r="A24" s="4" t="s">
        <v>54</v>
      </c>
      <c r="C24" s="5" t="n">
        <v>1363</v>
      </c>
      <c r="D24" s="5" t="n">
        <v>-1667</v>
      </c>
    </row>
    <row r="25" spans="1:4">
      <c r="A25" s="4" t="s">
        <v>55</v>
      </c>
      <c r="C25" s="5" t="n">
        <v>17425</v>
      </c>
      <c r="D25" s="5" t="n">
        <v>-4822</v>
      </c>
    </row>
    <row r="26" spans="1:4">
      <c r="A26" s="4" t="s">
        <v>56</v>
      </c>
      <c r="C26" s="5" t="n">
        <v>-4933</v>
      </c>
      <c r="D26" s="5" t="n">
        <v>570</v>
      </c>
    </row>
    <row r="27" spans="1:4">
      <c r="A27" s="4" t="s">
        <v>57</v>
      </c>
      <c r="C27" s="5" t="n">
        <v>5961</v>
      </c>
      <c r="D27" s="5" t="n">
        <v>6026</v>
      </c>
    </row>
    <row r="28" spans="1:4">
      <c r="A28" s="4" t="s">
        <v>157</v>
      </c>
      <c r="C28" s="5" t="n">
        <v>-418</v>
      </c>
      <c r="D28" s="5" t="n">
        <v>0</v>
      </c>
    </row>
    <row r="29" spans="1:4">
      <c r="A29" s="4" t="s">
        <v>158</v>
      </c>
      <c r="C29" s="5" t="n">
        <v>-608</v>
      </c>
      <c r="D29" s="5" t="n">
        <v>3066</v>
      </c>
    </row>
    <row r="30" spans="1:4">
      <c r="A30" s="4" t="s">
        <v>159</v>
      </c>
      <c r="C30" s="5" t="n">
        <v>-8765</v>
      </c>
      <c r="D30" s="5" t="n">
        <v>-29632</v>
      </c>
    </row>
    <row r="31" spans="1:4">
      <c r="A31" s="3" t="s">
        <v>160</v>
      </c>
    </row>
    <row r="32" spans="1:4">
      <c r="A32" s="4" t="s">
        <v>161</v>
      </c>
      <c r="C32" s="5" t="n">
        <v>300</v>
      </c>
      <c r="D32" s="5" t="n">
        <v>0</v>
      </c>
    </row>
    <row r="33" spans="1:4">
      <c r="A33" s="4" t="s">
        <v>162</v>
      </c>
      <c r="C33" s="5" t="n">
        <v>0</v>
      </c>
      <c r="D33" s="5" t="n">
        <v>68</v>
      </c>
    </row>
    <row r="34" spans="1:4">
      <c r="A34" s="4" t="s">
        <v>163</v>
      </c>
      <c r="C34" s="5" t="n">
        <v>-4590</v>
      </c>
      <c r="D34" s="5" t="n">
        <v>-10546</v>
      </c>
    </row>
    <row r="35" spans="1:4">
      <c r="A35" s="4" t="s">
        <v>164</v>
      </c>
      <c r="C35" s="5" t="n">
        <v>-4290</v>
      </c>
      <c r="D35" s="5" t="n">
        <v>-10478</v>
      </c>
    </row>
    <row r="36" spans="1:4">
      <c r="A36" s="3" t="s">
        <v>165</v>
      </c>
    </row>
    <row r="37" spans="1:4">
      <c r="A37" s="4" t="s">
        <v>166</v>
      </c>
      <c r="C37" s="5" t="n">
        <v>1647</v>
      </c>
      <c r="D37" s="5" t="n">
        <v>0</v>
      </c>
    </row>
    <row r="38" spans="1:4">
      <c r="A38" s="4" t="s">
        <v>167</v>
      </c>
      <c r="C38" s="5" t="n">
        <v>-1409</v>
      </c>
      <c r="D38" s="5" t="n">
        <v>0</v>
      </c>
    </row>
    <row r="39" spans="1:4">
      <c r="A39" s="4" t="s">
        <v>168</v>
      </c>
      <c r="C39" s="5" t="n">
        <v>-270</v>
      </c>
      <c r="D39" s="5" t="n">
        <v>-2066</v>
      </c>
    </row>
    <row r="40" spans="1:4">
      <c r="A40" s="4" t="s">
        <v>169</v>
      </c>
      <c r="D40" s="5" t="n">
        <v>-93</v>
      </c>
    </row>
    <row r="41" spans="1:4">
      <c r="A41" s="4" t="s">
        <v>169</v>
      </c>
      <c r="C41" s="5" t="n">
        <v>0</v>
      </c>
    </row>
    <row r="42" spans="1:4">
      <c r="A42" s="4" t="s">
        <v>170</v>
      </c>
      <c r="C42" s="5" t="n">
        <v>-32</v>
      </c>
      <c r="D42" s="5" t="n">
        <v>-2159</v>
      </c>
    </row>
    <row r="43" spans="1:4">
      <c r="A43" s="4" t="s">
        <v>171</v>
      </c>
      <c r="C43" s="5" t="n">
        <v>25</v>
      </c>
      <c r="D43" s="5" t="n">
        <v>-300</v>
      </c>
    </row>
    <row r="44" spans="1:4">
      <c r="A44" s="4" t="s">
        <v>172</v>
      </c>
      <c r="C44" s="5" t="n">
        <v>-13062</v>
      </c>
      <c r="D44" s="5" t="n">
        <v>-42569</v>
      </c>
    </row>
    <row r="45" spans="1:4">
      <c r="A45" s="4" t="s">
        <v>173</v>
      </c>
      <c r="B45" s="4" t="s">
        <v>174</v>
      </c>
      <c r="C45" s="5" t="n">
        <v>19441</v>
      </c>
      <c r="D45" s="5" t="n">
        <v>62010</v>
      </c>
    </row>
    <row r="46" spans="1:4">
      <c r="A46" s="4" t="s">
        <v>175</v>
      </c>
      <c r="B46" s="4" t="s">
        <v>174</v>
      </c>
      <c r="C46" s="5" t="n">
        <v>6379</v>
      </c>
      <c r="D46" s="5" t="n">
        <v>19441</v>
      </c>
    </row>
    <row r="47" spans="1:4">
      <c r="A47" s="3" t="s">
        <v>176</v>
      </c>
    </row>
    <row r="48" spans="1:4">
      <c r="A48" s="4" t="s">
        <v>177</v>
      </c>
      <c r="C48" s="5" t="n">
        <v>318</v>
      </c>
      <c r="D48" s="5" t="n">
        <v>15</v>
      </c>
    </row>
    <row r="49" spans="1:4">
      <c r="A49" s="4" t="s">
        <v>178</v>
      </c>
      <c r="C49" s="5" t="n">
        <v>5909</v>
      </c>
      <c r="D49" s="5" t="n">
        <v>5885</v>
      </c>
    </row>
    <row r="50" spans="1:4">
      <c r="A50" s="4" t="s">
        <v>179</v>
      </c>
      <c r="C50" s="5" t="n">
        <v>0</v>
      </c>
      <c r="D50" s="5" t="n">
        <v>13</v>
      </c>
    </row>
    <row r="51" spans="1:4">
      <c r="A51" s="3" t="s">
        <v>180</v>
      </c>
    </row>
    <row r="52" spans="1:4">
      <c r="A52" s="4" t="s">
        <v>181</v>
      </c>
      <c r="C52" s="5" t="n">
        <v>1068</v>
      </c>
      <c r="D52" s="5" t="n">
        <v>529</v>
      </c>
    </row>
    <row r="53" spans="1:4">
      <c r="A53" s="4" t="s">
        <v>136</v>
      </c>
      <c r="C53" s="5" t="n">
        <v>0</v>
      </c>
      <c r="D53" s="5" t="n">
        <v>8956</v>
      </c>
    </row>
    <row r="54" spans="1:4">
      <c r="A54" s="4" t="s">
        <v>182</v>
      </c>
      <c r="C54" s="7" t="n">
        <v>1136</v>
      </c>
      <c r="D54" s="7" t="n">
        <v>1136</v>
      </c>
    </row>
    <row r="55" spans="1:4"/>
    <row r="56" spans="1:4">
      <c r="A56" s="4" t="s">
        <v>174</v>
      </c>
      <c r="B56" s="4" t="s">
        <v>183</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3</v>
      </c>
      <c r="B1" s="2" t="s">
        <v>1</v>
      </c>
    </row>
    <row r="2" spans="1:3">
      <c r="B2" s="2" t="s">
        <v>2</v>
      </c>
      <c r="C2" s="2" t="s">
        <v>37</v>
      </c>
    </row>
    <row r="3" spans="1:3">
      <c r="A3" s="3" t="s">
        <v>644</v>
      </c>
    </row>
    <row r="4" spans="1:3">
      <c r="A4" s="4" t="s">
        <v>645</v>
      </c>
      <c r="B4" s="4" t="s">
        <v>471</v>
      </c>
    </row>
    <row r="5" spans="1:3">
      <c r="A5" s="4" t="s">
        <v>646</v>
      </c>
      <c r="B5" s="4" t="s">
        <v>577</v>
      </c>
    </row>
    <row r="6" spans="1:3">
      <c r="A6" s="4" t="s">
        <v>647</v>
      </c>
      <c r="C6" s="7" t="n">
        <v>3930</v>
      </c>
    </row>
    <row r="7" spans="1:3">
      <c r="A7" s="4" t="s">
        <v>613</v>
      </c>
    </row>
    <row r="8" spans="1:3">
      <c r="A8" s="3" t="s">
        <v>644</v>
      </c>
    </row>
    <row r="9" spans="1:3">
      <c r="A9" s="4" t="s">
        <v>648</v>
      </c>
      <c r="B9" s="4" t="s">
        <v>649</v>
      </c>
    </row>
    <row r="10" spans="1:3">
      <c r="A10" s="4" t="s">
        <v>650</v>
      </c>
      <c r="B10" s="4" t="s">
        <v>435</v>
      </c>
    </row>
    <row r="11" spans="1:3">
      <c r="A11" s="4" t="s">
        <v>609</v>
      </c>
    </row>
    <row r="12" spans="1:3">
      <c r="A12" s="3" t="s">
        <v>644</v>
      </c>
    </row>
    <row r="13" spans="1:3">
      <c r="A13" s="4" t="s">
        <v>648</v>
      </c>
      <c r="B13" s="4" t="s">
        <v>577</v>
      </c>
    </row>
    <row r="14" spans="1:3">
      <c r="A14" s="4" t="s">
        <v>650</v>
      </c>
      <c r="B14" s="4" t="s">
        <v>5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651</v>
      </c>
      <c r="B1" s="2" t="s">
        <v>1</v>
      </c>
    </row>
    <row r="2" spans="1:2">
      <c r="B2" s="2" t="s">
        <v>652</v>
      </c>
    </row>
    <row r="3" spans="1:2">
      <c r="A3" s="3" t="s">
        <v>220</v>
      </c>
    </row>
    <row r="4" spans="1:2">
      <c r="A4" s="4" t="s">
        <v>653</v>
      </c>
      <c r="B4" s="7" t="n">
        <v>2769</v>
      </c>
    </row>
    <row r="5" spans="1:2">
      <c r="A5" s="4" t="s">
        <v>654</v>
      </c>
      <c r="B5" s="5" t="n">
        <v>1056</v>
      </c>
    </row>
    <row r="6" spans="1:2">
      <c r="A6" s="4" t="s">
        <v>655</v>
      </c>
      <c r="B6" s="5" t="n">
        <v>343</v>
      </c>
    </row>
    <row r="7" spans="1:2">
      <c r="A7" s="4" t="s">
        <v>656</v>
      </c>
      <c r="B7" s="5" t="n">
        <v>-208</v>
      </c>
    </row>
    <row r="8" spans="1:2">
      <c r="A8" s="4" t="s">
        <v>657</v>
      </c>
      <c r="B8" s="7" t="n">
        <v>39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658</v>
      </c>
      <c r="B1" s="2" t="s">
        <v>1</v>
      </c>
    </row>
    <row r="2" spans="1:2">
      <c r="B2" s="2" t="s">
        <v>652</v>
      </c>
    </row>
    <row r="3" spans="1:2">
      <c r="A3" s="3" t="s">
        <v>220</v>
      </c>
    </row>
    <row r="4" spans="1:2">
      <c r="A4" s="4" t="s">
        <v>659</v>
      </c>
      <c r="B4" s="7" t="n">
        <v>-2910</v>
      </c>
    </row>
    <row r="5" spans="1:2">
      <c r="A5" s="4" t="s">
        <v>660</v>
      </c>
      <c r="B5" s="7" t="n">
        <v>1837</v>
      </c>
    </row>
    <row r="6" spans="1:2">
      <c r="A6" s="4" t="s">
        <v>661</v>
      </c>
      <c r="B6" s="4" t="s">
        <v>662</v>
      </c>
    </row>
    <row r="7" spans="1:2">
      <c r="A7" s="4" t="s">
        <v>663</v>
      </c>
      <c r="B7" s="4" t="s">
        <v>6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5</v>
      </c>
      <c r="B1" s="2" t="s">
        <v>2</v>
      </c>
      <c r="C1" s="2" t="s">
        <v>37</v>
      </c>
    </row>
    <row r="2" spans="1:3">
      <c r="A2" s="3" t="s">
        <v>220</v>
      </c>
    </row>
    <row r="3" spans="1:3">
      <c r="A3" s="4" t="s">
        <v>497</v>
      </c>
      <c r="B3" s="7" t="n">
        <v>3192</v>
      </c>
    </row>
    <row r="4" spans="1:3">
      <c r="A4" s="4" t="s">
        <v>498</v>
      </c>
      <c r="B4" s="5" t="n">
        <v>3043</v>
      </c>
    </row>
    <row r="5" spans="1:3">
      <c r="A5" s="4" t="s">
        <v>499</v>
      </c>
      <c r="B5" s="5" t="n">
        <v>3084</v>
      </c>
    </row>
    <row r="6" spans="1:3">
      <c r="A6" s="4" t="s">
        <v>500</v>
      </c>
      <c r="B6" s="5" t="n">
        <v>3125</v>
      </c>
    </row>
    <row r="7" spans="1:3">
      <c r="A7" s="4" t="s">
        <v>501</v>
      </c>
      <c r="B7" s="5" t="n">
        <v>2677</v>
      </c>
    </row>
    <row r="8" spans="1:3">
      <c r="A8" s="4" t="s">
        <v>502</v>
      </c>
      <c r="B8" s="5" t="n">
        <v>2364</v>
      </c>
    </row>
    <row r="9" spans="1:3">
      <c r="A9" s="4" t="s">
        <v>666</v>
      </c>
      <c r="B9" s="5" t="n">
        <v>17485</v>
      </c>
    </row>
    <row r="10" spans="1:3">
      <c r="A10" s="4" t="s">
        <v>667</v>
      </c>
      <c r="B10" s="5" t="n">
        <v>-4552</v>
      </c>
    </row>
    <row r="11" spans="1:3">
      <c r="A11" s="4" t="s">
        <v>55</v>
      </c>
      <c r="B11" s="5" t="n">
        <v>1923</v>
      </c>
      <c r="C11" s="7" t="n">
        <v>0</v>
      </c>
    </row>
    <row r="12" spans="1:3">
      <c r="A12" s="4" t="s">
        <v>66</v>
      </c>
      <c r="B12" s="5" t="n">
        <v>11010</v>
      </c>
    </row>
    <row r="13" spans="1:3">
      <c r="A13" s="4" t="s">
        <v>668</v>
      </c>
      <c r="B13" s="7" t="n">
        <v>129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7</v>
      </c>
      <c r="D1" s="2" t="s">
        <v>670</v>
      </c>
    </row>
    <row r="2" spans="1:4">
      <c r="A2" s="3" t="s">
        <v>671</v>
      </c>
    </row>
    <row r="3" spans="1:4">
      <c r="A3" s="4" t="s">
        <v>62</v>
      </c>
      <c r="B3" s="7" t="n">
        <v>112666</v>
      </c>
      <c r="C3" s="7" t="n">
        <v>112666</v>
      </c>
    </row>
    <row r="4" spans="1:4">
      <c r="A4" s="4" t="s">
        <v>672</v>
      </c>
    </row>
    <row r="5" spans="1:4">
      <c r="A5" s="3" t="s">
        <v>671</v>
      </c>
    </row>
    <row r="6" spans="1:4">
      <c r="A6" s="4" t="s">
        <v>62</v>
      </c>
      <c r="B6" s="7" t="n">
        <v>136893</v>
      </c>
      <c r="C6" s="7" t="n">
        <v>130374</v>
      </c>
      <c r="D6" s="7" t="n">
        <v>1126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37</v>
      </c>
      <c r="D1" s="2" t="s">
        <v>604</v>
      </c>
      <c r="E1" s="2" t="s">
        <v>605</v>
      </c>
    </row>
    <row r="2" spans="1:5">
      <c r="A2" s="3" t="s">
        <v>551</v>
      </c>
    </row>
    <row r="3" spans="1:5">
      <c r="A3" s="4" t="s">
        <v>556</v>
      </c>
      <c r="B3" s="7" t="n">
        <v>107000000</v>
      </c>
      <c r="C3" s="7" t="n">
        <v>107000000</v>
      </c>
      <c r="D3" s="7" t="n">
        <v>107000000</v>
      </c>
      <c r="E3" s="7" t="n">
        <v>107000000</v>
      </c>
    </row>
    <row r="4" spans="1:5">
      <c r="A4" s="4" t="s">
        <v>557</v>
      </c>
      <c r="D4" s="4" t="s">
        <v>558</v>
      </c>
      <c r="E4" s="4" t="s">
        <v>5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675</v>
      </c>
      <c r="C1" s="2" t="s">
        <v>676</v>
      </c>
      <c r="D1" s="2" t="s">
        <v>677</v>
      </c>
      <c r="E1" s="2" t="s">
        <v>678</v>
      </c>
      <c r="F1" s="2" t="s">
        <v>2</v>
      </c>
      <c r="G1" s="2" t="s">
        <v>37</v>
      </c>
    </row>
    <row r="2" spans="1:7">
      <c r="A2" s="3" t="s">
        <v>223</v>
      </c>
    </row>
    <row r="3" spans="1:7">
      <c r="A3" s="4" t="s">
        <v>679</v>
      </c>
      <c r="C3" s="7" t="n">
        <v>16500</v>
      </c>
    </row>
    <row r="4" spans="1:7">
      <c r="A4" s="4" t="s">
        <v>680</v>
      </c>
      <c r="B4" s="7" t="n">
        <v>2900</v>
      </c>
      <c r="D4" s="7" t="n">
        <v>2300</v>
      </c>
      <c r="E4" s="7" t="n">
        <v>3000</v>
      </c>
    </row>
    <row r="5" spans="1:7">
      <c r="A5" s="4" t="s">
        <v>455</v>
      </c>
      <c r="F5" s="7" t="n">
        <v>16627</v>
      </c>
      <c r="G5" s="7" t="n">
        <v>3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7</v>
      </c>
    </row>
    <row r="3" spans="1:3">
      <c r="A3" s="3" t="s">
        <v>682</v>
      </c>
    </row>
    <row r="4" spans="1:3">
      <c r="A4" s="4" t="s">
        <v>683</v>
      </c>
      <c r="B4" s="7" t="n">
        <v>-14</v>
      </c>
      <c r="C4" s="7" t="n">
        <v>2</v>
      </c>
    </row>
    <row r="5" spans="1:3">
      <c r="A5" s="4" t="s">
        <v>684</v>
      </c>
      <c r="B5" s="5" t="n">
        <v>358</v>
      </c>
      <c r="C5" s="5" t="n">
        <v>42</v>
      </c>
    </row>
    <row r="6" spans="1:3">
      <c r="A6" s="4" t="s">
        <v>685</v>
      </c>
      <c r="B6" s="5" t="n">
        <v>101</v>
      </c>
      <c r="C6" s="5" t="n">
        <v>52</v>
      </c>
    </row>
    <row r="7" spans="1:3">
      <c r="A7" s="4" t="s">
        <v>686</v>
      </c>
      <c r="B7" s="5" t="n">
        <v>445</v>
      </c>
      <c r="C7" s="5" t="n">
        <v>96</v>
      </c>
    </row>
    <row r="8" spans="1:3">
      <c r="A8" s="3" t="s">
        <v>687</v>
      </c>
    </row>
    <row r="9" spans="1:3">
      <c r="A9" s="4" t="s">
        <v>683</v>
      </c>
      <c r="B9" s="5" t="n">
        <v>335</v>
      </c>
      <c r="C9" s="5" t="n">
        <v>-3418</v>
      </c>
    </row>
    <row r="10" spans="1:3">
      <c r="A10" s="4" t="s">
        <v>684</v>
      </c>
      <c r="B10" s="5" t="n">
        <v>-875</v>
      </c>
      <c r="C10" s="5" t="n">
        <v>-418</v>
      </c>
    </row>
    <row r="11" spans="1:3">
      <c r="A11" s="4" t="s">
        <v>685</v>
      </c>
      <c r="B11" s="5" t="n">
        <v>-17</v>
      </c>
      <c r="C11" s="5" t="n">
        <v>67</v>
      </c>
    </row>
    <row r="12" spans="1:3">
      <c r="A12" s="4" t="s">
        <v>688</v>
      </c>
      <c r="B12" s="5" t="n">
        <v>-557</v>
      </c>
      <c r="C12" s="5" t="n">
        <v>-3769</v>
      </c>
    </row>
    <row r="13" spans="1:3">
      <c r="A13" s="4" t="s">
        <v>689</v>
      </c>
      <c r="B13" s="7" t="n">
        <v>-112</v>
      </c>
      <c r="C13" s="7" t="n">
        <v>-36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0</v>
      </c>
      <c r="B1" s="2" t="s">
        <v>1</v>
      </c>
    </row>
    <row r="2" spans="1:3">
      <c r="B2" s="2" t="s">
        <v>2</v>
      </c>
      <c r="C2" s="2" t="s">
        <v>37</v>
      </c>
    </row>
    <row r="3" spans="1:3">
      <c r="A3" s="3" t="s">
        <v>226</v>
      </c>
    </row>
    <row r="4" spans="1:3">
      <c r="A4" s="4" t="s">
        <v>691</v>
      </c>
      <c r="B4" s="4" t="s">
        <v>692</v>
      </c>
      <c r="C4" s="4" t="s">
        <v>692</v>
      </c>
    </row>
    <row r="5" spans="1:3">
      <c r="A5" s="3" t="s">
        <v>693</v>
      </c>
    </row>
    <row r="6" spans="1:3">
      <c r="A6" s="4" t="s">
        <v>694</v>
      </c>
      <c r="B6" s="4" t="s">
        <v>695</v>
      </c>
      <c r="C6" s="4" t="s">
        <v>696</v>
      </c>
    </row>
    <row r="7" spans="1:3">
      <c r="A7" s="4" t="s">
        <v>697</v>
      </c>
      <c r="B7" s="4" t="s">
        <v>698</v>
      </c>
      <c r="C7" s="4" t="s">
        <v>699</v>
      </c>
    </row>
    <row r="8" spans="1:3">
      <c r="A8" s="4" t="s">
        <v>153</v>
      </c>
      <c r="B8" s="4" t="s">
        <v>700</v>
      </c>
      <c r="C8" s="4" t="s">
        <v>701</v>
      </c>
    </row>
    <row r="9" spans="1:3">
      <c r="A9" s="4" t="s">
        <v>702</v>
      </c>
      <c r="B9" s="4" t="s">
        <v>703</v>
      </c>
      <c r="C9" s="4" t="s">
        <v>704</v>
      </c>
    </row>
    <row r="10" spans="1:3">
      <c r="A10" s="4" t="s">
        <v>705</v>
      </c>
      <c r="B10" s="4" t="s">
        <v>706</v>
      </c>
      <c r="C10" s="4" t="s">
        <v>7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7</v>
      </c>
    </row>
    <row r="2" spans="1:3">
      <c r="A2" s="3" t="s">
        <v>709</v>
      </c>
    </row>
    <row r="3" spans="1:3">
      <c r="A3" s="4" t="s">
        <v>710</v>
      </c>
      <c r="B3" s="7" t="n">
        <v>7336</v>
      </c>
      <c r="C3" s="7" t="n">
        <v>5581</v>
      </c>
    </row>
    <row r="4" spans="1:3">
      <c r="A4" s="4" t="s">
        <v>711</v>
      </c>
      <c r="B4" s="5" t="n">
        <v>5392</v>
      </c>
      <c r="C4" s="5" t="n">
        <v>2509</v>
      </c>
    </row>
    <row r="5" spans="1:3">
      <c r="A5" s="4" t="s">
        <v>712</v>
      </c>
      <c r="B5" s="5" t="n">
        <v>39</v>
      </c>
      <c r="C5" s="5" t="n">
        <v>495</v>
      </c>
    </row>
    <row r="6" spans="1:3">
      <c r="A6" s="4" t="s">
        <v>56</v>
      </c>
      <c r="B6" s="5" t="n">
        <v>3623</v>
      </c>
      <c r="C6" s="5" t="n">
        <v>5438</v>
      </c>
    </row>
    <row r="7" spans="1:3">
      <c r="A7" s="4" t="s">
        <v>713</v>
      </c>
      <c r="B7" s="5" t="n">
        <v>72</v>
      </c>
      <c r="C7" s="5" t="n">
        <v>546</v>
      </c>
    </row>
    <row r="8" spans="1:3">
      <c r="A8" s="4" t="s">
        <v>714</v>
      </c>
      <c r="B8" s="5" t="n">
        <v>761</v>
      </c>
      <c r="C8" s="5" t="n">
        <v>691</v>
      </c>
    </row>
    <row r="9" spans="1:3">
      <c r="A9" s="4" t="s">
        <v>715</v>
      </c>
      <c r="B9" s="5" t="n">
        <v>3166</v>
      </c>
      <c r="C9" s="5" t="n">
        <v>3409</v>
      </c>
    </row>
    <row r="10" spans="1:3">
      <c r="A10" s="4" t="s">
        <v>210</v>
      </c>
      <c r="B10" s="5" t="n">
        <v>51349</v>
      </c>
      <c r="C10" s="5" t="n">
        <v>48836</v>
      </c>
    </row>
    <row r="11" spans="1:3">
      <c r="A11" s="4" t="s">
        <v>153</v>
      </c>
      <c r="B11" s="5" t="n">
        <v>719</v>
      </c>
      <c r="C11" s="5" t="n">
        <v>2159</v>
      </c>
    </row>
    <row r="12" spans="1:3">
      <c r="A12" s="4" t="s">
        <v>716</v>
      </c>
      <c r="B12" s="5" t="n">
        <v>1202</v>
      </c>
      <c r="C12" s="5" t="n">
        <v>1321</v>
      </c>
    </row>
    <row r="13" spans="1:3">
      <c r="A13" s="4" t="s">
        <v>66</v>
      </c>
      <c r="B13" s="5" t="n">
        <v>3314</v>
      </c>
    </row>
    <row r="14" spans="1:3">
      <c r="A14" s="4" t="s">
        <v>717</v>
      </c>
      <c r="B14" s="5" t="n">
        <v>109952</v>
      </c>
      <c r="C14" s="5" t="n">
        <v>104404</v>
      </c>
    </row>
    <row r="15" spans="1:3">
      <c r="A15" s="4" t="s">
        <v>718</v>
      </c>
      <c r="B15" s="5" t="n">
        <v>-155755</v>
      </c>
      <c r="C15" s="5" t="n">
        <v>-140788</v>
      </c>
    </row>
    <row r="16" spans="1:3">
      <c r="A16" s="4" t="s">
        <v>719</v>
      </c>
      <c r="B16" s="5" t="n">
        <v>31170</v>
      </c>
      <c r="C16" s="5" t="n">
        <v>34601</v>
      </c>
    </row>
    <row r="17" spans="1:3">
      <c r="A17" s="3" t="s">
        <v>720</v>
      </c>
    </row>
    <row r="18" spans="1:3">
      <c r="A18" s="4" t="s">
        <v>721</v>
      </c>
      <c r="B18" s="5" t="n">
        <v>-6723</v>
      </c>
      <c r="C18" s="5" t="n">
        <v>-5339</v>
      </c>
    </row>
    <row r="19" spans="1:3">
      <c r="A19" s="4" t="s">
        <v>47</v>
      </c>
      <c r="B19" s="5" t="n">
        <v>-19474</v>
      </c>
      <c r="C19" s="5" t="n">
        <v>-25630</v>
      </c>
    </row>
    <row r="20" spans="1:3">
      <c r="A20" s="4" t="s">
        <v>722</v>
      </c>
      <c r="B20" s="5" t="n">
        <v>-3017</v>
      </c>
      <c r="C20" s="5" t="n">
        <v>-4241</v>
      </c>
    </row>
    <row r="21" spans="1:3">
      <c r="A21" s="4" t="s">
        <v>723</v>
      </c>
      <c r="B21" s="5" t="n">
        <v>-980</v>
      </c>
      <c r="C21" s="5" t="n">
        <v>-1633</v>
      </c>
    </row>
    <row r="22" spans="1:3">
      <c r="A22" s="4" t="s">
        <v>716</v>
      </c>
      <c r="B22" s="5" t="n">
        <v>-292</v>
      </c>
      <c r="C22" s="5" t="n">
        <v>-195</v>
      </c>
    </row>
    <row r="23" spans="1:3">
      <c r="A23" s="4" t="s">
        <v>50</v>
      </c>
      <c r="B23" s="5" t="n">
        <v>-2563</v>
      </c>
    </row>
    <row r="24" spans="1:3">
      <c r="A24" s="4" t="s">
        <v>724</v>
      </c>
      <c r="B24" s="5" t="n">
        <v>-33049</v>
      </c>
      <c r="C24" s="5" t="n">
        <v>-37038</v>
      </c>
    </row>
    <row r="25" spans="1:3">
      <c r="A25" s="4" t="s">
        <v>65</v>
      </c>
      <c r="B25" s="7" t="n">
        <v>-1879</v>
      </c>
      <c r="C25" s="7" t="n">
        <v>-24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7</v>
      </c>
    </row>
    <row r="3" spans="1:3">
      <c r="A3" s="3" t="s">
        <v>444</v>
      </c>
    </row>
    <row r="4" spans="1:3">
      <c r="A4" s="4" t="s">
        <v>445</v>
      </c>
      <c r="B4" s="7" t="n">
        <v>140788</v>
      </c>
      <c r="C4" s="7" t="n">
        <v>97323</v>
      </c>
    </row>
    <row r="5" spans="1:3">
      <c r="A5" s="4" t="s">
        <v>726</v>
      </c>
      <c r="B5" s="5" t="n">
        <v>14967</v>
      </c>
      <c r="C5" s="5" t="n">
        <v>43465</v>
      </c>
    </row>
    <row r="6" spans="1:3">
      <c r="A6" s="4" t="s">
        <v>727</v>
      </c>
      <c r="B6" s="5" t="n">
        <v>0</v>
      </c>
      <c r="C6" s="5" t="n">
        <v>0</v>
      </c>
    </row>
    <row r="7" spans="1:3">
      <c r="A7" s="4" t="s">
        <v>448</v>
      </c>
      <c r="B7" s="7" t="n">
        <v>155755</v>
      </c>
      <c r="C7" s="7" t="n">
        <v>1407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8</v>
      </c>
      <c r="B1" s="2" t="s">
        <v>2</v>
      </c>
      <c r="C1" s="2" t="s">
        <v>37</v>
      </c>
    </row>
    <row r="2" spans="1:3">
      <c r="A2" s="3" t="s">
        <v>729</v>
      </c>
    </row>
    <row r="3" spans="1:3">
      <c r="A3" s="4" t="s">
        <v>730</v>
      </c>
      <c r="B3" s="7" t="n">
        <v>352000</v>
      </c>
    </row>
    <row r="4" spans="1:3">
      <c r="A4" s="4" t="s">
        <v>731</v>
      </c>
      <c r="B4" s="5" t="n">
        <v>0</v>
      </c>
      <c r="C4" s="7" t="n">
        <v>0</v>
      </c>
    </row>
    <row r="5" spans="1:3">
      <c r="A5" s="4" t="s">
        <v>683</v>
      </c>
    </row>
    <row r="6" spans="1:3">
      <c r="A6" s="3" t="s">
        <v>729</v>
      </c>
    </row>
    <row r="7" spans="1:3">
      <c r="A7" s="4" t="s">
        <v>732</v>
      </c>
      <c r="B7" s="5" t="n">
        <v>415352000</v>
      </c>
    </row>
    <row r="8" spans="1:3">
      <c r="A8" s="4" t="s">
        <v>684</v>
      </c>
    </row>
    <row r="9" spans="1:3">
      <c r="A9" s="3" t="s">
        <v>729</v>
      </c>
    </row>
    <row r="10" spans="1:3">
      <c r="A10" s="4" t="s">
        <v>732</v>
      </c>
      <c r="B10" s="5" t="n">
        <v>304982000</v>
      </c>
    </row>
    <row r="11" spans="1:3">
      <c r="A11" s="4" t="s">
        <v>685</v>
      </c>
    </row>
    <row r="12" spans="1:3">
      <c r="A12" s="3" t="s">
        <v>729</v>
      </c>
    </row>
    <row r="13" spans="1:3">
      <c r="A13" s="4" t="s">
        <v>732</v>
      </c>
      <c r="B1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34"/>
    <col customWidth="1" max="3" min="3" width="30"/>
  </cols>
  <sheetData>
    <row r="1" spans="1:3">
      <c r="A1" s="1" t="s">
        <v>733</v>
      </c>
      <c r="B1" s="2" t="s">
        <v>1</v>
      </c>
    </row>
    <row r="2" spans="1:3">
      <c r="B2" s="2" t="s">
        <v>734</v>
      </c>
      <c r="C2" s="2" t="s">
        <v>735</v>
      </c>
    </row>
    <row r="3" spans="1:3">
      <c r="A3" s="3" t="s">
        <v>229</v>
      </c>
    </row>
    <row r="4" spans="1:3">
      <c r="A4" s="4" t="s">
        <v>81</v>
      </c>
      <c r="B4" s="5" t="n">
        <v>750000000</v>
      </c>
      <c r="C4" s="5" t="n">
        <v>750000000</v>
      </c>
    </row>
    <row r="5" spans="1:3">
      <c r="A5" s="4" t="s">
        <v>736</v>
      </c>
      <c r="B5" s="8" t="n">
        <v>0.0001</v>
      </c>
      <c r="C5" s="8" t="n">
        <v>0.0001</v>
      </c>
    </row>
    <row r="6" spans="1:3">
      <c r="A6" s="4" t="s">
        <v>737</v>
      </c>
      <c r="B6" s="5" t="n">
        <v>20000000</v>
      </c>
    </row>
    <row r="7" spans="1:3">
      <c r="A7" s="4" t="s">
        <v>738</v>
      </c>
      <c r="B7" s="8" t="n">
        <v>0.0001</v>
      </c>
    </row>
    <row r="8" spans="1:3">
      <c r="A8" s="4" t="s">
        <v>739</v>
      </c>
      <c r="B8" s="5" t="n">
        <v>1</v>
      </c>
    </row>
    <row r="9" spans="1:3">
      <c r="A9" s="4" t="s">
        <v>740</v>
      </c>
      <c r="B9" s="5" t="n">
        <v>0</v>
      </c>
      <c r="C9"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7</v>
      </c>
    </row>
    <row r="3" spans="1:3">
      <c r="A3" s="3" t="s">
        <v>742</v>
      </c>
    </row>
    <row r="4" spans="1:3">
      <c r="A4" s="4" t="s">
        <v>133</v>
      </c>
      <c r="B4" s="7" t="n">
        <v>2786</v>
      </c>
      <c r="C4" s="7" t="n">
        <v>5657</v>
      </c>
    </row>
    <row r="5" spans="1:3">
      <c r="A5" s="4" t="s">
        <v>743</v>
      </c>
      <c r="B5" s="5" t="n">
        <v>134</v>
      </c>
      <c r="C5" s="5" t="n">
        <v>530</v>
      </c>
    </row>
    <row r="6" spans="1:3">
      <c r="A6" s="4" t="s">
        <v>744</v>
      </c>
      <c r="B6" s="5" t="n">
        <v>2920</v>
      </c>
      <c r="C6" s="5" t="n">
        <v>6187</v>
      </c>
    </row>
    <row r="7" spans="1:3">
      <c r="A7" s="4" t="s">
        <v>745</v>
      </c>
    </row>
    <row r="8" spans="1:3">
      <c r="A8" s="3" t="s">
        <v>742</v>
      </c>
    </row>
    <row r="9" spans="1:3">
      <c r="A9" s="4" t="s">
        <v>133</v>
      </c>
      <c r="B9" s="5" t="n">
        <v>0</v>
      </c>
      <c r="C9" s="5" t="n">
        <v>86</v>
      </c>
    </row>
    <row r="10" spans="1:3">
      <c r="A10" s="4" t="s">
        <v>746</v>
      </c>
    </row>
    <row r="11" spans="1:3">
      <c r="A11" s="3" t="s">
        <v>742</v>
      </c>
    </row>
    <row r="12" spans="1:3">
      <c r="A12" s="4" t="s">
        <v>133</v>
      </c>
      <c r="B12" s="5" t="n">
        <v>142</v>
      </c>
      <c r="C12" s="5" t="n">
        <v>718</v>
      </c>
    </row>
    <row r="13" spans="1:3">
      <c r="A13" s="4" t="s">
        <v>747</v>
      </c>
    </row>
    <row r="14" spans="1:3">
      <c r="A14" s="3" t="s">
        <v>742</v>
      </c>
    </row>
    <row r="15" spans="1:3">
      <c r="A15" s="4" t="s">
        <v>133</v>
      </c>
      <c r="B15" s="5" t="n">
        <v>30</v>
      </c>
      <c r="C15" s="5" t="n">
        <v>367</v>
      </c>
    </row>
    <row r="16" spans="1:3">
      <c r="A16" s="4" t="s">
        <v>748</v>
      </c>
    </row>
    <row r="17" spans="1:3">
      <c r="A17" s="3" t="s">
        <v>742</v>
      </c>
    </row>
    <row r="18" spans="1:3">
      <c r="A18" s="4" t="s">
        <v>133</v>
      </c>
      <c r="B18" s="5" t="n">
        <v>80</v>
      </c>
      <c r="C18" s="5" t="n">
        <v>4</v>
      </c>
    </row>
    <row r="19" spans="1:3">
      <c r="A19" s="4" t="s">
        <v>749</v>
      </c>
    </row>
    <row r="20" spans="1:3">
      <c r="A20" s="3" t="s">
        <v>742</v>
      </c>
    </row>
    <row r="21" spans="1:3">
      <c r="A21" s="4" t="s">
        <v>133</v>
      </c>
      <c r="B21" s="5" t="n">
        <v>32</v>
      </c>
      <c r="C21" s="5" t="n">
        <v>347</v>
      </c>
    </row>
    <row r="22" spans="1:3">
      <c r="A22" s="4" t="s">
        <v>750</v>
      </c>
    </row>
    <row r="23" spans="1:3">
      <c r="A23" s="3" t="s">
        <v>742</v>
      </c>
    </row>
    <row r="24" spans="1:3">
      <c r="A24" s="4" t="s">
        <v>133</v>
      </c>
      <c r="B24" s="5" t="n">
        <v>540</v>
      </c>
      <c r="C24" s="5" t="n">
        <v>0</v>
      </c>
    </row>
    <row r="25" spans="1:3">
      <c r="A25" s="4" t="s">
        <v>751</v>
      </c>
    </row>
    <row r="26" spans="1:3">
      <c r="A26" s="3" t="s">
        <v>742</v>
      </c>
    </row>
    <row r="27" spans="1:3">
      <c r="A27" s="4" t="s">
        <v>133</v>
      </c>
      <c r="B27" s="5" t="n">
        <v>25</v>
      </c>
      <c r="C27" s="5" t="n">
        <v>0</v>
      </c>
    </row>
    <row r="28" spans="1:3">
      <c r="A28" s="4" t="s">
        <v>752</v>
      </c>
    </row>
    <row r="29" spans="1:3">
      <c r="A29" s="3" t="s">
        <v>742</v>
      </c>
    </row>
    <row r="30" spans="1:3">
      <c r="A30" s="4" t="s">
        <v>133</v>
      </c>
      <c r="B30" s="5" t="n">
        <v>474</v>
      </c>
      <c r="C30" s="5" t="n">
        <v>0</v>
      </c>
    </row>
    <row r="31" spans="1:3">
      <c r="A31" s="4" t="s">
        <v>753</v>
      </c>
    </row>
    <row r="32" spans="1:3">
      <c r="A32" s="3" t="s">
        <v>742</v>
      </c>
    </row>
    <row r="33" spans="1:3">
      <c r="A33" s="4" t="s">
        <v>133</v>
      </c>
      <c r="B33" s="5" t="n">
        <v>41</v>
      </c>
      <c r="C33" s="5" t="n">
        <v>0</v>
      </c>
    </row>
    <row r="34" spans="1:3">
      <c r="A34" s="4" t="s">
        <v>754</v>
      </c>
    </row>
    <row r="35" spans="1:3">
      <c r="A35" s="3" t="s">
        <v>742</v>
      </c>
    </row>
    <row r="36" spans="1:3">
      <c r="A36" s="4" t="s">
        <v>133</v>
      </c>
      <c r="B36" s="5" t="n">
        <v>2104</v>
      </c>
      <c r="C36" s="5" t="n">
        <v>4853</v>
      </c>
    </row>
    <row r="37" spans="1:3">
      <c r="A37" s="4" t="s">
        <v>755</v>
      </c>
    </row>
    <row r="38" spans="1:3">
      <c r="A38" s="3" t="s">
        <v>742</v>
      </c>
    </row>
    <row r="39" spans="1:3">
      <c r="A39" s="4" t="s">
        <v>133</v>
      </c>
      <c r="B39" s="5" t="n">
        <v>18</v>
      </c>
      <c r="C39" s="5" t="n">
        <v>27</v>
      </c>
    </row>
    <row r="40" spans="1:3">
      <c r="A40" s="4" t="s">
        <v>756</v>
      </c>
    </row>
    <row r="41" spans="1:3">
      <c r="A41" s="3" t="s">
        <v>742</v>
      </c>
    </row>
    <row r="42" spans="1:3">
      <c r="A42" s="4" t="s">
        <v>133</v>
      </c>
      <c r="B42" s="5" t="n">
        <v>2019</v>
      </c>
      <c r="C42" s="5" t="n">
        <v>4664</v>
      </c>
    </row>
    <row r="43" spans="1:3">
      <c r="A43" s="4" t="s">
        <v>757</v>
      </c>
    </row>
    <row r="44" spans="1:3">
      <c r="A44" s="3" t="s">
        <v>742</v>
      </c>
    </row>
    <row r="45" spans="1:3">
      <c r="A45" s="4" t="s">
        <v>133</v>
      </c>
      <c r="B45" s="7" t="n">
        <v>67</v>
      </c>
      <c r="C45" s="7" t="n">
        <v>1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758</v>
      </c>
      <c r="B1" s="2" t="s">
        <v>759</v>
      </c>
      <c r="C1" s="2" t="s">
        <v>760</v>
      </c>
      <c r="D1" s="2" t="s">
        <v>2</v>
      </c>
      <c r="E1" s="2" t="s">
        <v>37</v>
      </c>
      <c r="F1" s="2" t="s">
        <v>761</v>
      </c>
      <c r="G1" s="2" t="s">
        <v>762</v>
      </c>
      <c r="H1" s="2" t="s">
        <v>763</v>
      </c>
      <c r="I1" s="2" t="s">
        <v>764</v>
      </c>
    </row>
    <row r="2" spans="1:9">
      <c r="A2" s="3" t="s">
        <v>765</v>
      </c>
    </row>
    <row r="3" spans="1:9">
      <c r="A3" s="4" t="s">
        <v>766</v>
      </c>
      <c r="D3" s="4" t="s">
        <v>767</v>
      </c>
    </row>
    <row r="4" spans="1:9">
      <c r="A4" s="4" t="s">
        <v>768</v>
      </c>
      <c r="D4" s="7" t="n">
        <v>270000</v>
      </c>
      <c r="E4" s="7" t="n">
        <v>2066000</v>
      </c>
    </row>
    <row r="5" spans="1:9">
      <c r="A5" s="4" t="s">
        <v>769</v>
      </c>
      <c r="D5" s="9" t="n">
        <v>0.5600000000000001</v>
      </c>
    </row>
    <row r="6" spans="1:9">
      <c r="A6" s="4" t="s">
        <v>770</v>
      </c>
      <c r="D6" s="7" t="n">
        <v>1641000</v>
      </c>
    </row>
    <row r="7" spans="1:9">
      <c r="A7" s="4" t="s">
        <v>771</v>
      </c>
    </row>
    <row r="8" spans="1:9">
      <c r="A8" s="3" t="s">
        <v>765</v>
      </c>
    </row>
    <row r="9" spans="1:9">
      <c r="A9" s="4" t="s">
        <v>772</v>
      </c>
      <c r="B9" s="5" t="n">
        <v>28973</v>
      </c>
    </row>
    <row r="10" spans="1:9">
      <c r="A10" s="4" t="s">
        <v>773</v>
      </c>
    </row>
    <row r="11" spans="1:9">
      <c r="A11" s="3" t="s">
        <v>765</v>
      </c>
    </row>
    <row r="12" spans="1:9">
      <c r="A12" s="4" t="s">
        <v>772</v>
      </c>
      <c r="B12" s="5" t="n">
        <v>10462</v>
      </c>
    </row>
    <row r="13" spans="1:9">
      <c r="A13" s="4" t="s">
        <v>746</v>
      </c>
    </row>
    <row r="14" spans="1:9">
      <c r="A14" s="3" t="s">
        <v>765</v>
      </c>
    </row>
    <row r="15" spans="1:9">
      <c r="A15" s="4" t="s">
        <v>774</v>
      </c>
      <c r="D15" s="7" t="n">
        <v>119000</v>
      </c>
    </row>
    <row r="16" spans="1:9">
      <c r="A16" s="4" t="s">
        <v>766</v>
      </c>
      <c r="D16" s="4" t="s">
        <v>775</v>
      </c>
    </row>
    <row r="17" spans="1:9">
      <c r="A17" s="4" t="s">
        <v>776</v>
      </c>
      <c r="D17" s="5" t="n">
        <v>427608</v>
      </c>
      <c r="E17" s="5" t="n">
        <v>518373</v>
      </c>
    </row>
    <row r="18" spans="1:9">
      <c r="A18" s="4" t="s">
        <v>777</v>
      </c>
      <c r="D18" s="5" t="n">
        <v>120562</v>
      </c>
      <c r="E18" s="5" t="n">
        <v>588852</v>
      </c>
      <c r="F18" s="5" t="n">
        <v>1292785</v>
      </c>
    </row>
    <row r="19" spans="1:9">
      <c r="A19" s="4" t="s">
        <v>778</v>
      </c>
      <c r="E19" s="5" t="n">
        <v>0</v>
      </c>
    </row>
    <row r="20" spans="1:9">
      <c r="A20" s="4" t="s">
        <v>779</v>
      </c>
    </row>
    <row r="21" spans="1:9">
      <c r="A21" s="3" t="s">
        <v>765</v>
      </c>
    </row>
    <row r="22" spans="1:9">
      <c r="A22" s="4" t="s">
        <v>774</v>
      </c>
      <c r="D22" s="7" t="n">
        <v>118000</v>
      </c>
    </row>
    <row r="23" spans="1:9">
      <c r="A23" s="4" t="s">
        <v>766</v>
      </c>
      <c r="D23" s="4" t="s">
        <v>775</v>
      </c>
    </row>
    <row r="24" spans="1:9">
      <c r="A24" s="4" t="s">
        <v>780</v>
      </c>
    </row>
    <row r="25" spans="1:9">
      <c r="A25" s="3" t="s">
        <v>765</v>
      </c>
    </row>
    <row r="26" spans="1:9">
      <c r="A26" s="4" t="s">
        <v>774</v>
      </c>
      <c r="D26" s="7" t="n">
        <v>1000</v>
      </c>
    </row>
    <row r="27" spans="1:9">
      <c r="A27" s="4" t="s">
        <v>766</v>
      </c>
      <c r="D27" s="4" t="s">
        <v>781</v>
      </c>
    </row>
    <row r="28" spans="1:9">
      <c r="A28" s="4" t="s">
        <v>754</v>
      </c>
    </row>
    <row r="29" spans="1:9">
      <c r="A29" s="3" t="s">
        <v>765</v>
      </c>
    </row>
    <row r="30" spans="1:9">
      <c r="A30" s="4" t="s">
        <v>774</v>
      </c>
      <c r="D30" s="7" t="n">
        <v>731000</v>
      </c>
    </row>
    <row r="31" spans="1:9">
      <c r="A31" s="4" t="s">
        <v>766</v>
      </c>
      <c r="D31" s="4" t="s">
        <v>782</v>
      </c>
    </row>
    <row r="32" spans="1:9">
      <c r="A32" s="4" t="s">
        <v>776</v>
      </c>
      <c r="D32" s="5" t="n">
        <v>904096</v>
      </c>
      <c r="E32" s="5" t="n">
        <v>1583399</v>
      </c>
    </row>
    <row r="33" spans="1:9">
      <c r="A33" s="4" t="s">
        <v>777</v>
      </c>
      <c r="E33" s="5" t="n">
        <v>1812961</v>
      </c>
      <c r="F33" s="5" t="n">
        <v>3106024</v>
      </c>
    </row>
    <row r="34" spans="1:9">
      <c r="A34" s="4" t="s">
        <v>783</v>
      </c>
    </row>
    <row r="35" spans="1:9">
      <c r="A35" s="3" t="s">
        <v>765</v>
      </c>
    </row>
    <row r="36" spans="1:9">
      <c r="A36" s="4" t="s">
        <v>784</v>
      </c>
      <c r="G36" s="5" t="n">
        <v>3470254</v>
      </c>
    </row>
    <row r="37" spans="1:9">
      <c r="A37" s="4" t="s">
        <v>785</v>
      </c>
    </row>
    <row r="38" spans="1:9">
      <c r="A38" s="3" t="s">
        <v>765</v>
      </c>
    </row>
    <row r="39" spans="1:9">
      <c r="A39" s="4" t="s">
        <v>786</v>
      </c>
      <c r="I39" s="5" t="n">
        <v>63750000</v>
      </c>
    </row>
    <row r="40" spans="1:9">
      <c r="A40" s="4" t="s">
        <v>787</v>
      </c>
    </row>
    <row r="41" spans="1:9">
      <c r="A41" s="3" t="s">
        <v>765</v>
      </c>
    </row>
    <row r="42" spans="1:9">
      <c r="A42" s="4" t="s">
        <v>786</v>
      </c>
      <c r="H42" s="5" t="n">
        <v>11590909</v>
      </c>
    </row>
    <row r="43" spans="1:9">
      <c r="A43" s="4" t="s">
        <v>788</v>
      </c>
      <c r="D43" s="5" t="n">
        <v>120562</v>
      </c>
    </row>
    <row r="44" spans="1:9">
      <c r="A44" s="4" t="s">
        <v>789</v>
      </c>
    </row>
    <row r="45" spans="1:9">
      <c r="A45" s="3" t="s">
        <v>765</v>
      </c>
    </row>
    <row r="46" spans="1:9">
      <c r="A46" s="4" t="s">
        <v>790</v>
      </c>
      <c r="D46" s="5" t="n">
        <v>270554</v>
      </c>
      <c r="E46" s="5" t="n">
        <v>325312</v>
      </c>
    </row>
    <row r="47" spans="1:9">
      <c r="A47" s="4" t="s">
        <v>791</v>
      </c>
      <c r="D47" s="5" t="n">
        <v>143292</v>
      </c>
      <c r="E47" s="5" t="n">
        <v>177343</v>
      </c>
    </row>
    <row r="48" spans="1:9">
      <c r="A48" s="4" t="s">
        <v>768</v>
      </c>
      <c r="D48" s="7" t="n">
        <v>81000</v>
      </c>
      <c r="E48" s="7" t="n">
        <v>569000</v>
      </c>
    </row>
    <row r="49" spans="1:9">
      <c r="A49" s="4" t="s">
        <v>792</v>
      </c>
    </row>
    <row r="50" spans="1:9">
      <c r="A50" s="3" t="s">
        <v>765</v>
      </c>
    </row>
    <row r="51" spans="1:9">
      <c r="A51" s="4" t="s">
        <v>790</v>
      </c>
      <c r="D51" s="5" t="n">
        <v>13079</v>
      </c>
      <c r="E51" s="5" t="n">
        <v>15717</v>
      </c>
    </row>
    <row r="52" spans="1:9">
      <c r="A52" s="4" t="s">
        <v>793</v>
      </c>
      <c r="D52" s="7" t="n">
        <v>7000</v>
      </c>
      <c r="E52" s="7" t="n">
        <v>55000</v>
      </c>
    </row>
    <row r="53" spans="1:9">
      <c r="A53" s="4" t="s">
        <v>794</v>
      </c>
    </row>
    <row r="54" spans="1:9">
      <c r="A54" s="3" t="s">
        <v>765</v>
      </c>
    </row>
    <row r="55" spans="1:9">
      <c r="A55" s="4" t="s">
        <v>795</v>
      </c>
      <c r="C55" s="5" t="n">
        <v>6800000</v>
      </c>
    </row>
    <row r="56" spans="1:9">
      <c r="A56" s="4" t="s">
        <v>796</v>
      </c>
    </row>
    <row r="57" spans="1:9">
      <c r="A57" s="3" t="s">
        <v>765</v>
      </c>
    </row>
    <row r="58" spans="1:9">
      <c r="A58" s="4" t="s">
        <v>772</v>
      </c>
      <c r="B58" s="5" t="n">
        <v>10462</v>
      </c>
    </row>
    <row r="59" spans="1:9">
      <c r="A59" s="4" t="s">
        <v>776</v>
      </c>
      <c r="E59" s="5" t="n">
        <v>3490</v>
      </c>
    </row>
    <row r="60" spans="1:9">
      <c r="A60" s="4" t="s">
        <v>777</v>
      </c>
      <c r="D60" s="5" t="n">
        <v>0</v>
      </c>
    </row>
    <row r="61" spans="1:9">
      <c r="A61" s="4" t="s">
        <v>797</v>
      </c>
    </row>
    <row r="62" spans="1:9">
      <c r="A62" s="3" t="s">
        <v>765</v>
      </c>
    </row>
    <row r="63" spans="1:9">
      <c r="A63" s="4" t="s">
        <v>786</v>
      </c>
      <c r="C63" s="5" t="n">
        <v>12800000</v>
      </c>
    </row>
    <row r="64" spans="1:9">
      <c r="A64" s="4" t="s">
        <v>798</v>
      </c>
    </row>
    <row r="65" spans="1:9">
      <c r="A65" s="3" t="s">
        <v>765</v>
      </c>
    </row>
    <row r="66" spans="1:9">
      <c r="A66" s="4" t="s">
        <v>790</v>
      </c>
      <c r="D66" s="5" t="n">
        <v>642520</v>
      </c>
      <c r="E66" s="5" t="n">
        <v>782364</v>
      </c>
    </row>
    <row r="67" spans="1:9">
      <c r="A67" s="4" t="s">
        <v>791</v>
      </c>
      <c r="D67" s="5" t="n">
        <v>261335</v>
      </c>
      <c r="E67" s="5" t="n">
        <v>472965</v>
      </c>
    </row>
    <row r="68" spans="1:9">
      <c r="A68" s="4" t="s">
        <v>768</v>
      </c>
      <c r="D68" s="7" t="n">
        <v>1495000</v>
      </c>
      <c r="E68" s="7" t="n">
        <v>181000</v>
      </c>
    </row>
    <row r="69" spans="1:9">
      <c r="A69" s="4" t="s">
        <v>799</v>
      </c>
    </row>
    <row r="70" spans="1:9">
      <c r="A70" s="3" t="s">
        <v>765</v>
      </c>
    </row>
    <row r="71" spans="1:9">
      <c r="A71" s="4" t="s">
        <v>790</v>
      </c>
      <c r="D71" s="5" t="n">
        <v>16</v>
      </c>
      <c r="E71" s="5" t="n">
        <v>100025</v>
      </c>
    </row>
    <row r="72" spans="1:9">
      <c r="A72" s="4" t="s">
        <v>793</v>
      </c>
      <c r="D72" s="7" t="n">
        <v>0</v>
      </c>
      <c r="E72" s="7" t="n">
        <v>300000</v>
      </c>
    </row>
    <row r="73" spans="1:9">
      <c r="A73" s="4" t="s">
        <v>800</v>
      </c>
    </row>
    <row r="74" spans="1:9">
      <c r="A74" s="3" t="s">
        <v>765</v>
      </c>
    </row>
    <row r="75" spans="1:9">
      <c r="A75" s="4" t="s">
        <v>801</v>
      </c>
      <c r="D75"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7</v>
      </c>
    </row>
    <row r="3" spans="1:3">
      <c r="A3" s="3" t="s">
        <v>803</v>
      </c>
    </row>
    <row r="4" spans="1:3">
      <c r="A4" s="4" t="s">
        <v>804</v>
      </c>
      <c r="B4" s="5" t="n">
        <v>588852</v>
      </c>
      <c r="C4" s="5" t="n">
        <v>1292785</v>
      </c>
    </row>
    <row r="5" spans="1:3">
      <c r="A5" s="4" t="s">
        <v>805</v>
      </c>
      <c r="B5" s="5" t="n">
        <v>-427608</v>
      </c>
      <c r="C5" s="5" t="n">
        <v>-518373</v>
      </c>
    </row>
    <row r="6" spans="1:3">
      <c r="A6" s="4" t="s">
        <v>806</v>
      </c>
      <c r="B6" s="5" t="n">
        <v>-40682</v>
      </c>
      <c r="C6" s="5" t="n">
        <v>-185560</v>
      </c>
    </row>
    <row r="7" spans="1:3">
      <c r="A7" s="4" t="s">
        <v>807</v>
      </c>
      <c r="B7" s="5" t="n">
        <v>120562</v>
      </c>
      <c r="C7" s="5" t="n">
        <v>588852</v>
      </c>
    </row>
    <row r="8" spans="1:3">
      <c r="A8" s="3" t="s">
        <v>808</v>
      </c>
    </row>
    <row r="9" spans="1:3">
      <c r="A9" s="4" t="s">
        <v>809</v>
      </c>
      <c r="B9" s="9" t="n">
        <v>14.95</v>
      </c>
      <c r="C9" s="9" t="n">
        <v>15.01</v>
      </c>
    </row>
    <row r="10" spans="1:3">
      <c r="A10" s="4" t="s">
        <v>810</v>
      </c>
      <c r="B10" s="10" t="n">
        <v>14.49</v>
      </c>
      <c r="C10" s="10" t="n">
        <v>15.2</v>
      </c>
    </row>
    <row r="11" spans="1:3">
      <c r="A11" s="4" t="s">
        <v>811</v>
      </c>
      <c r="B11" s="10" t="n">
        <v>11.26</v>
      </c>
      <c r="C11" s="10" t="n">
        <v>14.63</v>
      </c>
    </row>
    <row r="12" spans="1:3">
      <c r="A12" s="4" t="s">
        <v>812</v>
      </c>
      <c r="B12" s="9" t="n">
        <v>11.49</v>
      </c>
      <c r="C12" s="9" t="n">
        <v>14.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4"/>
  </cols>
  <sheetData>
    <row r="1" spans="1:2">
      <c r="A1" s="1" t="s">
        <v>813</v>
      </c>
      <c r="B1" s="2" t="s">
        <v>1</v>
      </c>
    </row>
    <row r="2" spans="1:2">
      <c r="B2" s="2" t="s">
        <v>814</v>
      </c>
    </row>
    <row r="3" spans="1:2">
      <c r="A3" s="3" t="s">
        <v>765</v>
      </c>
    </row>
    <row r="4" spans="1:2">
      <c r="A4" s="4" t="s">
        <v>815</v>
      </c>
      <c r="B4" s="9" t="n">
        <v>0.38</v>
      </c>
    </row>
    <row r="5" spans="1:2">
      <c r="A5" s="4" t="s">
        <v>750</v>
      </c>
    </row>
    <row r="6" spans="1:2">
      <c r="A6" s="3" t="s">
        <v>765</v>
      </c>
    </row>
    <row r="7" spans="1:2">
      <c r="A7" s="4" t="s">
        <v>816</v>
      </c>
      <c r="B7" s="4" t="s">
        <v>817</v>
      </c>
    </row>
    <row r="8" spans="1:2">
      <c r="A8" s="4" t="s">
        <v>818</v>
      </c>
      <c r="B8" s="4" t="s">
        <v>819</v>
      </c>
    </row>
    <row r="9" spans="1:2">
      <c r="A9" s="4" t="s">
        <v>820</v>
      </c>
      <c r="B9" s="4" t="s">
        <v>821</v>
      </c>
    </row>
    <row r="10" spans="1:2">
      <c r="A10" s="4" t="s">
        <v>822</v>
      </c>
      <c r="B10" s="4" t="s">
        <v>4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23</v>
      </c>
      <c r="B1" s="2" t="s">
        <v>1</v>
      </c>
    </row>
    <row r="2" spans="1:2">
      <c r="B2" s="2" t="s">
        <v>824</v>
      </c>
    </row>
    <row r="3" spans="1:2">
      <c r="A3" s="3" t="s">
        <v>825</v>
      </c>
    </row>
    <row r="4" spans="1:2">
      <c r="A4" s="4" t="s">
        <v>826</v>
      </c>
      <c r="B4" s="5" t="n">
        <v>0</v>
      </c>
    </row>
    <row r="5" spans="1:2">
      <c r="A5" s="4" t="s">
        <v>827</v>
      </c>
      <c r="B5" s="5" t="n">
        <v>5835724</v>
      </c>
    </row>
    <row r="6" spans="1:2">
      <c r="A6" s="4" t="s">
        <v>826</v>
      </c>
      <c r="B6" s="5" t="n">
        <v>5815724</v>
      </c>
    </row>
    <row r="7" spans="1:2">
      <c r="A7" s="4" t="s">
        <v>828</v>
      </c>
      <c r="B7" s="5" t="n">
        <v>137500</v>
      </c>
    </row>
    <row r="8" spans="1:2">
      <c r="A8" s="3" t="s">
        <v>829</v>
      </c>
    </row>
    <row r="9" spans="1:2">
      <c r="A9" s="4" t="s">
        <v>830</v>
      </c>
      <c r="B9" s="7" t="n">
        <v>0</v>
      </c>
    </row>
    <row r="10" spans="1:2">
      <c r="A10" s="4" t="s">
        <v>831</v>
      </c>
      <c r="B10" s="10" t="n">
        <v>0.5600000000000001</v>
      </c>
    </row>
    <row r="11" spans="1:2">
      <c r="A11" s="4" t="s">
        <v>832</v>
      </c>
      <c r="B11" s="10" t="n">
        <v>0.55</v>
      </c>
    </row>
    <row r="12" spans="1:2">
      <c r="A12" s="4" t="s">
        <v>833</v>
      </c>
      <c r="B12" s="10" t="n">
        <v>0.5600000000000001</v>
      </c>
    </row>
    <row r="13" spans="1:2">
      <c r="A13" s="4" t="s">
        <v>834</v>
      </c>
      <c r="B13" s="9" t="n">
        <v>0.55</v>
      </c>
    </row>
    <row r="14" spans="1:2">
      <c r="A14" s="4" t="s">
        <v>835</v>
      </c>
      <c r="B14" s="4" t="s">
        <v>836</v>
      </c>
    </row>
    <row r="15" spans="1:2">
      <c r="A15" s="4" t="s">
        <v>837</v>
      </c>
      <c r="B15" s="4" t="s">
        <v>836</v>
      </c>
    </row>
    <row r="16" spans="1:2">
      <c r="A16" s="4" t="s">
        <v>838</v>
      </c>
      <c r="B16" s="7" t="n">
        <v>2725</v>
      </c>
    </row>
    <row r="17" spans="1:2">
      <c r="A17" s="4" t="s">
        <v>839</v>
      </c>
      <c r="B17" s="7" t="n">
        <v>66</v>
      </c>
    </row>
    <row r="18" spans="1:2">
      <c r="A18" s="4" t="s">
        <v>799</v>
      </c>
    </row>
    <row r="19" spans="1:2">
      <c r="A19" s="3" t="s">
        <v>825</v>
      </c>
    </row>
    <row r="20" spans="1:2">
      <c r="A20" s="4" t="s">
        <v>840</v>
      </c>
      <c r="B20" s="5" t="n">
        <v>-2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7</v>
      </c>
    </row>
    <row r="3" spans="1:3">
      <c r="A3" s="4" t="s">
        <v>754</v>
      </c>
    </row>
    <row r="4" spans="1:3">
      <c r="A4" s="3" t="s">
        <v>803</v>
      </c>
    </row>
    <row r="5" spans="1:3">
      <c r="A5" s="4" t="s">
        <v>804</v>
      </c>
      <c r="B5" s="5" t="n">
        <v>1812961</v>
      </c>
      <c r="C5" s="5" t="n">
        <v>3106024</v>
      </c>
    </row>
    <row r="6" spans="1:3">
      <c r="A6" s="4" t="s">
        <v>842</v>
      </c>
      <c r="B6" s="5" t="n">
        <v>60000</v>
      </c>
      <c r="C6" s="5" t="n">
        <v>853736</v>
      </c>
    </row>
    <row r="7" spans="1:3">
      <c r="A7" s="4" t="s">
        <v>805</v>
      </c>
      <c r="B7" s="5" t="n">
        <v>-904096</v>
      </c>
      <c r="C7" s="5" t="n">
        <v>-1583399</v>
      </c>
    </row>
    <row r="8" spans="1:3">
      <c r="A8" s="4" t="s">
        <v>806</v>
      </c>
      <c r="B8" s="5" t="n">
        <v>-263450</v>
      </c>
      <c r="C8" s="5" t="n">
        <v>-563400</v>
      </c>
    </row>
    <row r="9" spans="1:3">
      <c r="A9" s="4" t="s">
        <v>807</v>
      </c>
      <c r="C9" s="5" t="n">
        <v>1812961</v>
      </c>
    </row>
    <row r="10" spans="1:3">
      <c r="A10" s="3" t="s">
        <v>843</v>
      </c>
    </row>
    <row r="11" spans="1:3">
      <c r="A11" s="4" t="s">
        <v>809</v>
      </c>
      <c r="B11" s="9" t="n">
        <v>2.74</v>
      </c>
      <c r="C11" s="9" t="n">
        <v>3.43</v>
      </c>
    </row>
    <row r="12" spans="1:3">
      <c r="A12" s="4" t="s">
        <v>844</v>
      </c>
      <c r="B12" s="10" t="n">
        <v>0.98</v>
      </c>
      <c r="C12" s="10" t="n">
        <v>1.46</v>
      </c>
    </row>
    <row r="13" spans="1:3">
      <c r="A13" s="4" t="s">
        <v>810</v>
      </c>
      <c r="B13" s="10" t="n">
        <v>2.67</v>
      </c>
      <c r="C13" s="10" t="n">
        <v>3.18</v>
      </c>
    </row>
    <row r="14" spans="1:3">
      <c r="A14" s="4" t="s">
        <v>811</v>
      </c>
      <c r="B14" s="10" t="n">
        <v>2.71</v>
      </c>
      <c r="C14" s="10" t="n">
        <v>3.39</v>
      </c>
    </row>
    <row r="15" spans="1:3">
      <c r="A15" s="4" t="s">
        <v>812</v>
      </c>
      <c r="B15" s="9" t="n">
        <v>2.68</v>
      </c>
      <c r="C15" s="9" t="n">
        <v>2.74</v>
      </c>
    </row>
    <row r="16" spans="1:3">
      <c r="A16" s="4" t="s">
        <v>754</v>
      </c>
    </row>
    <row r="17" spans="1:3">
      <c r="A17" s="3" t="s">
        <v>843</v>
      </c>
    </row>
    <row r="18" spans="1:3">
      <c r="A18" s="4" t="s">
        <v>845</v>
      </c>
      <c r="B18" s="5" t="n">
        <v>705415</v>
      </c>
      <c r="C18" s="5" t="n">
        <v>18129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6</v>
      </c>
      <c r="B1" s="2" t="s">
        <v>536</v>
      </c>
      <c r="J1" s="2" t="s">
        <v>1</v>
      </c>
    </row>
    <row r="2" spans="1:11">
      <c r="B2" s="2" t="s">
        <v>2</v>
      </c>
      <c r="C2" s="2" t="s">
        <v>539</v>
      </c>
      <c r="D2" s="2" t="s">
        <v>4</v>
      </c>
      <c r="E2" s="2" t="s">
        <v>847</v>
      </c>
      <c r="F2" s="2" t="s">
        <v>37</v>
      </c>
      <c r="G2" s="2" t="s">
        <v>538</v>
      </c>
      <c r="H2" s="2" t="s">
        <v>760</v>
      </c>
      <c r="I2" s="2" t="s">
        <v>848</v>
      </c>
      <c r="J2" s="2" t="s">
        <v>2</v>
      </c>
      <c r="K2" s="2" t="s">
        <v>37</v>
      </c>
    </row>
    <row r="3" spans="1:11">
      <c r="A3" s="3" t="s">
        <v>849</v>
      </c>
    </row>
    <row r="4" spans="1:11">
      <c r="A4" s="4" t="s">
        <v>102</v>
      </c>
      <c r="J4" s="7" t="n">
        <v>-62644</v>
      </c>
      <c r="K4" s="7" t="n">
        <v>-190433</v>
      </c>
    </row>
    <row r="5" spans="1:11">
      <c r="A5" s="4" t="s">
        <v>850</v>
      </c>
      <c r="B5" s="7" t="n">
        <v>0</v>
      </c>
      <c r="C5" s="7" t="n">
        <v>-3</v>
      </c>
      <c r="D5" s="7" t="n">
        <v>-31</v>
      </c>
      <c r="E5" s="7" t="n">
        <v>-84</v>
      </c>
      <c r="F5" s="7" t="n">
        <v>97</v>
      </c>
      <c r="G5" s="7" t="n">
        <v>-32</v>
      </c>
      <c r="H5" s="7" t="n">
        <v>-1591</v>
      </c>
      <c r="I5" s="7" t="n">
        <v>-193</v>
      </c>
      <c r="J5" s="5" t="n">
        <v>-118</v>
      </c>
      <c r="K5" s="5" t="n">
        <v>-1719</v>
      </c>
    </row>
    <row r="6" spans="1:11">
      <c r="A6" s="4" t="s">
        <v>104</v>
      </c>
      <c r="B6" s="7" t="n">
        <v>-11749</v>
      </c>
      <c r="C6" s="7" t="n">
        <v>-16377</v>
      </c>
      <c r="D6" s="7" t="n">
        <v>-14713</v>
      </c>
      <c r="E6" s="7" t="n">
        <v>-19923</v>
      </c>
      <c r="F6" s="7" t="n">
        <v>-49123</v>
      </c>
      <c r="G6" s="7" t="n">
        <v>-97464</v>
      </c>
      <c r="H6" s="7" t="n">
        <v>-23397</v>
      </c>
      <c r="I6" s="7" t="n">
        <v>-22168</v>
      </c>
      <c r="J6" s="7" t="n">
        <v>-62762</v>
      </c>
      <c r="K6" s="7" t="n">
        <v>-192152</v>
      </c>
    </row>
    <row r="7" spans="1:11">
      <c r="A7" s="3" t="s">
        <v>851</v>
      </c>
    </row>
    <row r="8" spans="1:11">
      <c r="A8" s="4" t="s">
        <v>110</v>
      </c>
      <c r="J8" s="5" t="n">
        <v>110351638</v>
      </c>
      <c r="K8" s="5" t="n">
        <v>109168798</v>
      </c>
    </row>
    <row r="9" spans="1:11">
      <c r="A9" s="4" t="s">
        <v>852</v>
      </c>
      <c r="J9" s="5" t="n">
        <v>116734</v>
      </c>
      <c r="K9" s="5" t="n">
        <v>0</v>
      </c>
    </row>
    <row r="10" spans="1:11">
      <c r="A10" s="4" t="s">
        <v>853</v>
      </c>
      <c r="J10" s="5" t="n">
        <v>110468372</v>
      </c>
      <c r="K10" s="5" t="n">
        <v>109168798</v>
      </c>
    </row>
    <row r="11" spans="1:11">
      <c r="A11" s="4" t="s">
        <v>854</v>
      </c>
      <c r="B11" s="9" t="n">
        <v>-0.11</v>
      </c>
      <c r="C11" s="9" t="n">
        <v>-0.15</v>
      </c>
      <c r="D11" s="9" t="n">
        <v>-0.13</v>
      </c>
      <c r="E11" s="9" t="n">
        <v>-0.18</v>
      </c>
      <c r="F11" s="9" t="n">
        <v>-0.45</v>
      </c>
      <c r="G11" s="9" t="n">
        <v>-0.89</v>
      </c>
      <c r="H11" s="9" t="n">
        <v>-0.2</v>
      </c>
      <c r="I11" s="9" t="n">
        <v>-0.2</v>
      </c>
      <c r="J11" s="9" t="n">
        <v>-0.57</v>
      </c>
      <c r="K11" s="9" t="n">
        <v>-1.74</v>
      </c>
    </row>
    <row r="12" spans="1:11">
      <c r="A12" s="4" t="s">
        <v>855</v>
      </c>
      <c r="B12" s="5" t="n">
        <v>0</v>
      </c>
      <c r="C12" s="5" t="n">
        <v>0</v>
      </c>
      <c r="D12" s="5" t="n">
        <v>0</v>
      </c>
      <c r="E12" s="5" t="n">
        <v>0</v>
      </c>
      <c r="F12" s="5" t="n">
        <v>0</v>
      </c>
      <c r="G12" s="5" t="n">
        <v>0</v>
      </c>
      <c r="H12" s="10" t="n">
        <v>-0.01</v>
      </c>
      <c r="I12" s="5" t="n">
        <v>0</v>
      </c>
      <c r="J12" s="5" t="n">
        <v>0</v>
      </c>
      <c r="K12" s="10" t="n">
        <v>-0.02</v>
      </c>
    </row>
    <row r="13" spans="1:11">
      <c r="A13" s="4" t="s">
        <v>108</v>
      </c>
      <c r="B13" s="9" t="n">
        <v>-0.11</v>
      </c>
      <c r="C13" s="9" t="n">
        <v>-0.15</v>
      </c>
      <c r="D13" s="9" t="n">
        <v>-0.13</v>
      </c>
      <c r="E13" s="9" t="n">
        <v>-0.18</v>
      </c>
      <c r="F13" s="9" t="n">
        <v>-0.45</v>
      </c>
      <c r="G13" s="9" t="n">
        <v>-0.89</v>
      </c>
      <c r="H13" s="9" t="n">
        <v>-0.21</v>
      </c>
      <c r="I13" s="9" t="n">
        <v>-0.2</v>
      </c>
      <c r="J13" s="9" t="n">
        <v>-0.57</v>
      </c>
      <c r="K13" s="9" t="n">
        <v>-1.76</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7</v>
      </c>
    </row>
    <row r="3" spans="1:3">
      <c r="A3" s="4" t="s">
        <v>773</v>
      </c>
    </row>
    <row r="4" spans="1:3">
      <c r="A4" s="3" t="s">
        <v>857</v>
      </c>
    </row>
    <row r="5" spans="1:3">
      <c r="A5" s="4" t="s">
        <v>845</v>
      </c>
      <c r="B5" s="5" t="n">
        <v>0</v>
      </c>
      <c r="C5" s="5" t="n">
        <v>0</v>
      </c>
    </row>
    <row r="6" spans="1:3">
      <c r="A6" s="4" t="s">
        <v>746</v>
      </c>
    </row>
    <row r="7" spans="1:3">
      <c r="A7" s="3" t="s">
        <v>857</v>
      </c>
    </row>
    <row r="8" spans="1:3">
      <c r="A8" s="4" t="s">
        <v>845</v>
      </c>
      <c r="C8" s="5" t="n">
        <v>588852</v>
      </c>
    </row>
    <row r="9" spans="1:3">
      <c r="A9" s="4" t="s">
        <v>858</v>
      </c>
    </row>
    <row r="10" spans="1:3">
      <c r="A10" s="3" t="s">
        <v>857</v>
      </c>
    </row>
    <row r="11" spans="1:3">
      <c r="A11" s="4" t="s">
        <v>845</v>
      </c>
      <c r="C11" s="5" t="n">
        <v>0</v>
      </c>
    </row>
    <row r="12" spans="1:3">
      <c r="A12" s="4" t="s">
        <v>754</v>
      </c>
    </row>
    <row r="13" spans="1:3">
      <c r="A13" s="3" t="s">
        <v>857</v>
      </c>
    </row>
    <row r="14" spans="1:3">
      <c r="A14" s="4" t="s">
        <v>845</v>
      </c>
      <c r="B14" s="5" t="n">
        <v>705415</v>
      </c>
      <c r="C14" s="5" t="n">
        <v>1812961</v>
      </c>
    </row>
    <row r="15" spans="1:3">
      <c r="A15" s="4" t="s">
        <v>722</v>
      </c>
    </row>
    <row r="16" spans="1:3">
      <c r="A16" s="3" t="s">
        <v>857</v>
      </c>
    </row>
    <row r="17" spans="1:3">
      <c r="A17" s="4" t="s">
        <v>845</v>
      </c>
      <c r="B17" s="5" t="n">
        <v>8815655</v>
      </c>
      <c r="C17" s="5" t="n">
        <v>88156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31"/>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9"/>
    <col customWidth="1" max="17" min="17" width="21"/>
    <col customWidth="1" max="18" min="18" width="21"/>
    <col customWidth="1" max="19" min="19" width="21"/>
    <col customWidth="1" max="20" min="20" width="21"/>
    <col customWidth="1" max="21" min="21" width="21"/>
    <col customWidth="1" max="22" min="22" width="21"/>
  </cols>
  <sheetData>
    <row r="1" spans="1:22">
      <c r="A1" s="1" t="s">
        <v>859</v>
      </c>
      <c r="B1" s="2" t="s">
        <v>860</v>
      </c>
      <c r="C1" s="2" t="s">
        <v>861</v>
      </c>
      <c r="D1" s="2" t="s">
        <v>862</v>
      </c>
      <c r="E1" s="2" t="s">
        <v>863</v>
      </c>
      <c r="F1" s="2" t="s">
        <v>864</v>
      </c>
      <c r="G1" s="2" t="s">
        <v>865</v>
      </c>
      <c r="H1" s="2" t="s">
        <v>866</v>
      </c>
      <c r="I1" s="2" t="s">
        <v>652</v>
      </c>
      <c r="J1" s="2" t="s">
        <v>514</v>
      </c>
      <c r="K1" s="2" t="s">
        <v>509</v>
      </c>
      <c r="L1" s="2" t="s">
        <v>867</v>
      </c>
      <c r="M1" s="2" t="s">
        <v>510</v>
      </c>
      <c r="N1" s="2" t="s">
        <v>512</v>
      </c>
      <c r="O1" s="2" t="s">
        <v>516</v>
      </c>
      <c r="P1" s="2" t="s">
        <v>511</v>
      </c>
      <c r="Q1" s="2" t="s">
        <v>868</v>
      </c>
      <c r="R1" s="2" t="s">
        <v>652</v>
      </c>
      <c r="S1" s="2" t="s">
        <v>510</v>
      </c>
      <c r="T1" s="2" t="s">
        <v>546</v>
      </c>
      <c r="U1" s="2" t="s">
        <v>869</v>
      </c>
      <c r="V1" s="2" t="s">
        <v>550</v>
      </c>
    </row>
    <row r="2" spans="1:22">
      <c r="A2" s="3" t="s">
        <v>671</v>
      </c>
    </row>
    <row r="3" spans="1:22">
      <c r="A3" s="4" t="s">
        <v>870</v>
      </c>
      <c r="I3" s="7" t="n">
        <v>1931000</v>
      </c>
      <c r="M3" s="7" t="n">
        <v>2618000</v>
      </c>
      <c r="R3" s="7" t="n">
        <v>1931000</v>
      </c>
      <c r="S3" s="7" t="n">
        <v>2618000</v>
      </c>
    </row>
    <row r="4" spans="1:22">
      <c r="A4" s="4" t="s">
        <v>871</v>
      </c>
      <c r="I4" s="5" t="n">
        <v>28347000</v>
      </c>
      <c r="M4" s="5" t="n">
        <v>22499000</v>
      </c>
      <c r="R4" s="5" t="n">
        <v>28347000</v>
      </c>
      <c r="S4" s="5" t="n">
        <v>22499000</v>
      </c>
    </row>
    <row r="5" spans="1:22">
      <c r="A5" s="4" t="s">
        <v>872</v>
      </c>
      <c r="I5" s="5" t="n">
        <v>8944000</v>
      </c>
      <c r="J5" s="7" t="n">
        <v>8372000</v>
      </c>
      <c r="K5" s="7" t="n">
        <v>9816000</v>
      </c>
      <c r="L5" s="7" t="n">
        <v>11290000</v>
      </c>
      <c r="M5" s="5" t="n">
        <v>11393000</v>
      </c>
      <c r="N5" s="7" t="n">
        <v>11226000</v>
      </c>
      <c r="O5" s="7" t="n">
        <v>10582000</v>
      </c>
      <c r="Q5" s="7" t="n">
        <v>11068000</v>
      </c>
    </row>
    <row r="6" spans="1:22">
      <c r="A6" s="4" t="s">
        <v>873</v>
      </c>
      <c r="C6" s="7" t="n">
        <v>808000</v>
      </c>
    </row>
    <row r="7" spans="1:22">
      <c r="A7" s="4" t="s">
        <v>874</v>
      </c>
      <c r="S7" s="5" t="n">
        <v>2223000</v>
      </c>
    </row>
    <row r="8" spans="1:22">
      <c r="A8" s="4" t="s">
        <v>62</v>
      </c>
      <c r="I8" s="5" t="n">
        <v>112666000</v>
      </c>
      <c r="M8" s="5" t="n">
        <v>112666000</v>
      </c>
      <c r="R8" s="5" t="n">
        <v>112666000</v>
      </c>
      <c r="S8" s="5" t="n">
        <v>112666000</v>
      </c>
    </row>
    <row r="9" spans="1:22">
      <c r="A9" s="4" t="s">
        <v>875</v>
      </c>
    </row>
    <row r="10" spans="1:22">
      <c r="A10" s="3" t="s">
        <v>671</v>
      </c>
    </row>
    <row r="11" spans="1:22">
      <c r="A11" s="4" t="s">
        <v>876</v>
      </c>
      <c r="H11" s="4" t="s">
        <v>877</v>
      </c>
    </row>
    <row r="12" spans="1:22">
      <c r="A12" s="4" t="s">
        <v>878</v>
      </c>
    </row>
    <row r="13" spans="1:22">
      <c r="A13" s="3" t="s">
        <v>671</v>
      </c>
    </row>
    <row r="14" spans="1:22">
      <c r="A14" s="4" t="s">
        <v>870</v>
      </c>
      <c r="I14" s="5" t="n">
        <v>110000</v>
      </c>
      <c r="M14" s="5" t="n">
        <v>540000</v>
      </c>
      <c r="R14" s="5" t="n">
        <v>110000</v>
      </c>
      <c r="S14" s="5" t="n">
        <v>540000</v>
      </c>
    </row>
    <row r="15" spans="1:22">
      <c r="A15" s="4" t="s">
        <v>879</v>
      </c>
      <c r="I15" s="5" t="n">
        <v>0</v>
      </c>
      <c r="M15" s="5" t="n">
        <v>375000</v>
      </c>
      <c r="R15" s="5" t="n">
        <v>0</v>
      </c>
      <c r="S15" s="5" t="n">
        <v>375000</v>
      </c>
    </row>
    <row r="16" spans="1:22">
      <c r="A16" s="4" t="s">
        <v>880</v>
      </c>
      <c r="R16" s="5" t="n">
        <v>475000</v>
      </c>
      <c r="S16" s="5" t="n">
        <v>590000</v>
      </c>
    </row>
    <row r="17" spans="1:22">
      <c r="A17" s="4" t="s">
        <v>881</v>
      </c>
    </row>
    <row r="18" spans="1:22">
      <c r="A18" s="3" t="s">
        <v>671</v>
      </c>
    </row>
    <row r="19" spans="1:22">
      <c r="A19" s="4" t="s">
        <v>882</v>
      </c>
      <c r="R19" s="5" t="n">
        <v>1318000</v>
      </c>
      <c r="S19" s="5" t="n">
        <v>2570000</v>
      </c>
    </row>
    <row r="20" spans="1:22">
      <c r="A20" s="4" t="s">
        <v>883</v>
      </c>
    </row>
    <row r="21" spans="1:22">
      <c r="A21" s="3" t="s">
        <v>671</v>
      </c>
    </row>
    <row r="22" spans="1:22">
      <c r="A22" s="4" t="s">
        <v>870</v>
      </c>
      <c r="I22" s="5" t="n">
        <v>1658000</v>
      </c>
      <c r="M22" s="5" t="n">
        <v>1915000</v>
      </c>
      <c r="R22" s="5" t="n">
        <v>1658000</v>
      </c>
      <c r="S22" s="5" t="n">
        <v>1915000</v>
      </c>
    </row>
    <row r="23" spans="1:22">
      <c r="A23" s="4" t="s">
        <v>672</v>
      </c>
    </row>
    <row r="24" spans="1:22">
      <c r="A24" s="3" t="s">
        <v>671</v>
      </c>
    </row>
    <row r="25" spans="1:22">
      <c r="A25" s="4" t="s">
        <v>884</v>
      </c>
      <c r="I25" s="5" t="n">
        <v>24227000</v>
      </c>
      <c r="M25" s="5" t="n">
        <v>17708000</v>
      </c>
      <c r="R25" s="5" t="n">
        <v>24227000</v>
      </c>
      <c r="S25" s="5" t="n">
        <v>17708000</v>
      </c>
    </row>
    <row r="26" spans="1:22">
      <c r="A26" s="4" t="s">
        <v>62</v>
      </c>
      <c r="G26" s="7" t="n">
        <v>112666000</v>
      </c>
      <c r="I26" s="7" t="n">
        <v>136893000</v>
      </c>
      <c r="M26" s="5" t="n">
        <v>130374000</v>
      </c>
      <c r="R26" s="7" t="n">
        <v>136893000</v>
      </c>
      <c r="S26" s="5" t="n">
        <v>130374000</v>
      </c>
    </row>
    <row r="27" spans="1:22">
      <c r="A27" s="4" t="s">
        <v>884</v>
      </c>
      <c r="G27" s="4" t="s">
        <v>885</v>
      </c>
    </row>
    <row r="28" spans="1:22">
      <c r="A28" s="4" t="s">
        <v>886</v>
      </c>
      <c r="G28" s="8" t="n">
        <v>18.6126</v>
      </c>
    </row>
    <row r="29" spans="1:22">
      <c r="A29" s="4" t="s">
        <v>887</v>
      </c>
      <c r="G29" s="12" t="n">
        <v>1.484</v>
      </c>
    </row>
    <row r="30" spans="1:22">
      <c r="A30" s="4" t="s">
        <v>557</v>
      </c>
      <c r="I30" s="4" t="s">
        <v>885</v>
      </c>
      <c r="R30" s="4" t="s">
        <v>885</v>
      </c>
    </row>
    <row r="31" spans="1:22">
      <c r="A31" s="4" t="s">
        <v>888</v>
      </c>
    </row>
    <row r="32" spans="1:22">
      <c r="A32" s="3" t="s">
        <v>671</v>
      </c>
    </row>
    <row r="33" spans="1:22">
      <c r="A33" s="4" t="s">
        <v>62</v>
      </c>
      <c r="B33" s="7" t="n">
        <v>100000000</v>
      </c>
    </row>
    <row r="34" spans="1:22">
      <c r="A34" s="4" t="s">
        <v>884</v>
      </c>
      <c r="B34" s="4" t="s">
        <v>889</v>
      </c>
    </row>
    <row r="35" spans="1:22">
      <c r="A35" s="4" t="s">
        <v>890</v>
      </c>
      <c r="B35" s="7" t="n">
        <v>10000000</v>
      </c>
    </row>
    <row r="36" spans="1:22">
      <c r="A36" s="4" t="s">
        <v>891</v>
      </c>
      <c r="B36" s="7" t="n">
        <v>20000000</v>
      </c>
    </row>
    <row r="37" spans="1:22">
      <c r="A37" s="4" t="s">
        <v>892</v>
      </c>
      <c r="B37" s="4" t="s">
        <v>893</v>
      </c>
    </row>
    <row r="38" spans="1:22">
      <c r="A38" s="4" t="s">
        <v>894</v>
      </c>
    </row>
    <row r="39" spans="1:22">
      <c r="A39" s="3" t="s">
        <v>671</v>
      </c>
    </row>
    <row r="40" spans="1:22">
      <c r="A40" s="4" t="s">
        <v>895</v>
      </c>
      <c r="H40" s="5" t="n">
        <v>3</v>
      </c>
    </row>
    <row r="41" spans="1:22">
      <c r="A41" s="4" t="s">
        <v>645</v>
      </c>
      <c r="H41" s="4" t="s">
        <v>388</v>
      </c>
    </row>
    <row r="42" spans="1:22">
      <c r="A42" s="4" t="s">
        <v>896</v>
      </c>
      <c r="H42" s="5" t="n">
        <v>300000</v>
      </c>
    </row>
    <row r="43" spans="1:22">
      <c r="A43" s="4" t="s">
        <v>897</v>
      </c>
      <c r="H43" s="5" t="n">
        <v>570000</v>
      </c>
    </row>
    <row r="44" spans="1:22">
      <c r="A44" s="4" t="s">
        <v>898</v>
      </c>
      <c r="H44" s="5" t="n">
        <v>760000</v>
      </c>
    </row>
    <row r="45" spans="1:22">
      <c r="A45" s="4" t="s">
        <v>899</v>
      </c>
      <c r="H45" s="4" t="s">
        <v>388</v>
      </c>
    </row>
    <row r="46" spans="1:22">
      <c r="A46" s="4" t="s">
        <v>900</v>
      </c>
      <c r="H46" s="7" t="n">
        <v>2000000</v>
      </c>
    </row>
    <row r="47" spans="1:22">
      <c r="A47" s="4" t="s">
        <v>901</v>
      </c>
      <c r="H47" s="5" t="n">
        <v>25000000</v>
      </c>
    </row>
    <row r="48" spans="1:22">
      <c r="A48" s="4" t="s">
        <v>902</v>
      </c>
      <c r="H48" s="7" t="n">
        <v>50000000</v>
      </c>
    </row>
    <row r="49" spans="1:22">
      <c r="A49" s="4" t="s">
        <v>879</v>
      </c>
      <c r="I49" s="7" t="n">
        <v>126000</v>
      </c>
      <c r="M49" s="5" t="n">
        <v>394000</v>
      </c>
      <c r="R49" s="7" t="n">
        <v>126000</v>
      </c>
      <c r="S49" s="5" t="n">
        <v>394000</v>
      </c>
    </row>
    <row r="50" spans="1:22">
      <c r="A50" s="4" t="s">
        <v>872</v>
      </c>
      <c r="R50" s="5" t="n">
        <v>2000000</v>
      </c>
      <c r="S50" s="5" t="n">
        <v>5238000</v>
      </c>
    </row>
    <row r="51" spans="1:22">
      <c r="A51" s="4" t="s">
        <v>903</v>
      </c>
    </row>
    <row r="52" spans="1:22">
      <c r="A52" s="3" t="s">
        <v>671</v>
      </c>
    </row>
    <row r="53" spans="1:22">
      <c r="A53" s="4" t="s">
        <v>62</v>
      </c>
      <c r="F53" s="7" t="n">
        <v>20000000</v>
      </c>
      <c r="I53" s="5" t="n">
        <v>0</v>
      </c>
      <c r="M53" s="5" t="n">
        <v>0</v>
      </c>
      <c r="R53" s="5" t="n">
        <v>0</v>
      </c>
      <c r="S53" s="5" t="n">
        <v>0</v>
      </c>
    </row>
    <row r="54" spans="1:22">
      <c r="A54" s="4" t="s">
        <v>884</v>
      </c>
      <c r="F54" s="4" t="s">
        <v>885</v>
      </c>
    </row>
    <row r="55" spans="1:22">
      <c r="A55" s="4" t="s">
        <v>904</v>
      </c>
      <c r="E55" s="7" t="n">
        <v>20000000</v>
      </c>
    </row>
    <row r="56" spans="1:22">
      <c r="A56" s="4" t="s">
        <v>905</v>
      </c>
      <c r="D56" s="7" t="n">
        <v>40590000</v>
      </c>
    </row>
    <row r="57" spans="1:22">
      <c r="A57" s="4" t="s">
        <v>906</v>
      </c>
      <c r="D57" s="5" t="n">
        <v>2899297</v>
      </c>
    </row>
    <row r="58" spans="1:22">
      <c r="A58" s="4" t="s">
        <v>555</v>
      </c>
    </row>
    <row r="59" spans="1:22">
      <c r="A59" s="3" t="s">
        <v>671</v>
      </c>
    </row>
    <row r="60" spans="1:22">
      <c r="A60" s="4" t="s">
        <v>907</v>
      </c>
      <c r="I60" s="5" t="n">
        <v>107000000</v>
      </c>
      <c r="M60" s="5" t="n">
        <v>107000000</v>
      </c>
      <c r="R60" s="5" t="n">
        <v>107000000</v>
      </c>
      <c r="S60" s="5" t="n">
        <v>107000000</v>
      </c>
      <c r="T60" s="7" t="n">
        <v>107000000</v>
      </c>
      <c r="U60" s="7" t="n">
        <v>107000000</v>
      </c>
    </row>
    <row r="61" spans="1:22">
      <c r="A61" s="4" t="s">
        <v>557</v>
      </c>
      <c r="T61" s="4" t="s">
        <v>558</v>
      </c>
      <c r="U61" s="4" t="s">
        <v>558</v>
      </c>
    </row>
    <row r="62" spans="1:22">
      <c r="A62" s="4" t="s">
        <v>908</v>
      </c>
    </row>
    <row r="63" spans="1:22">
      <c r="A63" s="3" t="s">
        <v>671</v>
      </c>
    </row>
    <row r="64" spans="1:22">
      <c r="A64" s="4" t="s">
        <v>907</v>
      </c>
      <c r="V64" s="7" t="n">
        <v>10000000</v>
      </c>
    </row>
    <row r="65" spans="1:22">
      <c r="A65" s="4" t="s">
        <v>884</v>
      </c>
      <c r="I65" s="7" t="n">
        <v>24000</v>
      </c>
      <c r="M65" s="7" t="n">
        <v>24000</v>
      </c>
      <c r="R65" s="7" t="n">
        <v>24000</v>
      </c>
      <c r="S65" s="7" t="n">
        <v>24000</v>
      </c>
    </row>
    <row r="66" spans="1:22">
      <c r="A66" s="4" t="s">
        <v>491</v>
      </c>
    </row>
    <row r="67" spans="1:22">
      <c r="A67" s="3" t="s">
        <v>671</v>
      </c>
    </row>
    <row r="68" spans="1:22">
      <c r="A68" s="4" t="s">
        <v>909</v>
      </c>
      <c r="C68" s="4" t="s">
        <v>575</v>
      </c>
    </row>
    <row r="69" spans="1:22">
      <c r="A69" s="4" t="s">
        <v>910</v>
      </c>
      <c r="C69" s="5" t="n">
        <v>9088362</v>
      </c>
      <c r="P69" s="5" t="n">
        <v>564779</v>
      </c>
    </row>
    <row r="70" spans="1:22">
      <c r="A70" s="4" t="s">
        <v>493</v>
      </c>
      <c r="C70" s="4" t="s">
        <v>494</v>
      </c>
      <c r="R70" s="4" t="s">
        <v>4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489</v>
      </c>
      <c r="C1" s="2" t="s">
        <v>2</v>
      </c>
      <c r="D1" s="2" t="s">
        <v>37</v>
      </c>
    </row>
    <row r="2" spans="1:4">
      <c r="A2" s="3" t="s">
        <v>912</v>
      </c>
    </row>
    <row r="3" spans="1:4">
      <c r="A3" s="4" t="s">
        <v>46</v>
      </c>
      <c r="C3" s="7" t="n">
        <v>115930</v>
      </c>
      <c r="D3" s="7" t="n">
        <v>115930</v>
      </c>
    </row>
    <row r="4" spans="1:4">
      <c r="A4" s="4" t="s">
        <v>913</v>
      </c>
      <c r="C4" s="7" t="n">
        <v>20</v>
      </c>
      <c r="D4" s="7" t="n">
        <v>-3249</v>
      </c>
    </row>
    <row r="5" spans="1:4">
      <c r="A5" s="4" t="s">
        <v>491</v>
      </c>
    </row>
    <row r="6" spans="1:4">
      <c r="A6" s="3" t="s">
        <v>671</v>
      </c>
    </row>
    <row r="7" spans="1:4">
      <c r="A7" s="4" t="s">
        <v>914</v>
      </c>
      <c r="B7" s="7" t="n">
        <v>8956</v>
      </c>
    </row>
    <row r="8" spans="1:4">
      <c r="A8" s="3" t="s">
        <v>912</v>
      </c>
    </row>
    <row r="9" spans="1:4">
      <c r="A9" s="4" t="s">
        <v>46</v>
      </c>
      <c r="B9" s="5" t="n">
        <v>1305</v>
      </c>
    </row>
    <row r="10" spans="1:4">
      <c r="A10" s="4" t="s">
        <v>915</v>
      </c>
      <c r="B10" s="5" t="n">
        <v>4429</v>
      </c>
    </row>
    <row r="11" spans="1:4">
      <c r="A11" s="4" t="s">
        <v>51</v>
      </c>
      <c r="B11" s="5" t="n">
        <v>251</v>
      </c>
    </row>
    <row r="12" spans="1:4">
      <c r="A12" s="4" t="s">
        <v>916</v>
      </c>
      <c r="B12" s="5" t="n">
        <v>-814</v>
      </c>
    </row>
    <row r="13" spans="1:4">
      <c r="A13" s="4" t="s">
        <v>917</v>
      </c>
      <c r="B13" s="5" t="n">
        <v>5171</v>
      </c>
    </row>
    <row r="14" spans="1:4">
      <c r="A14" s="4" t="s">
        <v>913</v>
      </c>
      <c r="B14" s="7" t="n">
        <v>37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7</v>
      </c>
    </row>
    <row r="3" spans="1:3">
      <c r="A3" s="3" t="s">
        <v>919</v>
      </c>
    </row>
    <row r="4" spans="1:3">
      <c r="A4" s="4" t="s">
        <v>920</v>
      </c>
      <c r="B4" s="4" t="s">
        <v>575</v>
      </c>
    </row>
    <row r="5" spans="1:3">
      <c r="A5" s="4" t="s">
        <v>921</v>
      </c>
      <c r="B5" s="4" t="s">
        <v>922</v>
      </c>
    </row>
    <row r="6" spans="1:3">
      <c r="A6" s="4" t="s">
        <v>923</v>
      </c>
      <c r="B6" s="4" t="s">
        <v>388</v>
      </c>
    </row>
    <row r="7" spans="1:3">
      <c r="A7" s="4" t="s">
        <v>924</v>
      </c>
      <c r="B7" s="7" t="n">
        <v>1260</v>
      </c>
      <c r="C7" s="7" t="n">
        <v>132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25</v>
      </c>
      <c r="B1" s="2" t="s">
        <v>536</v>
      </c>
      <c r="J1" s="2" t="s">
        <v>1</v>
      </c>
    </row>
    <row r="2" spans="1:11">
      <c r="B2" s="2" t="s">
        <v>2</v>
      </c>
      <c r="C2" s="2" t="s">
        <v>539</v>
      </c>
      <c r="D2" s="2" t="s">
        <v>4</v>
      </c>
      <c r="E2" s="2" t="s">
        <v>847</v>
      </c>
      <c r="F2" s="2" t="s">
        <v>37</v>
      </c>
      <c r="G2" s="2" t="s">
        <v>538</v>
      </c>
      <c r="H2" s="2" t="s">
        <v>760</v>
      </c>
      <c r="I2" s="2" t="s">
        <v>848</v>
      </c>
      <c r="J2" s="2" t="s">
        <v>2</v>
      </c>
      <c r="K2" s="2" t="s">
        <v>37</v>
      </c>
    </row>
    <row r="3" spans="1:11">
      <c r="A3" s="3" t="s">
        <v>244</v>
      </c>
    </row>
    <row r="4" spans="1:11">
      <c r="A4" s="4" t="s">
        <v>86</v>
      </c>
      <c r="B4" s="7" t="n">
        <v>24190</v>
      </c>
      <c r="C4" s="7" t="n">
        <v>22356</v>
      </c>
      <c r="D4" s="7" t="n">
        <v>25686</v>
      </c>
      <c r="E4" s="7" t="n">
        <v>23729</v>
      </c>
      <c r="F4" s="7" t="n">
        <v>22862</v>
      </c>
      <c r="G4" s="7" t="n">
        <v>22292</v>
      </c>
      <c r="H4" s="7" t="n">
        <v>22047</v>
      </c>
      <c r="I4" s="7" t="n">
        <v>22263</v>
      </c>
      <c r="J4" s="7" t="n">
        <v>95961</v>
      </c>
      <c r="K4" s="7" t="n">
        <v>89464</v>
      </c>
    </row>
    <row r="5" spans="1:11">
      <c r="A5" s="4" t="s">
        <v>872</v>
      </c>
      <c r="B5" s="5" t="n">
        <v>8944</v>
      </c>
      <c r="C5" s="5" t="n">
        <v>8372</v>
      </c>
      <c r="D5" s="5" t="n">
        <v>9816</v>
      </c>
      <c r="E5" s="5" t="n">
        <v>11290</v>
      </c>
      <c r="F5" s="5" t="n">
        <v>11393</v>
      </c>
      <c r="G5" s="5" t="n">
        <v>11226</v>
      </c>
      <c r="H5" s="5" t="n">
        <v>10582</v>
      </c>
      <c r="I5" s="5" t="n">
        <v>11068</v>
      </c>
    </row>
    <row r="6" spans="1:11">
      <c r="A6" s="4" t="s">
        <v>89</v>
      </c>
      <c r="B6" s="5" t="n">
        <v>15246</v>
      </c>
      <c r="C6" s="5" t="n">
        <v>13984</v>
      </c>
      <c r="D6" s="5" t="n">
        <v>15870</v>
      </c>
      <c r="E6" s="5" t="n">
        <v>12439</v>
      </c>
      <c r="F6" s="5" t="n">
        <v>11469</v>
      </c>
      <c r="G6" s="5" t="n">
        <v>11066</v>
      </c>
      <c r="H6" s="5" t="n">
        <v>11465</v>
      </c>
      <c r="I6" s="5" t="n">
        <v>11195</v>
      </c>
      <c r="J6" s="5" t="n">
        <v>57539</v>
      </c>
      <c r="K6" s="5" t="n">
        <v>45195</v>
      </c>
    </row>
    <row r="7" spans="1:11">
      <c r="A7" s="4" t="s">
        <v>926</v>
      </c>
      <c r="B7" s="5" t="n">
        <v>19836</v>
      </c>
      <c r="C7" s="5" t="n">
        <v>20758</v>
      </c>
      <c r="D7" s="5" t="n">
        <v>24792</v>
      </c>
      <c r="E7" s="5" t="n">
        <v>22923</v>
      </c>
      <c r="F7" s="5" t="n">
        <v>20733</v>
      </c>
      <c r="G7" s="5" t="n">
        <v>22890</v>
      </c>
      <c r="H7" s="5" t="n">
        <v>25331</v>
      </c>
      <c r="I7" s="5" t="n">
        <v>26942</v>
      </c>
      <c r="J7" s="5" t="n">
        <v>88309</v>
      </c>
      <c r="K7" s="5" t="n">
        <v>95896</v>
      </c>
    </row>
    <row r="8" spans="1:11">
      <c r="A8" s="4" t="s">
        <v>96</v>
      </c>
      <c r="B8" s="5" t="n">
        <v>-4590</v>
      </c>
      <c r="C8" s="5" t="n">
        <v>-6774</v>
      </c>
      <c r="D8" s="5" t="n">
        <v>-8922</v>
      </c>
      <c r="E8" s="5" t="n">
        <v>-10484</v>
      </c>
      <c r="F8" s="5" t="n">
        <v>-9264</v>
      </c>
      <c r="G8" s="5" t="n">
        <v>-11824</v>
      </c>
      <c r="H8" s="5" t="n">
        <v>-13866</v>
      </c>
      <c r="I8" s="5" t="n">
        <v>-15747</v>
      </c>
      <c r="J8" s="5" t="n">
        <v>-30770</v>
      </c>
      <c r="K8" s="5" t="n">
        <v>-50701</v>
      </c>
    </row>
    <row r="9" spans="1:11">
      <c r="A9" s="4" t="s">
        <v>102</v>
      </c>
      <c r="B9" s="5" t="n">
        <v>-11749</v>
      </c>
      <c r="C9" s="5" t="n">
        <v>-16374</v>
      </c>
      <c r="D9" s="5" t="n">
        <v>-14682</v>
      </c>
      <c r="E9" s="5" t="n">
        <v>-19839</v>
      </c>
      <c r="F9" s="5" t="n">
        <v>-49220</v>
      </c>
      <c r="G9" s="5" t="n">
        <v>-97432</v>
      </c>
      <c r="H9" s="5" t="n">
        <v>-21806</v>
      </c>
      <c r="I9" s="5" t="n">
        <v>-21975</v>
      </c>
      <c r="J9" s="5" t="n">
        <v>-62756</v>
      </c>
      <c r="K9" s="5" t="n">
        <v>-194106</v>
      </c>
    </row>
    <row r="10" spans="1:11">
      <c r="A10" s="4" t="s">
        <v>103</v>
      </c>
      <c r="B10" s="5" t="n">
        <v>0</v>
      </c>
      <c r="C10" s="5" t="n">
        <v>-3</v>
      </c>
      <c r="D10" s="5" t="n">
        <v>-31</v>
      </c>
      <c r="E10" s="5" t="n">
        <v>-84</v>
      </c>
      <c r="F10" s="5" t="n">
        <v>97</v>
      </c>
      <c r="G10" s="5" t="n">
        <v>-32</v>
      </c>
      <c r="H10" s="5" t="n">
        <v>-1591</v>
      </c>
      <c r="I10" s="5" t="n">
        <v>-193</v>
      </c>
      <c r="J10" s="5" t="n">
        <v>-118</v>
      </c>
      <c r="K10" s="5" t="n">
        <v>-1719</v>
      </c>
    </row>
    <row r="11" spans="1:11">
      <c r="A11" s="4" t="s">
        <v>104</v>
      </c>
      <c r="B11" s="7" t="n">
        <v>-11749</v>
      </c>
      <c r="C11" s="7" t="n">
        <v>-16377</v>
      </c>
      <c r="D11" s="7" t="n">
        <v>-14713</v>
      </c>
      <c r="E11" s="7" t="n">
        <v>-19923</v>
      </c>
      <c r="F11" s="7" t="n">
        <v>-49123</v>
      </c>
      <c r="G11" s="7" t="n">
        <v>-97464</v>
      </c>
      <c r="H11" s="7" t="n">
        <v>-23397</v>
      </c>
      <c r="I11" s="7" t="n">
        <v>-22168</v>
      </c>
      <c r="J11" s="7" t="n">
        <v>-62762</v>
      </c>
      <c r="K11" s="7" t="n">
        <v>-192152</v>
      </c>
    </row>
    <row r="12" spans="1:11">
      <c r="A12" s="3" t="s">
        <v>105</v>
      </c>
    </row>
    <row r="13" spans="1:11">
      <c r="A13" s="4" t="s">
        <v>927</v>
      </c>
      <c r="B13" s="9" t="n">
        <v>-0.11</v>
      </c>
      <c r="C13" s="9" t="n">
        <v>-0.15</v>
      </c>
      <c r="D13" s="9" t="n">
        <v>-0.13</v>
      </c>
      <c r="E13" s="9" t="n">
        <v>-0.18</v>
      </c>
      <c r="F13" s="9" t="n">
        <v>-0.45</v>
      </c>
      <c r="G13" s="9" t="n">
        <v>-0.89</v>
      </c>
      <c r="H13" s="9" t="n">
        <v>-0.2</v>
      </c>
      <c r="I13" s="9" t="n">
        <v>-0.2</v>
      </c>
      <c r="J13" s="9" t="n">
        <v>-0.57</v>
      </c>
      <c r="K13" s="9" t="n">
        <v>-1.74</v>
      </c>
    </row>
    <row r="14" spans="1:11">
      <c r="A14" s="4" t="s">
        <v>928</v>
      </c>
      <c r="B14" s="5" t="n">
        <v>0</v>
      </c>
      <c r="C14" s="5" t="n">
        <v>0</v>
      </c>
      <c r="D14" s="5" t="n">
        <v>0</v>
      </c>
      <c r="E14" s="5" t="n">
        <v>0</v>
      </c>
      <c r="F14" s="5" t="n">
        <v>0</v>
      </c>
      <c r="G14" s="5" t="n">
        <v>0</v>
      </c>
      <c r="H14" s="10" t="n">
        <v>-0.01</v>
      </c>
      <c r="I14" s="5" t="n">
        <v>0</v>
      </c>
      <c r="J14" s="5" t="n">
        <v>0</v>
      </c>
      <c r="K14" s="10" t="n">
        <v>-0.02</v>
      </c>
    </row>
    <row r="15" spans="1:11">
      <c r="A15" s="4" t="s">
        <v>108</v>
      </c>
      <c r="B15" s="9" t="n">
        <v>-0.11</v>
      </c>
      <c r="C15" s="9" t="n">
        <v>-0.15</v>
      </c>
      <c r="D15" s="9" t="n">
        <v>-0.13</v>
      </c>
      <c r="E15" s="9" t="n">
        <v>-0.18</v>
      </c>
      <c r="F15" s="9" t="n">
        <v>-0.45</v>
      </c>
      <c r="G15" s="9" t="n">
        <v>-0.89</v>
      </c>
      <c r="H15" s="9" t="n">
        <v>-0.21</v>
      </c>
      <c r="I15" s="9" t="n">
        <v>-0.2</v>
      </c>
      <c r="J15" s="9" t="n">
        <v>-0.57</v>
      </c>
      <c r="K15" s="9" t="n">
        <v>-1.76</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929</v>
      </c>
      <c r="B1" s="2" t="s">
        <v>371</v>
      </c>
    </row>
    <row r="2" spans="1:2">
      <c r="A2" s="4" t="s">
        <v>372</v>
      </c>
    </row>
    <row r="3" spans="1:2">
      <c r="A3" s="3" t="s">
        <v>373</v>
      </c>
    </row>
    <row r="4" spans="1:2">
      <c r="A4" s="4" t="s">
        <v>374</v>
      </c>
      <c r="B4" s="7" t="n">
        <v>472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30</v>
      </c>
      <c r="B1" s="1" t="s">
        <v>931</v>
      </c>
      <c r="C1" s="2" t="s">
        <v>932</v>
      </c>
    </row>
    <row r="2" spans="1:3">
      <c r="A2" s="4" t="s">
        <v>182</v>
      </c>
      <c r="B2" s="4" t="s">
        <v>933</v>
      </c>
      <c r="C2" s="7" t="n">
        <v>350000</v>
      </c>
    </row>
    <row r="3" spans="1:3">
      <c r="A3" s="4" t="s">
        <v>934</v>
      </c>
    </row>
    <row r="4" spans="1:3">
      <c r="A4" s="4" t="s">
        <v>935</v>
      </c>
      <c r="B4" s="4" t="s">
        <v>936</v>
      </c>
      <c r="C4" s="7" t="n">
        <v>126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1:28Z</dcterms:created>
  <dcterms:modified xmlns:dcterms="http://purl.org/dc/terms/" xmlns:xsi="http://www.w3.org/2001/XMLSchema-instance" xsi:type="dcterms:W3CDTF">2020-02-28T17:01:28Z</dcterms:modified>
</cp:coreProperties>
</file>